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RECEIVABLE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INTERNAL-USE SOFTWARE, NET" sheetId="16" state="visible" r:id="rId16"/>
    <sheet xmlns:r="http://schemas.openxmlformats.org/officeDocument/2006/relationships" name="GOODWILL AND INTANGIBLE ASSETS" sheetId="17" state="visible" r:id="rId17"/>
    <sheet xmlns:r="http://schemas.openxmlformats.org/officeDocument/2006/relationships" name="WARRANT LIABILITIES"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NET (LOSS) INCOME PER SHA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LATED-PARTY TRANSACTIONS (Tab" sheetId="31" state="visible" r:id="rId31"/>
    <sheet xmlns:r="http://schemas.openxmlformats.org/officeDocument/2006/relationships" name="RECEIVABLES (Tables)" sheetId="32" state="visible" r:id="rId32"/>
    <sheet xmlns:r="http://schemas.openxmlformats.org/officeDocument/2006/relationships" name="FAIR VALUE MEASUREMENT (Tables)" sheetId="33" state="visible" r:id="rId33"/>
    <sheet xmlns:r="http://schemas.openxmlformats.org/officeDocument/2006/relationships" name="PROPERTY AND EQUIPMENT, NET (Ta" sheetId="34" state="visible" r:id="rId34"/>
    <sheet xmlns:r="http://schemas.openxmlformats.org/officeDocument/2006/relationships" name="INTERNAL-USE SOFTWARE, NET (Tab"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LEASES (Tables)" sheetId="38" state="visible" r:id="rId38"/>
    <sheet xmlns:r="http://schemas.openxmlformats.org/officeDocument/2006/relationships" name="REVENUE FROM CONTRACTS WITH C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HOLDERS_ EQUITY (Tables)" sheetId="42" state="visible" r:id="rId42"/>
    <sheet xmlns:r="http://schemas.openxmlformats.org/officeDocument/2006/relationships" name="STOCK-BASED COMPENSATION (Table" sheetId="43" state="visible" r:id="rId43"/>
    <sheet xmlns:r="http://schemas.openxmlformats.org/officeDocument/2006/relationships" name="NET (LOSS) INCOME PER SHARE (Ta" sheetId="44" state="visible" r:id="rId44"/>
    <sheet xmlns:r="http://schemas.openxmlformats.org/officeDocument/2006/relationships" name="BACKGROUND AND BASIS OF PRES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BUSINESS COMBINATIONS - Sched_3" sheetId="52" state="visible" r:id="rId52"/>
    <sheet xmlns:r="http://schemas.openxmlformats.org/officeDocument/2006/relationships" name="BUSINESS COMBINATIONS - Reconci" sheetId="53" state="visible" r:id="rId53"/>
    <sheet xmlns:r="http://schemas.openxmlformats.org/officeDocument/2006/relationships" name="RELATED-PARTY TRANSACTIONS - Sc" sheetId="54" state="visible" r:id="rId54"/>
    <sheet xmlns:r="http://schemas.openxmlformats.org/officeDocument/2006/relationships" name="RELATED-PARTY TRANSACTIONS - Na" sheetId="55" state="visible" r:id="rId55"/>
    <sheet xmlns:r="http://schemas.openxmlformats.org/officeDocument/2006/relationships" name="RECEIVABLES - Schedule Receivab" sheetId="56" state="visible" r:id="rId56"/>
    <sheet xmlns:r="http://schemas.openxmlformats.org/officeDocument/2006/relationships" name="RECEIVABLES - Narrative (Detail" sheetId="57" state="visible" r:id="rId57"/>
    <sheet xmlns:r="http://schemas.openxmlformats.org/officeDocument/2006/relationships" name="FAIR VALUE MEASUREMENT - Schedu" sheetId="58" state="visible" r:id="rId58"/>
    <sheet xmlns:r="http://schemas.openxmlformats.org/officeDocument/2006/relationships" name="FAIR VALUE MEASUREMENT - Summar" sheetId="59" state="visible" r:id="rId59"/>
    <sheet xmlns:r="http://schemas.openxmlformats.org/officeDocument/2006/relationships" name="PROPERTY AND EQUIPMENT, NET - P" sheetId="60" state="visible" r:id="rId60"/>
    <sheet xmlns:r="http://schemas.openxmlformats.org/officeDocument/2006/relationships" name="PROPERTY AND EQUIPMENT, NET - N" sheetId="61" state="visible" r:id="rId61"/>
    <sheet xmlns:r="http://schemas.openxmlformats.org/officeDocument/2006/relationships" name="PROPERTY AND EQUIPMENT, NET - G" sheetId="62" state="visible" r:id="rId62"/>
    <sheet xmlns:r="http://schemas.openxmlformats.org/officeDocument/2006/relationships" name="INTERNAL-USE SOFTWARE, NET (Det" sheetId="63" state="visible" r:id="rId63"/>
    <sheet xmlns:r="http://schemas.openxmlformats.org/officeDocument/2006/relationships" name="INTERNAL-USE SOFTWARE, NET - NA"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WARRANT LIABILITIES (Details)" sheetId="69" state="visible" r:id="rId69"/>
    <sheet xmlns:r="http://schemas.openxmlformats.org/officeDocument/2006/relationships" name="ACCRUED LIABILITIES - Schedule " sheetId="70" state="visible" r:id="rId70"/>
    <sheet xmlns:r="http://schemas.openxmlformats.org/officeDocument/2006/relationships" name="LEASES - Narrative (Details)" sheetId="71" state="visible" r:id="rId71"/>
    <sheet xmlns:r="http://schemas.openxmlformats.org/officeDocument/2006/relationships" name="LEASES - Schedule of Supplement" sheetId="72" state="visible" r:id="rId72"/>
    <sheet xmlns:r="http://schemas.openxmlformats.org/officeDocument/2006/relationships" name="LEASES - Schedule of Operating " sheetId="73" state="visible" r:id="rId73"/>
    <sheet xmlns:r="http://schemas.openxmlformats.org/officeDocument/2006/relationships" name="LONG-TERM DEBT (Details)" sheetId="74" state="visible" r:id="rId74"/>
    <sheet xmlns:r="http://schemas.openxmlformats.org/officeDocument/2006/relationships" name="REVENUE FROM CONTRACTS WITH C_3" sheetId="75" state="visible" r:id="rId75"/>
    <sheet xmlns:r="http://schemas.openxmlformats.org/officeDocument/2006/relationships" name="INCOME TAXES - Income Before In" sheetId="76" state="visible" r:id="rId76"/>
    <sheet xmlns:r="http://schemas.openxmlformats.org/officeDocument/2006/relationships" name="INCOME TAXES - Provision For Cu" sheetId="77" state="visible" r:id="rId77"/>
    <sheet xmlns:r="http://schemas.openxmlformats.org/officeDocument/2006/relationships" name="INCOME TAXES - Difference Betwe"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Deferred Tax A_2" sheetId="81" state="visible" r:id="rId81"/>
    <sheet xmlns:r="http://schemas.openxmlformats.org/officeDocument/2006/relationships" name="INCOME TAXES - Total Amounts Of"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TOCKHOLDERS_ EQUITY - Narrativ" sheetId="86" state="visible" r:id="rId86"/>
    <sheet xmlns:r="http://schemas.openxmlformats.org/officeDocument/2006/relationships" name="STOCKHOLDERS_ EQUITY - Summary "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che" sheetId="91" state="visible" r:id="rId91"/>
    <sheet xmlns:r="http://schemas.openxmlformats.org/officeDocument/2006/relationships" name="STOCK-BASED COMPENSATION - Su_3" sheetId="92" state="visible" r:id="rId92"/>
    <sheet xmlns:r="http://schemas.openxmlformats.org/officeDocument/2006/relationships" name="NET (LOSS) INCOME PER SHARE - S" sheetId="93" state="visible" r:id="rId93"/>
    <sheet xmlns:r="http://schemas.openxmlformats.org/officeDocument/2006/relationships" name="NET (LOSS) INCOME PER SHARE -_2"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52</t>
        </is>
      </c>
      <c r="C9" s="4" t="inlineStr">
        <is>
          <t xml:space="preserve"> </t>
        </is>
      </c>
      <c r="D9" s="4" t="inlineStr">
        <is>
          <t xml:space="preserve"> </t>
        </is>
      </c>
    </row>
    <row r="10">
      <c r="A10" s="4" t="inlineStr">
        <is>
          <t>Registrant Name</t>
        </is>
      </c>
      <c r="B10" s="4" t="inlineStr">
        <is>
          <t>PLAYSTUDIOS, Inc.</t>
        </is>
      </c>
      <c r="C10" s="4" t="inlineStr">
        <is>
          <t xml:space="preserve"> </t>
        </is>
      </c>
      <c r="D10" s="4" t="inlineStr">
        <is>
          <t xml:space="preserve"> </t>
        </is>
      </c>
    </row>
    <row r="11">
      <c r="A11" s="4" t="inlineStr">
        <is>
          <t>Entity Incorporation, State Code</t>
        </is>
      </c>
      <c r="B11" s="4" t="inlineStr">
        <is>
          <t>DE</t>
        </is>
      </c>
      <c r="C11" s="4" t="inlineStr">
        <is>
          <t xml:space="preserve"> </t>
        </is>
      </c>
      <c r="D11" s="4" t="inlineStr">
        <is>
          <t xml:space="preserve"> </t>
        </is>
      </c>
    </row>
    <row r="12">
      <c r="A12" s="4" t="inlineStr">
        <is>
          <t>Entity Tax Identification Number</t>
        </is>
      </c>
      <c r="B12" s="4" t="inlineStr">
        <is>
          <t>88-1802794</t>
        </is>
      </c>
      <c r="C12" s="4" t="inlineStr">
        <is>
          <t xml:space="preserve"> </t>
        </is>
      </c>
      <c r="D12" s="4" t="inlineStr">
        <is>
          <t xml:space="preserve"> </t>
        </is>
      </c>
    </row>
    <row r="13">
      <c r="A13" s="4" t="inlineStr">
        <is>
          <t>Entity Address, Address Line One</t>
        </is>
      </c>
      <c r="B13" s="4" t="inlineStr">
        <is>
          <t>10150 Covington Cross Drive,</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44</t>
        </is>
      </c>
      <c r="C16" s="4" t="inlineStr">
        <is>
          <t xml:space="preserve"> </t>
        </is>
      </c>
      <c r="D16" s="4" t="inlineStr">
        <is>
          <t xml:space="preserve"> </t>
        </is>
      </c>
    </row>
    <row r="17">
      <c r="A17" s="4" t="inlineStr">
        <is>
          <t>City Area Code</t>
        </is>
      </c>
      <c r="B17" s="4" t="inlineStr">
        <is>
          <t>725</t>
        </is>
      </c>
      <c r="C17" s="4" t="inlineStr">
        <is>
          <t xml:space="preserve"> </t>
        </is>
      </c>
      <c r="D17" s="4" t="inlineStr">
        <is>
          <t xml:space="preserve"> </t>
        </is>
      </c>
    </row>
    <row r="18">
      <c r="A18" s="4" t="inlineStr">
        <is>
          <t>Local Phone Number</t>
        </is>
      </c>
      <c r="B18" s="4" t="inlineStr">
        <is>
          <t>877-7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9.9</v>
      </c>
    </row>
    <row r="30">
      <c r="A30" s="4" t="inlineStr">
        <is>
          <t>Documents Incorporated by Reference</t>
        </is>
      </c>
      <c r="B30" s="4" t="inlineStr">
        <is>
          <t>Portions of the Registrant’s definitive Proxy Statement for its 2023 Annual Meeting of Stockholders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23878</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t>
        </is>
      </c>
      <c r="C37" s="4" t="inlineStr">
        <is>
          <t xml:space="preserve"> </t>
        </is>
      </c>
      <c r="D37" s="4" t="inlineStr">
        <is>
          <t xml:space="preserve"> </t>
        </is>
      </c>
    </row>
    <row r="38">
      <c r="A38" s="4" t="inlineStr">
        <is>
          <t>Trading Symbol</t>
        </is>
      </c>
      <c r="B38" s="4" t="inlineStr">
        <is>
          <t>MYPS</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115895837</v>
      </c>
      <c r="D40" s="4" t="inlineStr">
        <is>
          <t xml:space="preserve"> </t>
        </is>
      </c>
    </row>
    <row r="41">
      <c r="A41" s="4" t="inlineStr">
        <is>
          <t>Redeemable warrants exercisable for one share of Class A common stock at an exercise price of $11.50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xercisable for one share of Class A common stock at an exercise price of $11.50 per share</t>
        </is>
      </c>
      <c r="C43" s="4" t="inlineStr">
        <is>
          <t xml:space="preserve"> </t>
        </is>
      </c>
      <c r="D43" s="4" t="inlineStr">
        <is>
          <t xml:space="preserve"> </t>
        </is>
      </c>
    </row>
    <row r="44">
      <c r="A44" s="4" t="inlineStr">
        <is>
          <t>Trading Symbol</t>
        </is>
      </c>
      <c r="B44" s="4" t="inlineStr">
        <is>
          <t>MYPS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6457769</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term. Estimated Useful Life Computer equipment 3 years Purchased software 3 years Furniture and fixtures 3 - 7 years Building 39 years Building improvements 15 years Land improvements 5 years Leasehold improvements Lesser of 10 years or remaining lease term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Internal-Use Software The Company recognizes internal-use software development costs in accordance with Accounting Standards Codification (ASC) 350-40, Internal-Use Software .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In accordance with Accounting Standards Update (ASU) No. 2014-02, Intangibles—Goodwill and Other (Topic 350): Accounting for Goodwill ,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If a quantitative test is required, the fair value of the asset is compared to the asset's carrying amount.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2 - 5 years Trade names 5 - 10 years Acquired technology 5 years Customer relationship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Warrant Liabilities The Company evaluates all of its financial instruments, including issued warrants, to determine if such instruments are liability classified, pursuant to ASC Topic 480, Distinguishing Liabilities from Equity (“ASC 480”) or derivatives or contain features that qualify as embedded derivatives pursuant to ASC Topic 815, Derivatives and Hedging (“ASC 815”). The classification of instruments, including whether such instruments should be recorded as liabilities or as equity, is re-assessed at the end of each reporting period. Issuance costs incurred with the Acies Merger that are attributable to liability classified warrants are expensed as incurred. 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Leases The Company is the lessee primarily under non-cancelable office real estate and data center leases. The Company accounts for its leases under ASU No. 2016-02, Leases (Topic 842). Operating lease right-of-use ("ROU") assets and liabilities are recognized at the commencement date and initially measured based on the present value of lease payments and lease incentives received over the defined lease term. The Company’s lease terms may include options to extend or terminate the lease. The Company assesses these options using a threshold of whether the Company is reasonably certain to exercise the option to extend or terminate the lease.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real estate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 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r virtual currency obtained by the player for free. Once obtained, virtual currency (either free or purchased) cannot be redeemed for cash nor exchanged for anything other than gameplay. When virtual currency is consumed in our games, the player could “win” and would be awarded additional virtual currency or could “lose” and lose the future use of that virtual currency. As the player does not receive any additional benefit from our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awards partners. There is no obligation for the Company to pay or otherwise compensate the Company’s awards partners for any player redemptions under the Company’s award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our games, achieving multi-day log-in streaks, collecting hourly bonuses, and purchasing virtual currency bundles. Depending on the tier, players are granted access to special benefits at the Company’s discretion. Similar to loyalty points that are redeemable for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such virtual currency is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s the prepaid payment processing fees associated with this deferred revenue in “Prepaid expenses”.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service provider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s to direct expenses incurred to generate revenue from online and mobile games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 All other research and development costs are expensed as incurred. Advertising Advertising expenses for our games was $69.1 million, $70.3 million and $49.3 million for the years ended December 31, 2022, 2021, and 2020, respectively. Advertising expenses are included in “Selling and marketing” expenses in the Consolidated Statements of Operations. Share-Based Compensation The Company measures compensation expense for all share-based awards at fair value on the date of grant and recognizes compensation expense over the service period on a straight-line basis for awards expected to vest.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Business Combinations ). The Class B common stock, including Class B common stock underlying stock options, held by Mr. Andrew Pascal, the Company's Chairman and Chief Executive Officer, or his affiliates (the "Founder Group") carry a super vote premium. As the Founder Group did not have control of Old PLAYSTUDIOS prior to the Acies Merger,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income (expense), net” in the Consolidated Statements of Operations. Income Taxes The Company accounts for income taxes in accordance with ASC 740, Income Taxes ,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 Net Income Per Share Net income per share (“EPS”) is calculated using the two-class method required for participating securities and multiple classes of common stock. Basic income per share is computed by dividing net income available to common stockholders by the weighted average number of common shares outstanding. Net income available to common stockholders represents net income attributable to common stockholders reduced by the allocation of earnings to participating securities. Diluted income per share adjusts basic loss per share for the potentially dilutive impact of stock options, warrants, restricted stock, and contingently issuable earnout shares. The dilutive effect of stock options, warrants, restricted stock, and contingently issuable earnout shares is computed using the treasury stock method. Diluted EPS excludes all dilutive potential shares if their effect is anti-dilutive. EPS calculations for all periods prior to the Acies Merger have been retrospectively adjusted for the equivalent number of shares outstanding immediately after the Acies Merger to effect the reverse recapitalization. Subsequent to the Acies Merger, net income per share was calculated based on the weighted average number of common stock then outstanding . Recently Issued Accounting Pronouncements Not Yet Adopted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Recently Adopted Accounting Pronouncements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resulted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adopted this guidance on January 1, 2022 and the adoption of this guidance is disclosed in Note 12— Leases .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prospectively on January 1, 2022 and the adoption of this guidance did not have a material impact on the Company’s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WonderBlocks Acquisition On August 2, 2022, playBLOCKS, Inc., a newly formed wholly-owned subsidiary of the Company ("playBLOCKS") entered into an agreement with WonderBlocks Labs, Inc. (“WonderBlocks"), which provides tools for the development of a play-to-earn loyalty platform for digital entertainment on the Ethereum blockchain, pursuant to which playBLOCKS acquired substantially all of the assets of WonderBlocks. playBLOCKS paid WonderBlocks $2.0 million less Indebtedness (borrowed money and accrued interest, including debt to the Company) at closing and agreed to pay between zero and $3 million subject to the satisfaction of certain product and financial milestones. We believe this acquisition will allow us to enhance our playAWARDS model with new Web3 features and capabilities.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none of the goodwill will be deductible for federal income tax purposes. The following table summarizes the consideration paid for WonderBlocks and the amounts of the assets acquired and liabilities assumed recognized at the acquisition date: Consideration: August 2, Cash consideration $ 945 Note receivable plus accrued interest conversion 1,055 Contingent consideration 1,564 Total consideration transferred $ 3,564 Identifiable assets acquired and liabilities assumed: Developed technology (weighted-average useful life of 5 years) 2,403 Liabilities assumed $ (15) Total identifiable net assets $ 2,388 Goodwill $ 1,176 Brainium Studios Acquisition On October 7, 2022, PLAYSTUDIOS US, LLC, a direct wholly-owned subsidiary of the Company entered into a membership interest purchase agreement with Brainium Studios LLC (“Brainium"), a mobile game publisher, Farhad Shakiba, and Jake Brownson (together, the "Seller Members"), and Farhad Shakiba as the Sellers' Representative, pursuant to which PLAYSTUDIOS US, LLC acquired all of the issued and outstanding membership interests in Brainium from the Seller Members. The closing of the acquisition occurred on October 12, 2022, and Brainium became an indirect wholly-owned subsidiary of the Company. The purchase price for the membership interests was $70.0 million at closing, as adjusted for cash, indebtedness, and working capital, and between zero and $27.3 million following the closing subject to the satisfaction of certain financial milestones for the fiscal year ended December 31, 2022.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substantially all of the goodwill will be deductible for federal income tax purposes. The following table summarizes the consideration paid for Brainium and the amounts of the assets acquired and liabilities assumed recognized at the acquisition date: Consideration: October 12, Cash consideration $ 73,457 Contingent consideration 1,797 Total consideration transferred $ 75,254 Identifiable assets acquired and liabilities assumed: Cash and cash equivalents $ 3,738 Accounts receivable 3,190 Property and equipment 4,042 Operating lease assets 4,195 Trade names (weighted-average useful life of 10 years) 1,500 Developed technology (weighted-average useful life of 5 years) 12,600 Customer relationships (weighted-average useful life of 5 years) 12,000 Other assets 740 Liabilities assumed (7,649) Total identifiable net assets $ 34,356 Goodwill $ 40,898 As of December 31, 2022, the fair value of the contingent consideration was zero. Merger with Acies Acquisition Corp. On June 21, 2021 (the “Closing Date”), Acies Acquisition Corp., a Cayman Islands exempted company (prior to the Closing Date, “Acies”), consummated the previously announced business combination (“Acies Merger”) with PlayStudios, Inc., a Delaware corporation (“Old PLAYSTUDIOS”) pursuant to the Agreement and Plan of Merger, dated as of February 1, 2021 (the “Merger Agreement”), by and among Acies, Catalyst Merger Sub I, Inc., a Delaware corporation and a direct wholly owned subsidiary of Acies (“First Merger Sub”), Catalyst Merger Sub II, LLC, a Delaware limited liability company and a direct wholly owned subsidiary of Acies (“Second Merger Sub”), and Old PLAYSTUDIOS. In connection with the closing of the Acies Merger, Acies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Acies was domesticated and continues as a Delaware corporation, changing its name to PLAYSTUDIOS, Inc. As a consequence of filing the Certificate of Incorporation, the Company adopted a dual class structure, comprised of the Company’s Class A common stock, which is entitled to one vote per share, and the Company’s Class B common stock, which is entitled to 20 votes per share. See Note 17— Stockholders' Equity for further discussion on the dual class structure. In connection with the Acies Merger, Acies entered into subscription agreements with certain investors ("PIPE Investors"), whereby it issued 25.0 million shares of Class A common stock at $10.00 per share (the "PIPE Shares") for an aggregate purchase price of $250.0 million (the "PIPE Financing"), which closed simultaneously with the consummation of the Acies Merger. $20.0 million of the PIPE Financing was used to terminate the profit share provision of an agreement with MGM Resorts International, one of the PIPE Investors. In connection with the Acies Merger, the Company incurred direct and incremental costs of $32.8 million related to the equity issuance, consisting primarily of investment banking and other professional fees, which were recorded to additional paid-in capital as a reduction of proceeds. The Company incurred approximately $1.4 million of expenses primarily related to advisory, legal, and accounting fees in conjunction with the Acies Merger. Of this, $0.1 million and $1.3 million was recorded in general and administrative expenses on the Consolidated Statements of Operations for the years ended December 31, 2021 and December 31, 2020, respectively. The aggregate consideration for the Acies Merger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Total consideration for vested options 70,600 Aggregate consideration $ 1,041,000 (1) Excludes shares of common stock underlying stock options that are vested but unexercised as of the closing date of the Acies Merger. Since the shares do not represent legally outstanding shares of common stock at closing, they are excluded from the total consideration amount. The following table reconciles the elements of the Acies Merger to the Consolidated Statements of Cash Flows for the year ended December 31, 2021: Cash - Acies Trust and cash (net of redemptions) $ 101,965 Cash - PIPE 230,000 Less: Cash consideration (102,020) Less: Transaction costs, net of proceeds received from exercises of Old PLAYSTUDIOS' warrants (44,775) Net Acies Merger and PIPE Financing $ 185,170 The Acies Merger was accounted for as a reverse recapitalization and Acies was treated as the “acquired” company for accounting purposes. The Acies Merger was accounted as the equivalent of Old PLAYSTUDIOS issuing stock for the net assets of Acies, accompanied by a recapitalization. Accordingly, all historical financial information presented in these consolidated financial statements represents the accounts of Old PLAYSTUDIOS “as if” Old PLAYSTUDIOS is the predecessor to the Company. The common stock and net income per share, prior to the Acies Merger, have been adjusted to share amounts reflecting the recapitalization exchange ratio of approximately 0.233 for Old PLAYSTUDIO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RELATED-PARTY TRANSACTIONS The following table is a summary of balance sheet assets and liabilities from related parties: December 31, December 31, Financial Statement Line Item Marketing Agreement $ 1,000 $ 1,000 Intangibles, net The Company did not have any revenues recognized from related parties during the years ended December 31, 2022, 2021, and 2020. In connection with the Acies Merger and in accordance with the Merger Agreement, during the year ended December 31, 2021, the Company paid $2.5 million to PLAYSTUDIOS Impact Fund, formerly myCause Charitable Foundation ("myCause"), a 501(c)(3) foundation established and administered by certain members of management of the Company. The Company’s remaining expenses recognized from related parties were immaterial during the years ended December 31, 2022, 2021, and 2020. MGM Resorts International (“MGM”) MGM is a stockholder and MGM's Chief Commercial Officer also serves on the Company’s Board of Directors. MGM owned approximately 16.6 million shares of the Company's outstanding Class A common stock as of each of December 31, 2022 and December 31, 2021.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our games meeting certain performance criteria. If our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our games meet certain other performance criteria. As consideration for the use of MGM’s intellectual property, the Company issued 19.2 million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Goodwill and Intangible Assets ,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Financing, (ii) the date that the Company waives MGM’s commitment to participate in the PIPE Financing, or (iii) two years from the date of the MGM Amendment. In addition, MGM agreed to reinvest in the Company at a minimum amount of $20.0 million by participating in the PIPE Financing or a private placement of equity offering to third party investors for minimum gross proceeds to the Company of $50.0 million. As a result of the termination, the Company is no longer obligated to make profit share payments, but the other rights and obligations under the Marketing Agreement continue in full force and effect. The Company recorded zero, zero, and $0.3 million as profit share expense during the years ended December 31, 2022,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RECEIVABLES Receivables consist of the following: December 31, December 31, Trade receivables $ 25,020 $ 20,540 Other receivables 1,996 153 Total receivables $ 27,016 $ 20,693 Trade receivables represent amounts due to the Company from social and mobile platform operators, including Apple, Google, Amazon, and Facebook. Trade receivables are recorded when the right to consideration becomes unconditional. No allowance for doubtful accounts was considered necessary as of December 31, 2022 and December 31, 2021. Concentration of Credit Risk As of December 31, 2022, Apple and Google accounted for 33.6% and 27.2% of the Company’s total receivables, respectively, while as of December 31, 2021, Apple and Google accounted for 43.0% and 34.6% of the Company’s total receivables, respectively. As of December 31, 2022 and December 31, 2021, the Company did not have any additional counterparties that exceeded 10% of the Company’s net accounts receivable. During the year ended December 31, 2021, the Company entered into agreements pursuant to which the Company acquired the rights to develop and operate Tetris®-branded mobile games. As contemplated in the agreements, the Company agreed to a $8.0 million Advance Payment (as defined in Note 16— Commitments and Contingencies ). If the Company and the c 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carrying values of the Company’s cash and cash equivalents, trade receivables, and accounts payable approximate fair value due to their short maturities. The following tables present the liabilities measured at fair value on a recurring basis, by input level, in the Consolidated Balance Sheet at December 31, 2022 and December 31, 2021: December 31, 2022 Level 1 Level 2 Level 3 Total Financial liabilities: Public Warrants $ 2,153 — — $ 2,153 Private Warrants — 1,529 — 1,529 Total financial liabilities $ 2,153 $ 1,529 $ — $ 3,682 December 31, 2021 Level 1 Level 2 Level 3 Total Financial liabilities: Public Warrants $ 4,255 — — $ 4,255 Private Warrants — 2,266 — 2,266 Total financial liabilities $ 4,255 $ 2,266 $ — $ 6,521 The change in fair value of contingent consideration payable was valued using significant unobservable inputs (Level 3). The change was included in "Other income (expense), net" in the Consolidated Statements of Operations and consisted of the following: Total Balance as of December 31, 2021 $ — Recorded in connection with business combinations 3,361 Fair value adjustments based upon post-acquisition performance (2,411) Balance as of December 31, 2022 $ 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December 31, Land and land improvements $ 1,382 $ — Building and building improvements 3,705 — Computer equipment 9,423 8,819 Leasehold improvements 10,204 6,310 Purchased software 4,471 542 Furniture and fixtures 3,553 2,125 Construction in progress 648 721 Total property and equipment 33,386 18,517 Less: accumulated depreciation (15,854) (13,228) Total property and equipment, net $ 17,532 $ 5,289 The aggregate depreciation expense for property and equipment, net is reflected in “Depreciation and amortization” in the Consolidated Statements of Operations. During the years ended December 31, 2022, 2021, and 2020, depreciation expense was $4.7 million, $2.8 million, and $2.8 million, respectively. No impairment charges or material write-offs were recorded for the years ended December 31, 2022, 2021, and 2020. Property and equipment, net by region consists of the following: December 31, December 31, United States $ 12,331 $ 1,672 EMEA (1) 3,756 2,813 All other regions and countries 1,445 804 Total property and equipment, net $ 17,532 $ 5,289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12 Months Ended</t>
        </is>
      </c>
    </row>
    <row r="2">
      <c r="B2" s="2" t="inlineStr">
        <is>
          <t>Dec. 31, 2022</t>
        </is>
      </c>
    </row>
    <row r="3">
      <c r="A3" s="3" t="inlineStr">
        <is>
          <t>Research and Development [Abstract]</t>
        </is>
      </c>
      <c r="B3" s="4" t="inlineStr">
        <is>
          <t xml:space="preserve"> </t>
        </is>
      </c>
    </row>
    <row r="4">
      <c r="A4" s="4" t="inlineStr">
        <is>
          <t>INTERNAL-USE SOFTWARE, NET</t>
        </is>
      </c>
      <c r="B4" s="4" t="inlineStr">
        <is>
          <t>INTERNAL-USE SOFTWARE, NET Internal-use software, net consists of the following: December 31, December 31, Internal-use software $ 145,798 $ 130,942 Less: accumulated amortization (109,680) (87,675) Total internal-use software, net $ 36,118 $ 43,267 The aggregate amortization expenses for internal-use software, net is reflected in "Depreciation and amortization" in the Consolidated Statements of Operations. During the years ended December 31, 2022, 2021, and 2020, the Company capitalized internal-use software development costs of $23.9 million, $28.3 million, and $25.8 million, respectively. Total amortization expenses associated with its capitalized internal-use software development costs for the years ended December 31, 2022, 2021, and 2020 was $22.7 million, $23.7 million, and $18.7 million, respectively. The Company recorded an $8.4 million non-cash impairment charge within "Restructuring and related" in the Consolidated Statement of Operations during the year ended December 31, 2022 related to the suspension of further development of Kingdom Boss, resulting in a change in the useful life of the assets associated with the game. There were no write-offs or impairment charges recorded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ovides the changes in the carrying amount of goodwill for the years ended December 31, 2022 and December 31, 2021: Goodwill, Gross Accumulated Impairment Goodwill, Net Balance as of December 31, 2020 $ 5,059 $ — $ 5,059 Additions from acquisitions — — — Measurement period adjustments — — — Balance as of December 31, 2021 5,059 — 5,059 Additions from acquisitions 42,074 — 42,074 Measurement period adjustments — — — Balance as of December 31, 2022 $ 47,133 $ — $ 47,133 Intangible Assets The following table provides the gross carrying value and accumulated amortization for each major class of intangible asset other than goodwill: December 31, 2022 December 31, 2021 Gross Accumulated Net Gross Accumulated Net Amortizable intangible assets: Licenses $ 21,040 $ (7,962) $ 13,078 $ 19,000 $ (1,245) $ 17,755 Acquired technology 15,003 (830) 14,173 — — — Customer relationships 12,000 (600) 11,400 — — — Trade names 2,740 (1,278) 1,462 1,240 (1,240) — 50,783 (10,670) 40,113 20,240 (2,485) 17,755 Nonamortizable intangible assets: Marketing Agreement with MGM Resorts International 1,000 — 1,000 1,000 — 1,000 Total intangible assets $ 51,783 $ (10,670) $ 41,113 $ 21,240 $ (2,485) $ 18,755 Intangible assets consist of trade names, long-term license agreements with various third parties, acquired technology, and customer relationships. The Company entered into agreements with N3TWORK Inc. and The Tetris Company, LLC pursuant to which the Company acquired the rights to develop and operate Tetris ® -branded mobile games for an initial term through August 2024. The Company paid N3TWORK Inc. $13.0 million at closing and agreed to pay up to an additional $34.0 million subject to satisfaction of certain conditions, of which $8.0 million was an Advance Payment (as defined in Note 16— Commitments and Contingencies ) . In addition, the Company will pay royalties to The Tetris Company, LLC, the licensor of the rights. The aggregate amortization expenses for amortizable intangible assets are reflected in “Depreciation and amortization” in the Consolidated Statements of Operations. During the years ended December 31, 2022, 2021, and 2020, amortization expenses were $8.2 million, $0.9 million, and $0.7 million, respectively. There were no impairment charges for intangible assets for the years ended December 31, 2022, 2021, and 2020. As of December 31, 2022, the estimated annual amortization expenses for the years ending December 31, 2022 through 2027 is as follows: Year Ending December 31, Projected Amortization 2023 $ 13,137 2024 11,042 2025 5,551 2026 5,551 2027 4,120 Thereafter 712 Total $ 40,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WARRANT LIABILITIES Public Warrants and Private Warrants Upon the closing of the Acies Merger, there were approximately 7.2 million publicly-traded redeemable warrants to purchase shares of Class A common stock (the "Public Warrants") and 3.8 million redeemable warrants to purchase shares of Class A common stock initially issued to the Sponsor in a private placement (the "Private Warrants") by Acies.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Acies Merger, or earlier upon redemption or liquidation. The Private Warrants are identical to the Public Warrants, except that the Private Warrants and the shares of Class A common stock issuable upon exercise of the Private Warrants were not transferable until after the completion of the Acies Merger,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On April 1, 2022, the Company commenced (i) an offer to each holder of its outstanding Public Warrants and Private Warrants (collectively, the “Warrants”) the opportunity to receive $1.00 in cash, without interest, for each outstanding Warrant tendered by the holder pursuant to the offer (the “Offer to Purchase”), and (ii) the solicitation of consents (the “Consent Solicitation”) from holders of the outstanding Warrants to amend the Warrant Agreement, dated as of October 22, 2020, by and between the Company (formerly Acies Acquisition Corp.) and Continental Stock Transfer &amp; Trust Company, which governs all of the Warrants (the “Warrant Amendment”) (collectively the "Tender Offer"). The Tender Offer expired midnight, Eastern Time, at the end of the day on May 13, 2022 (the “Expiration Date”), in accordance with its terms. Broadridge Corporate Issuer Solutions, Inc., the depositary for the Tender Offer, indicated that as of the Expiration Date, (i) 1,792,463 outstanding Public Warrants, or approximately 25% of the outstanding Public Warrants were validly tendered in and not withdrawn from the Offer to Purchase, and (ii) none of the outstanding Private Warrants were validly tendered in and not withdrawn from the Offer to Purchase. The Warrant Amendment was not approved. The Company paid $1.8 million for all Public Warrants tendered by the holders pursuant to the Offer to Purchase and $1.1 million of fees, expenses, and other related amounts incurred in connection with the Tender Offer. At December 31, 2022, there were approximately 5.4 million Public Warrants and 3.8 million Private Warrants outstanding. Refer to Note 6— Fair Value Measurement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December 31, December 31, Accrued payroll and vacation 9,666 5,696 Accrued user acquisition 4,183 1,700 Income taxes payable 702 1,201 Accrued royalties 1,484 — Minimum guarantee liability 1,500 5,200 Other accruals 3,938 1,802 Total accrued liabilities $ 21,473 $ 15,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n January 1, 2022, the Company adopted the guidance set forth in ASU No. 2016-02, Leases (Topic 842) using the optional transition method provided by the guidance set forth in ASU No. 2018-11, Leases (Topic 842). Our operating leases primarily consist of real estate leases such as offices. Our leases have remaining terms of approximately one year to six years. During the year ended December 31, 2022, operating lease expense was $4.2 million. We do not have any finance leases. Our total variable and short-term lease payments were immaterial for all periods presented. Supplemental balance sheet information related to operating leases are as follows: December 31, 2022 Operating lease right-of-use assets, net $ 15,562 Operating lease liabilities, current 4,571 Operating lease liabilities, noncurrent 11,660 Operating lease liabilities, total $ 16,231 Weighted average remaining lease term, years 4.0 Weighted average discount rate 3.3 % Operating lease liability maturities: Year ending December 31, Operating Leases 2023 $ 5,085 2024 4,784 2025 2,909 2026 2,535 2027 1,747 Thereafter 382 Total undiscounted cash flows $ 17,442 Less: imputed interest $ (1,211) Lease liabilities, total $ 16,231 As of December 31, 2022, we did not have material additional operating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Credit Agreement On June 24, 2021, in connection with the closing of the Acies Merger, the Company terminated and replaced the Revolver (as defined below).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Total Net Leverage Ratio of 3.50:1.00 (subject to increase to 4.00:1.00 following consummation of certain material acquisitions) • Fixed Charge Coverage Ratio of not less than 1.25:1.00. On May 13, 2022, the Company entered into the Amendment No. 1 to the Credit Agreement, which amended the Credit Agreement to, among other things, exclude from the definition of Fixed Charge Coverage Ratio certain funds, up to $15.0 million, expended or to be expended by the Company in connection with the Tender Offer. On August 9, 2022, the Company entered into the Amendment No. 2 to the Credit Agreement, which further amended the Credit Agreement (as amended by Amendment No. 1 to the Credit Agreement) to, among other things, (i) increase the total current available line of credit from $75.0 million to $81.0 million, (ii) change the basis for calculation of interest under the facility from LIBOR to SOFR, and (iii) exclude from the calculation of the Fixed Charge Coverage Ratio (A) up to $6.0 million for the acquisition of, and improvements to, the real property located at 10150 Covington Cross Drive, Las Vegas, Nevada 89144 incurred on or prior to the first anniversary of the effective date of Amendment No. 2 to the Credit Agreement, and (B) up to $20.0 million for the redemption or repurchase of up to $11.0 million warrants to purchase shares of Class A common stock of the Company, and shares of Class A common stock of the Company, on or before December 31, 2023, of which as of the date of Amendment No. 2 to the Credit Agreement the Company had used $1.8 million to redeem outstanding warrants to purchase Class A common stock in connection with the Tender Offer. The Company capitalized a total of $0.7 million in debt issuance costs related to the Credit Agreement and subsequent amendments. As of December 31, 2022, the Company does not have any balances outstanding under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Company’s revenue disaggregated by type, and by over time or point in time recognition: Years Ended December 31, 2022 2021 2020 Virtual currency (over time) (1) $ 261,620 $ 280,087 $ 268,137 Advertising (point in time) 21,839 6,964 1,745 Other revenue (point in time) $ 6,850 $ 368 $ — Total net revenue $ 290,309 $ 287,419 $ 269,882 (1) Virtual currency is recognized over the estimated consumption period. The following table summarizes the Company’s revenue disaggregated by geography: Years Ended December 31, 2022 2021 2020 United States $ 253,556 $ 250,252 $ 228,568 All other countries 36,753 37,167 41,314 Total net revenue $ 290,309 $ 287,419 $ 269,882 Contract Balances Contract assets represent the Company’s ability to bill customers for performance obligations completed under a contract. As of December 31, 2022 and December 31, 2021, there were no contract assets recorded in the Company’s consolidated balance sheets. The deferred revenue balance related to the purchase of virtual currency was immaterial as of December 31, 2022 and December 31, 2021. The opening and closing balance of trade receivables is further described in Note 5—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s of December 31, 2022, unremitted earnings in foreign subsidiaries are indefinitely reinvested. Should these earnings be distributed in the future in the form of dividends or otherwise, the Company would be subject to withholding taxes payable to various jurisdictions. Due to the 2017 Tax Act, there is no U.S. federal tax on cash repatriation from foreign subsidiaries, but it could be subject to foreign withholding tax and U.S. state income taxes. Income (loss) before income taxes by tax jurisdiction consists of the following for the periods shown below (in thousands): Years Ended December 31, 2022 2021 2020 United States $ (27,615) $ 25,181 $ 8,738 Foreign 3,997 (14,702) 2,398 Total income (loss) $ (23,618) $ 10,479 $ 11,136 Provision for (benefit from) current and deferred income taxes consists of the following for the periods shown below (in thousands): Years Ended December 31, 2022 2021 2020 Current tax expense: Federal $ (422) $ 959 $ 945 State (314) 731 297 Foreign 2,632 396 791 Total current tax expense $ 1,896 $ 2,086 $ 2,033 Deferred tax expense: Federal $ (6,818) $ 1,443 $ (3,045) State 197 (404) (748) Foreign (1,110) (3,383) 89 Total deferred tax expense $ (7,731) $ (2,344) $ (3,704) Income tax benefit $ (5,835) $ (258) $ (1,671) The difference between the actual rate and the federal statutory rate is as follows: Years Ended December 31, 2022 2021 2020 Statutory rate 21.0 % 21.0 % 21.0 % Foreign provision — 0.6 (0.3) State/province income tax 5.8 4.0 0.1 Stock compensation 8.9 (1.6) (19.2) Unrecognized tax benefits 0.9 8.9 — Other effects of check-the-box election — — (6.2) Research credit 3.5 (11.0) (11.5) Adjustment to carrying value 0.8 1.5 (4.0) Foreign tax credit (10.2) (4.6) (9.1) Valuation allowance (3.6) 3.2 9.0 Foreign-derived intangible income deduction (FDII) 0.3 — (2.7) Global intangible low taxed income (GILTI) (0.5) — — Non-deductible expenses-other (2.3) 3.4 2.4 Foreign branch income (3.5) 1.3 4.5 Foreign tax deduction 2.4 — — Fair value adjustment on warrants 0.9 (27.9) — Other 0.2 (1.3) 1.0 Effective tax rate 24.6 % (2.5) % (15.0) % Deferred tax assets and liabilities consist of the following (in thousands): December 31, 2022 2021 Deferred tax assets: Net operating loss carryforwards $ 8,704 $ 10,384 Tax credit carryforwards 3,213 4,929 Accrued liabilities 1,308 785 Stock compensation 4,712 2,221 Charitable contribution 651 697 Deferred rent — 41 Operating lease assets and lease liabilities, net 181 — Other — 89 Total gross deferred tax assets $ 18,769 $ 19,146 Less: Valuation allowance (2,191) (1,334) Total deferred tax assets $ 16,578 $ 17,812 Deferred tax liabilities: Intangibles 373 176 Property and equipment 748 10,189 Prepaid expenses 1,031 1,165 Other 457 — Total deferred tax liabilities $ 2,609 $ 11,530 Deferred tax assets (liability), net $ 13,969 $ 6,282 As of December 31, 2021, the Company had a full valuation allowance of $1.3 million on the foreign tax credit carryforward due to the uncertainty of future foreign source taxable income, primarily due to projected tax deductions associated with future exercises of non-qualified stock options. During the year ended December 31, 2022, the Company filed an amended 2020 Federal tax return to remove the foreign tax credit carryforward and claim a deduction for foreign taxes paid. The amended return reduced the credit carryforward to $0 which supported the release of the full valuation allowance on foreign tax credits as of December 31, 2022. The Company had $3.5 million of California research credit carryforwards as of December 31, 2022, which may be carried forward indefinitely. Due to the uncertainty of utilization of these tax credits, primarily due to lower projected state taxable income associated with California's non-conformity to the capitalization of Section 174 expenses, the company decided to record a partial valuation allowance of $2.2 million on the California research credit carryforward. In making such determination, the Company considered all available positive and negative evidence, including future reversals of existing taxable temporary differences, projected future taxable income, tax planning strategies, and recent financial operations. The following is a tabular reconciliation of the total amounts of deferred tax asset valuation allowance: Years Ended December 31, 2022 2021 2020 Balance at beginning of period $ 1,334 $ 1,002 $ — Increase 2,191 332 1,002 Decrease (1,334) — — Balance at end of period $ 2,191 $ 1,334 $ 1,002 The Company had approximately $34.4 million of accumulated federal net operating loss as of December 31, 2022, which may be carried forward indefinitely to offset taxable income. The Company had approximately $0.8 million of federal research credit carryforwards as of December 31, 2022. The federal research credits are limited to a 20-year carryforward period and will expire starting in 2041. The Company also had a charitable contribution carryforward of approximately $2.6 million as of December 31, 2022. The charitable contribution is limited to a 5-year carryforward period and will expire in 2026. The Company had tax effected state net operating loss carryforwards of approximately $1.9 million as of December 31, 2022, which will expire between 2031 and 2042. The Company had $3.5 million of California research credit carryforwards as of December 31, 2022, which may be carried forward indefinitely. The Company also had $0.7 million of Texas research credit carryforwards as of December 31, 2022, which may be carried forward for 20 years and will expire starting in 2038. The following is a tabular reconciliation of the total amounts of unrecognized tax benefits: Years Ended December 31, 2022 2021 2020 Balance at beginning of period $ 637 $ — $ — Increases for tax positions of prior years 313 609 — Increases for tax positions of current year — 148 — Decreases for tax positions of prior years — — — Settlements (183) (120) — Decreases for lapses in statute of limitations (234) $ — $ — Balance at end of period $ 533 $ 637 $ — The Company has analyzed filing positions in all of the federal, state, and foreign jurisdictions where it is required to file income tax returns and for all open tax years. As of December 31, 2022, the Company recorded approximately $0.5 million of unrecognized tax benefits, all of which would impact the effective tax rate, if recognized. The Company does not anticipate that its unrecognized tax benefits will materially change within the next 12 months. The Company’s policy for recording interest and penalties associated with audits and unrecognized tax benefits is to record such items as a component of income tax expense. As of December 31, 2022, income tax expense includes an accrual of $0.1 million for the payment of interest and penalties associated with unrecognized tax benefits. The Company is subject to taxation in the U.S. and various states and foreign jurisdictions. With few exceptions, the Company is subject to examination for both U.S. federal and state tax returns for the years 2019 to present. In late 2019, the Company was notified by the Israel Tax Authority that the Company’s Israel tax returns for the tax years ended December 31, 2016 through 2018 are under examination. Tax years starting from 2017 remain open to examination under the statute of limitations by the Israel Tax Authority for Israel. The tax years starting from 2019 remain open to examination by the Ho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Guarantee Liability The following are the Company’s total minimum guaranteed obligations: Years Ended December 31, 2022 2021 Minimum guarantee liability-current $ 1,500 $ 5,200 Minimum guarantee liability-noncurrent 1,500 — Total minimum guarantee obligations $ 3,000 $ 5,200 Weighted-average remaining term (in years) 2.0 2.6 The following are the Company’s remaining expected future payments of minimum guarantee obligations as of December 31, 2022: Year Ending December 31, Minimum Guarantee 2023 $ 1,500 2024 1,500 2025 — 2026 — 2027 — Total $ 3,000 N3TWORK, Inc. On November 22, 2021, the Company entered into agreements with N3TWORK Inc. and The Tetris Company, LLC pursuant to which the Company acquired the rights to develop and operate Tetris®-branded mobile games for an initial term through August 2024. The Company paid N3TWORK Inc. $13.0 million at closing and agreed to pay up to an additional $34.0 million subject to satisfaction of certain conditions (the "Contingent Payments"). As of December 31, 2022, the Company advanced $8.0 million of the Contingent Payments (the "Advance Payment"). None of the Advance Payment was considered earned as of December 31, 2022, which is included within "Other current assets" within the Consolidated Balance Sheets. Contingent Consideration In connection with the WonderBlocks acquisition, the Company agreed to pay between $0.0 million and $3.0 million subject to the satisfaction of certain product and financial milestones. As of December 31, 2022, the fair value of the contingent consideration is $0.9 million.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NIS").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 On April 6, 2022, a class action lawsuit was filed in the United States District Court, Northern District of California, by a purported Company shareholder in connection with alleged federal securities law violations: Christian A. Felipe et. al. v. PLAYSTUDIOS, Inc. (the “Felipe Complaint”). On July 15, 2022, the Felipe Complaint was transferred to the United States District Court for the District of Nevada, Southern Division. On October 4, 2022, the plaintiffs filed an amendment to the Felipe Complaint. The Felipe Complaint names the Company, several current and former board members of the Company, board members and officers of Acies Acquisition Corp.,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on Form 10-K for the year ended December 31, 2021 and issuance of a press release summarizing financial results for the fourth quarter and year ended December 31, 2021, respectively. The Felipe Complaint seeks an award of damages for an unspecified amount. The Company believes that the claims are without merit and the Company intends to vigorously defend against them; however, there can be no assurance that the Company will be successful in the defense of this litigation. The Company is not able to reasonably estimate the probability or amount of loss and therefore has not made any accruals. On February 28, 2023, the Company initiated an internal reorganization plan which is intended to enhance efficiency and reduce operating expenses. The reorganization plan includes a reduction of the Company’s current total global workforce by approximately 14 percent. The Company expects to substantially complete the personnel reduction by the end of the second quarter of fiscal year 2023, but the timing of certain reductions will vary based on job function and location, including local legal requirements. The Company estimates that it will incur approximately $4.5 million to $5.5 million in charges in connection with the plan, which will be substantially incurred in the first and second quarters of fiscal year 2023. These charges primarily relate to employee transition, severance payments, employee benefits, stock-based compensation, and lease termination costs. The estimates of the charges and expenditures that the Company expects to incur in connection with the reorganization plan, and the timing thereof, are subject to a number of assumptions, including local law requirements in various jurisdictions, and actual amounts may differ materially from estimates. In addition, the Company may incur other charges or cash expenditures not currently contemplated due to unanticipated events that may occur, including in connection with the implementation of the reorganiza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nsolidated Statements of Stockholders’ Equity reflect the reverse recapitalization as discussed in Note 3— Business Combinations as of June 21, 2021. As Old PLAYSTUDIOS was deemed the accounting acquirer in the reverse recapitalization with Acies, all periods prior to the consummation date reflect the balances and activity of Old PLAYSTUDIOS. The consolidated balances and the audited consolidated financial statements of Old PLAYSTUDIOS, as of December 31, 2020, and the share activity and per share amounts in these Consolidated Statements of Stockholders' Equity were retroactively adjusted, where applicable, using the recapitalization exchange ratio of 0.233 for Old PLAYSTUDIOS common stock. Old PLAYSTUDIOS Series A Preferred Stock, Old PLAYSTUDIOS Series B Preferred Stock, Old PLAYSTUDIOS Series C-1 Preferred Stock, and Old PLAYSTUDIOS Series C Preferred Stock were deemed converted into shares of Old PLAYSTUDIOS common stock at a share conversion factor of 1.0 as a result of the reverse recapitalization. Old PLAYSTUDIOS warrants to purchase preferred stock were deemed exercised and the underlying shares converted based on the respective preferred stock conversion ratio. See Note 3— Business Combinations for further discussion. Common Stock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or subject to redemption. With the exception of the conversion of the Class B common stock into Class A common stock as described below,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closing of the Acies Merger, or (iii) on the nine-month anniversary of the Founder’s death or disability, unless such date is extended by a majority of independent directors of the Company. Accumulated Other Comprehensive Income The following tables show a summary of changes in accumulated other comprehensive income / (loss): Currency Total Accumulated Balance as of December 31, 2021 $ 393 $ 393 Foreign currency translation (544) (544) Balance as of December 31, 2022 $ (151) $ (151) Currency Total Accumulated Balance as of December 31, 2020 $ 481 $ 481 Foreign currency translation (88) (88) Balance as of December 31, 2021 $ 393 $ 393 Stock Repurchase Program On November 10, 2021, the Company’s Board of Directors approved a stock repurchase program authorizing the Company to purchase up to $50.0 million of the Company’s Class A common stock over a period of 12 months. On November 2, 2022, the Company's Board of Directors extended such period for an additional 12 months until November 10, 2023.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As of December 31, 2022, the Company has acquired 1.2 million shares of its Class A common stock under this program at an aggregate value of $4.6 million and an average of $3.96 per share. Repurchased shares were held in treasury. The remaining availability under the November 2022 $50.0 million stock repurchase program was $45.4 million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1 and 2021 Equity Incentive Plans The Company has two equity incentive plans: Old PLAYSTUDIOS' 2011 Omnibus Stock and Incentive Plan (the “2011 Plan”) and the 2021 Equity Incentive Plan (the “2021 Plan”). The 2021 Plan provides for the grant of non-qualified stock options, incentive stock options, stock appreciation rights, restricted stock, restricted stock units and other stock awards, and performance awards to employees, officers, non-employee directors and independent service providers of the Company. The 2021 Plan became effective immediately upon the closing of the Acies Merger and replaced the 2011 Plan. No additional awards will be available under the 2011 Plan. Each Old PLAYSTUDIOS stock option from the 2011 Plan that was outstanding immediately prior to the Acies Merger and held by current employees or service providers, whether vested or unvested, was converted into an option to purchase 0.233 shares of Class A common stock (each such option, an “Exchanged Option”). Except as specifically provided in the Merger Agreement, following the Acies Merger, each Exchanged Option continues to be governed by the same terms and conditions (including vesting and exercisability terms) as were applicable to the corresponding former Old PLAYSTUDIOS option immediately prior to the consummation of the Acies Merger. All equity awards activity was retroactively restated to reflect the Exchanged Options. The number of shares of Class A common stock available under the 2021 Plan will increase annually on the first day of each calendar year, beginning with the calendar year ended December 31, 2022, with such annual increase equal to the lesser of (i) 5% of the number of shares of common stock issued and outstanding on the last business day of the immediately preceding fiscal year and (ii) an amount determined by the Company's Board of Directors. If any award (or any award under the 2011 Plan) is forfeited, cancelled, expires, terminates or otherwise lapses or is settled in cash, in whole or in part, without the delivery of Class A common stock or Class B common stock, then the shares (including both the Class A common stock and Class B common stock) covered by such forfeited, expired, terminated or lapsed award shall again be available as shares for grant under the 2021 Plan. As of December 31, 2022, the Company had 18.9 million shares of Class A common stock reserved for issuance upon exercise of outstanding awards under the 2011 Plan or vesting and settlement of outstanding awards under the 2021 Plan, 1.9 million shares of Class B common stock reserved for issuance upon exercise of outstanding awards under the 2011 Plan, and 10.6 million shares of Class A common stock reserved for future issuance under the 2021 Plan. Stock-Based Compensation In connection with the Domestication and the closing of the Acies Merger, the Founder Group beneficially owned 16.1 million shares of Class B common stock, resulting in 74.6% of voting power of the Company. In addition, on the Closing Date of the Acies Merger, the Founder Group was the beneficial owner of 2.2 million fully vested options underlying shares of Class B common stock, which accounted for all of Mr. Pascal's outstanding options on the Closing Date of the Acies Merger. As a result of the Acies Merger, the Founder Group has a controlling interest in the Company. As the Founder Group did not have control of Old PLAYSTUDIOS immediately prior to the Acies Merger, and as Mr. Pascal is an employee of the Company, the incremental value resulting from the super vote premium is accounted for as incremental compensation costs. During the year ended December 31, 2022, the Company incurred $1.1 million of additional compensation expense related to the Founder Group's beneficial ownership interest in Class B common stock and the underlying vested options as of the Closing Date. The following table summarizes stock-based compensation expense that the Company recorded in (loss) income from operations for the periods shown: Years Ended December 31, 2022 2021 2020 Selling and marketing $ 813 $ 72 $ 94 General and administrative 8,547 1,704 1,044 Research and development 8,367 2,679 2,381 Stock-based compensation expense $ 17,727 $ 4,455 $ 3,519 Capitalized stock-based compensation $ 2,530 $ 657 $ 605 Stock Options All of the options granted under the 2011 Plan have time-based vesting periods vesting over a period of three The following is a summary of stock option activity for time-based options for the year ended December 31, 2022 (in thousands, except weighted-average exercise price and remaining term): No. of Weighted-Average Weighted-Average Aggregate Outstanding - December 31, 2021 14,749 $ 0.85 Granted — — Exercised (5,178) 0.31 Forfeited (245) 1.90 Expired (104) 1.99 Outstanding - December 31, 2022 9,222 1.11 5.5 $ 25,969 Unvested - December 31, 2022 1,249 0.96 6.7 3,866 Exercisable - December 31, 2022 7,973 1.14 5.3 22,103 The following table presents the weighted-average assumptions used to estimate the fair value of the stock options granted in the Company’s consolidated financial statements: For the Years Ended 2022 2021 2020 Expected term (in years) 0.00 5.86 5.96 Expected volatility —% 51.24% 59.56% Risk-free interest rate range 0.00% – 0.00% 0.54% – 0.60% 0.24% – 0.51% Dividend yield 0% 0% 0% Grant-date fair value $— $4.01 $0.60 As of December 31, 2022, there was approximately $2.3 million of total unrecognized compensation expense related to stock options to employees. As of December 31, 2022, this cost is expected to be recognized over a remaining average period of 0.60. The total intrinsic value of stock options exercised under the provisions of the 2011 Plan during the years ended December 31, 2022, 2021, and 2020, was $20.0 million, $17.6 million, and $19.6 million, respectively. Restricted Stock Units ("RSUs") RSUs are typically granted using a three The following is a summary of RSU activity for the year ended December 31, 2022 (in thousands, except weighted-average grant date fair value): No. of Weighted-Average Grant Date Fair Value Total Fair Value of Shares Vested Outstanding - December 31, 2021 — $ — Granted 13,922 4.28 Vested (1,884) 4.34 $ 8,170 Forfeited (517) 4.11 Outstanding - December 31, 2022 11,521 $ 4.28 As of December 31, 2022, there was approximately $39.6 million of total unrecognized compensation expense related to RSUs granted to employees and other service providers and this cost is expected to be recognized over a remaining average period of 3.0 years. The total intrinsic value of RSUs vested during the years ended December 31, 2022, 2021, and 2020, was $9.0 million, $0.0 million, and $0.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is computed by dividing net (loss) income attributable to Class A and Class B common stockholders by the weighted-average number of shares of each respective class of common stock outstanding during the period. Diluted net (loss) income per share is computed by dividing net (loss) income attributable to Class A and Class B common stockholders by the weighted-average number of each respective class of common stock outstanding, including the potential dilutive securities. For the calculation of diluted net (loss) income per share, net income attributable to Class A and Class B common stockholders is adjusted to reflect the potential effect of dilutive securities. As result of the reverse recapitalization, the Company has retroactively adjusted the weighted average shares outstanding prior to the Acies Merger to give effect to the Exchange Ratio used to determine the number of shares of common stock into which they were converted. The following table sets forth the computation of basic and diluted net (loss) income attributable to Class A and Class B common stockholders per share (in thousands except per share data): Years Ended December 31, 2022 2021 2020 Class A Class B Class A Class B Class A Class B Numerator Net (loss) income attributable to common stockholders – basic $ (15,535) $ (2,248) $ 9,182 $ 1,555 $ 10,191 $ 2,616 Potential dilutive effect of stock options — — 4 (4) 79 (79) Net (loss) income attributable to common stockholders – diluted $ (15,535) $ (2,248) $ 9,186 $ 1,551 $ 10,270 $ 2,537 Denominator Weighted average shares of common stock outstanding - basic 112,133 16,220 95,588 16,130 73,940 18,977 Potential dilutive effect of stock options — — 11,229 1,951 8,819 1,467 Weighted average shares of common stock outstanding - dilutive 112,133 16,220 106,817 18,081 82,759 20,444 Net (loss) income attributable to common stockholders per share Basic $ (0.14) $ (0.14) $ 0.10 $ 0.10 $ 0.14 $ 0.14 Diluted $ (0.14) $ (0.14) $ 0.09 $ 0.09 $ 0.12 $ 0.12 For the periods presented above, the net (loss) income per share amounts are the same for Class A and Class B common stock because the holders of each class are entitled to equal per share dividends or distributions in liquidation in accordance with the Certificate of Incorporation. The undistributed earnings for each period are allocated based on the contractual participation rights of the Class A and Class B common stock as if the earnings for the period had been distributed. As the liquidation and dividend rights are identical, the undistributed earnings are allocated on a proportionate basis. The following equity awards outstanding at the end of each period presented have been excluded from the computation of diluted net (loss) income per share of common stock for the periods presented due to their anti-dilutive effect: December 31, 2022 December 31, 2021 December 31, 2020 Stock options 9,222 — 79 Restricted stock units 11,521 — — Public Warrants 5,383 7,175 — Private Warrants 3,822 3,821 — Earnout Shares 15,000 15,000 — 44,948 25,996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were prepared in accordance with accounting principles generally accepted in the United States of America (“U.S. GAAP”) and pursuant to the rules and regulations of the Securities and Exchange Commission (“SEC”).</t>
        </is>
      </c>
    </row>
    <row r="5">
      <c r="A5" s="4" t="inlineStr">
        <is>
          <t>Consolidation</t>
        </is>
      </c>
      <c r="B5" s="4" t="inlineStr">
        <is>
          <t>The consolidated financial statements include the accounts of PLAYSTUDIOS, Inc. and its consolidated subsidiaries. In the opinion of management, all adjustments considered necessary for a fair presentation have been recorded within the accompanying financial statements, and all intercompany balances and transactions have been eliminated upon consolidation. Certain reclassifications in these consolidated financial statements have been made to comply with U.S. GAAP applicable to public companies and SEC Regulation S-X. Pursuant to the Acies Merger as discussed in Note 3— Business Combinations , the Acies Merger was accounted for as a reverse recapitalization in accordance with U.S. GAAP. Under this method of accounting, Acies was treated as the “acquired” company for financial reporting purposes and the consolidated financial statements represent the accounts of Old PLAYSTUDIOS “as if” Old PLAYSTUDIOS is the predecessor to the Company.</t>
        </is>
      </c>
    </row>
    <row r="6">
      <c r="A6" s="4" t="inlineStr">
        <is>
          <t>Use of Estimates</t>
        </is>
      </c>
      <c r="B6" s="4" t="inlineStr">
        <is>
          <t>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currency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t>
        </is>
      </c>
    </row>
    <row r="7">
      <c r="A7" s="4" t="inlineStr">
        <is>
          <t>Cash and Cash Equivalents</t>
        </is>
      </c>
      <c r="B7"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The Company maintains cash and cash equivalent balances at several banks. Cash accounts located in the U.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row>
    <row r="8">
      <c r="A8" s="4" t="inlineStr">
        <is>
          <t>Receivables and Allowance for Doubtful Accounts</t>
        </is>
      </c>
      <c r="B8" s="4" t="inlineStr">
        <is>
          <t>Receivables and Allowance for Doubtful Accounts The Company’s receivables consist primarily of amounts due from social and mobile game platform operators, including Apple, Google, Facebook, and Amazon.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in determining reserves.</t>
        </is>
      </c>
    </row>
    <row r="9">
      <c r="A9" s="4" t="inlineStr">
        <is>
          <t>Property and Equipment, net</t>
        </is>
      </c>
      <c r="B9"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term. Estimated Useful Life Computer equipment 3 years Purchased software 3 years Furniture and fixtures 3 - 7 years Building 39 years Building improvements 15 years Land improvements 5 years Leasehold improvements Lesser of 10 years or remaining lease term</t>
        </is>
      </c>
    </row>
    <row r="10">
      <c r="A10" s="4" t="inlineStr">
        <is>
          <t>Internal-Use Software</t>
        </is>
      </c>
      <c r="B10" s="4" t="inlineStr">
        <is>
          <t>Internal-Use Software The Company recognizes internal-use software development costs in accordance with Accounting Standards Codification (ASC) 350-40, Internal-Use Software .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t>
        </is>
      </c>
    </row>
    <row r="11">
      <c r="A11" s="4" t="inlineStr">
        <is>
          <t>Business Combinations</t>
        </is>
      </c>
      <c r="B11" s="4" t="inlineStr">
        <is>
          <t>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12">
      <c r="A12" s="4" t="inlineStr">
        <is>
          <t>Goodwill</t>
        </is>
      </c>
      <c r="B12" s="4" t="inlineStr">
        <is>
          <t>Goodwill In accordance with Accounting Standards Update (ASU) No. 2014-02, Intangibles—Goodwill and Other (Topic 350): Accounting for Goodwill ,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If a quantitative test is required, the fair value of the asset is compared to the asset's carrying amount. Any impairment would be recognized for the difference between the fair value and the carrying amount limited to the carrying amount of goodwill. Impairment testing for goodwill is performed at the reporting unit level. The Company has identified a single reporting unit based on the Company’s management structure.</t>
        </is>
      </c>
    </row>
    <row r="13">
      <c r="A13" s="4" t="inlineStr">
        <is>
          <t>Intangible Assets</t>
        </is>
      </c>
      <c r="B13" s="4" t="inlineStr">
        <is>
          <t>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2 - 5 years Trade names 5 - 10 years Acquired technology 5 years Customer relationships 5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t>
        </is>
      </c>
    </row>
    <row r="14">
      <c r="A14" s="4" t="inlineStr">
        <is>
          <t>Warrant Liabilities</t>
        </is>
      </c>
      <c r="B14" s="4" t="inlineStr">
        <is>
          <t>Warrant Liabilities The Company evaluates all of its financial instruments, including issued warrants, to determine if such instruments are liability classified, pursuant to ASC Topic 480, Distinguishing Liabilities from Equity (“ASC 480”) or derivatives or contain features that qualify as embedded derivatives pursuant to ASC Topic 815, Derivatives and Hedging (“ASC 815”). The classification of instruments, including whether such instruments should be recorded as liabilities or as equity, is re-assessed at the end of each reporting period. Issuance costs incurred with the Acies Merger that are attributable to liability classified warrants are expensed as incurred.</t>
        </is>
      </c>
    </row>
    <row r="15">
      <c r="A15" s="4" t="inlineStr">
        <is>
          <t>Fair Value Measurements</t>
        </is>
      </c>
      <c r="B15" s="4" t="inlineStr">
        <is>
          <t>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t>
        </is>
      </c>
    </row>
    <row r="16">
      <c r="A16" s="4" t="inlineStr">
        <is>
          <t>License Agreements &amp; Minimum Guarantees</t>
        </is>
      </c>
      <c r="B16" s="4" t="inlineStr">
        <is>
          <t xml:space="preserve">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Other long-term liabilities” at the onset of the license arrangement and record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t>
        </is>
      </c>
    </row>
    <row r="17">
      <c r="A17" s="4" t="inlineStr">
        <is>
          <t>Leases</t>
        </is>
      </c>
      <c r="B17" s="4" t="inlineStr">
        <is>
          <t>Leases The Company is the lessee primarily under non-cancelable office real estate and data center leases. The Company accounts for its leases under ASU No. 2016-02, Leases (Topic 842). Operating lease right-of-use ("ROU") assets and liabilities are recognized at the commencement date and initially measured based on the present value of lease payments and lease incentives received over the defined lease term. The Company’s lease terms may include options to extend or terminate the lease. The Company assesses these options using a threshold of whether the Company is reasonably certain to exercise the option to extend or terminate the lease.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real estate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t>
        </is>
      </c>
    </row>
    <row r="18">
      <c r="A18" s="4" t="inlineStr">
        <is>
          <t>Revenue Recognition, Advertising Revenue and Cost of Revenue</t>
        </is>
      </c>
      <c r="B18" s="4" t="inlineStr">
        <is>
          <t>Revenue Recognition In May 2014, the Financial Accounting Standards Board (FASB) issued ASU No. 2014-09, Revenue from Contracts with Customers (Topic 606) (“ASU 2014-09”). ASU 2014-09 combined with all subsequent amendments, which is collectively ASC 606, Revenue from Contracts with Customers, provides guidance outlining a single five-step comprehensive revenue model in accounting for revenue from contracts with customers which supersedes all existing revenue recognition guidance, including industry-specific guidance. ASU 2014-09 also required expanded disclosures relating to the nature, amount, timing and uncertainty of revenue and cash flows arising from contracts with customers. On January 1, 2019, the Company adopted the new accounting standard and related amendments (collectively, the “new revenue accounting standard”) using the modified retrospective method. The Company determines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the Company satisfies performance obligations by transferring the promised goods or service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service provider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s to direct expenses incurred to generate revenue from online and mobile games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row>
    <row r="19">
      <c r="A19" s="4" t="inlineStr">
        <is>
          <t>Virtual Currency</t>
        </is>
      </c>
      <c r="B19" s="4" t="inlineStr">
        <is>
          <t>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r virtual currency obtained by the player for free. Once obtained, virtual currency (either free or purchased) cannot be redeemed for cash nor exchanged for anything other than gameplay. When virtual currency is consumed in our games, the player could “win” and would be awarded additional virtual currency or could “lose” and lose the future use of that virtual currency. As the player does not receive any additional benefit from our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awards partners. There is no obligation for the Company to pay or otherwise compensate the Company’s awards partners for any player redemptions under the Company’s awards partner agreements. In addition, both paying and non-paying players can earn loyalty points. Therefore, the loyalty points earned by players are marketing offers and do not provide players with material rights. Accordingly, the loyalty points do not require any allocation to the transaction price of virtual currency.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our games, achieving multi-day log-in streaks, collecting hourly bonuses, and purchasing virtual currency bundles. Depending on the tier, players are granted access to special benefits at the Company’s discretion. Similar to loyalty points that are redeemable for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such virtual currency is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s the prepaid payment processing fees associated with this deferred revenue in “Prepaid expenses”.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t>
        </is>
      </c>
    </row>
    <row r="20">
      <c r="A20" s="4" t="inlineStr">
        <is>
          <t>Research and Development</t>
        </is>
      </c>
      <c r="B20"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consulting fees. The Company evaluates research and development costs incurred to determine whether the costs relate to the development of software and are, therefore, qualified to be capitalized under ASC 350-40, Internal-Use Software . All other research and development costs are expensed as incurred.</t>
        </is>
      </c>
    </row>
    <row r="21">
      <c r="A21" s="4" t="inlineStr">
        <is>
          <t>Advertising</t>
        </is>
      </c>
      <c r="B21" s="4" t="inlineStr">
        <is>
          <t>Advertising expenses are included in “Selling and marketing” expenses in the Consolidated Statements of Operations.</t>
        </is>
      </c>
    </row>
    <row r="22">
      <c r="A22" s="4" t="inlineStr">
        <is>
          <t>Share-Based Compensation</t>
        </is>
      </c>
      <c r="B22" s="4" t="inlineStr">
        <is>
          <t>Share-Based Compensation The Company measures compensation expense for all share-based awards at fair value on the date of grant and recognizes compensation expense over the service period on a straight-line basis for awards expected to vest.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Business Combinations ). The Class B common stock, including Class B common stock underlying stock options, held by Mr. Andrew Pascal, the Company's Chairman and Chief Executive Officer, or his affiliates (the "Founder Group") carry a super vote premium. As the Founder Group did not have control of Old PLAYSTUDIOS prior to the Acies Merger,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t>
        </is>
      </c>
    </row>
    <row r="23">
      <c r="A23" s="4" t="inlineStr">
        <is>
          <t>Foreign Currency Translation and Transactions</t>
        </is>
      </c>
      <c r="B23" s="4" t="inlineStr">
        <is>
          <t xml:space="preserve">Foreign Currency Translation and Transactions The functional currency of each of the Company’s wholly owned foreign subsidiaries is the applicable local currency. The translation of foreign currencies into U.S. dollars is performed for assets and liabilities using current foreign </t>
        </is>
      </c>
    </row>
    <row r="24">
      <c r="A24" s="4" t="inlineStr">
        <is>
          <t>Income Taxes</t>
        </is>
      </c>
      <c r="B24" s="4" t="inlineStr">
        <is>
          <t>Income Taxes The Company accounts for income taxes in accordance with ASC 740, Income Taxes ,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We have elected to account for the impact of the global intangible low-taxed income (GILTI) inclusion and base erosion anti-avoidance tax (BEAT) based on the period cost method.</t>
        </is>
      </c>
    </row>
    <row r="25">
      <c r="A25" s="4" t="inlineStr">
        <is>
          <t>Net Income Per Share</t>
        </is>
      </c>
      <c r="B25" s="4" t="inlineStr">
        <is>
          <t>Net Income Per Share Net income per share (“EPS”) is calculated using the two-class method required for participating securities and multiple classes of common stock. Basic income per share is computed by dividing net income available to common stockholders by the weighted average number of common shares outstanding. Net income available to common stockholders represents net income attributable to common stockholders reduced by the allocation of earnings to participating securities. Diluted income per share adjusts basic loss per share for the potentially dilutive impact of stock options, warrants, restricted stock, and contingently issuable earnout shares. The dilutive effect of stock options, warrants, restricted stock, and contingently issuable earnout shares is computed using the treasury stock method. Diluted EPS excludes all dilutive potential shares if their effect is anti-dilutive. EPS calculations for all periods prior to the Acies Merger have been retrospectively adjusted for the equivalent number of shares outstanding immediately after the Acies Merger to effect the reverse recapitalization. Subsequent to the Acies Merger, net income per share was calculated based on the weighted average number of common stock then outstanding .</t>
        </is>
      </c>
    </row>
    <row r="26">
      <c r="A26" s="4" t="inlineStr">
        <is>
          <t>Recently Issued Accounting Pronouncements Not Yet Adopted and Recently Adopted Accounting Pronouncements</t>
        </is>
      </c>
      <c r="B26" s="4" t="inlineStr">
        <is>
          <t>Recently Issued Accounting Pronouncements Not Yet Adopted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Recently Adopted Accounting Pronouncements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resulted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adopted this guidance on January 1, 2022 and the adoption of this guidance is disclosed in Note 12— Leases .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prospectively on January 1, 2022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Leasehold improvements are amortized over the shorter of the estimated useful life of the asset or the related lease term. Estimated Useful Life Computer equipment 3 years Purchased software 3 years Furniture and fixtures 3 - 7 years Building 39 years Building improvements 15 years Land improvements 5 years Leasehold improvements Lesser of 10 years or remaining lease term Property and equipment, net consists of the following: December 31, December 31, Land and land improvements $ 1,382 $ — Building and building improvements 3,705 — Computer equipment 9,423 8,819 Leasehold improvements 10,204 6,310 Purchased software 4,471 542 Furniture and fixtures 3,553 2,125 Construction in progress 648 721 Total property and equipment 33,386 18,517 Less: accumulated depreciation (15,854) (13,228) Total property and equipment, net $ 17,532 $ 5,289 </t>
        </is>
      </c>
    </row>
    <row r="5">
      <c r="A5" s="4" t="inlineStr">
        <is>
          <t>Schedule of Estimated Useful Lives of the Company’s Intangible Assets</t>
        </is>
      </c>
      <c r="B5" s="4" t="inlineStr">
        <is>
          <t xml:space="preserve">The estimated useful lives of the Company’s intangible assets are as follows: Estimated Useful Life Licenses 2 - 5 years Trade names 5 - 10 years Acquired technology 5 years Customer relationships 5 years The following table provides the gross carrying value and accumulated amortization for each major class of intangible asset other than goodwill: December 31, 2022 December 31, 2021 Gross Accumulated Net Gross Accumulated Net Amortizable intangible assets: Licenses $ 21,040 $ (7,962) $ 13,078 $ 19,000 $ (1,245) $ 17,755 Acquired technology 15,003 (830) 14,173 — — — Customer relationships 12,000 (600) 11,400 — — — Trade names 2,740 (1,278) 1,462 1,240 (1,240) — 50,783 (10,670) 40,113 20,240 (2,485) 17,755 Nonamortizable intangible assets: Marketing Agreement with MGM Resorts International 1,000 — 1,000 1,000 — 1,000 Total intangible assets $ 51,783 $ (10,670) $ 41,113 $ 21,240 $ (2,485) $ 18,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4000</v>
      </c>
      <c r="C3" s="7" t="n">
        <v>213502</v>
      </c>
    </row>
    <row r="4">
      <c r="A4" s="4" t="inlineStr">
        <is>
          <t>Receivables</t>
        </is>
      </c>
      <c r="B4" s="6" t="n">
        <v>27016</v>
      </c>
      <c r="C4" s="6" t="n">
        <v>20693</v>
      </c>
    </row>
    <row r="5">
      <c r="A5" s="4" t="inlineStr">
        <is>
          <t>Prepaid expenses</t>
        </is>
      </c>
      <c r="B5" s="6" t="n">
        <v>5148</v>
      </c>
      <c r="C5" s="6" t="n">
        <v>5059</v>
      </c>
    </row>
    <row r="6">
      <c r="A6" s="4" t="inlineStr">
        <is>
          <t>Income tax receivable</t>
        </is>
      </c>
      <c r="B6" s="6" t="n">
        <v>1372</v>
      </c>
      <c r="C6" s="6" t="n">
        <v>2117</v>
      </c>
    </row>
    <row r="7">
      <c r="A7" s="4" t="inlineStr">
        <is>
          <t>Other current assets</t>
        </is>
      </c>
      <c r="B7" s="6" t="n">
        <v>8443</v>
      </c>
      <c r="C7" s="6" t="n">
        <v>413</v>
      </c>
    </row>
    <row r="8">
      <c r="A8" s="4" t="inlineStr">
        <is>
          <t>Total current assets</t>
        </is>
      </c>
      <c r="B8" s="6" t="n">
        <v>175979</v>
      </c>
      <c r="C8" s="6" t="n">
        <v>241784</v>
      </c>
    </row>
    <row r="9">
      <c r="A9" s="4" t="inlineStr">
        <is>
          <t>Property and equipment, net</t>
        </is>
      </c>
      <c r="B9" s="6" t="n">
        <v>17532</v>
      </c>
      <c r="C9" s="6" t="n">
        <v>5289</v>
      </c>
    </row>
    <row r="10">
      <c r="A10" s="4" t="inlineStr">
        <is>
          <t>Operating lease right-of-use assets</t>
        </is>
      </c>
      <c r="B10" s="6" t="n">
        <v>15562</v>
      </c>
      <c r="C10" s="6" t="n">
        <v>0</v>
      </c>
    </row>
    <row r="11">
      <c r="A11" s="4" t="inlineStr">
        <is>
          <t>Internal-use software, net</t>
        </is>
      </c>
      <c r="B11" s="6" t="n">
        <v>36118</v>
      </c>
      <c r="C11" s="6" t="n">
        <v>43267</v>
      </c>
    </row>
    <row r="12">
      <c r="A12" s="4" t="inlineStr">
        <is>
          <t>Goodwill</t>
        </is>
      </c>
      <c r="B12" s="6" t="n">
        <v>47133</v>
      </c>
      <c r="C12" s="6" t="n">
        <v>5059</v>
      </c>
    </row>
    <row r="13">
      <c r="A13" s="4" t="inlineStr">
        <is>
          <t>Intangibles, net</t>
        </is>
      </c>
      <c r="B13" s="6" t="n">
        <v>41113</v>
      </c>
      <c r="C13" s="6" t="n">
        <v>18755</v>
      </c>
    </row>
    <row r="14">
      <c r="A14" s="4" t="inlineStr">
        <is>
          <t>Deferred income taxes</t>
        </is>
      </c>
      <c r="B14" s="6" t="n">
        <v>13969</v>
      </c>
      <c r="C14" s="6" t="n">
        <v>6282</v>
      </c>
    </row>
    <row r="15">
      <c r="A15" s="4" t="inlineStr">
        <is>
          <t>Other long-term assets</t>
        </is>
      </c>
      <c r="B15" s="6" t="n">
        <v>4603</v>
      </c>
      <c r="C15" s="6" t="n">
        <v>14408</v>
      </c>
    </row>
    <row r="16">
      <c r="A16" s="4" t="inlineStr">
        <is>
          <t>Total non-current assets</t>
        </is>
      </c>
      <c r="B16" s="6" t="n">
        <v>176030</v>
      </c>
      <c r="C16" s="6" t="n">
        <v>93060</v>
      </c>
    </row>
    <row r="17">
      <c r="A17" s="4" t="inlineStr">
        <is>
          <t>Total assets</t>
        </is>
      </c>
      <c r="B17" s="6" t="n">
        <v>352009</v>
      </c>
      <c r="C17" s="6" t="n">
        <v>334844</v>
      </c>
    </row>
    <row r="18">
      <c r="A18" s="3" t="inlineStr">
        <is>
          <t>Current liabilities:</t>
        </is>
      </c>
      <c r="B18" s="4" t="inlineStr">
        <is>
          <t xml:space="preserve"> </t>
        </is>
      </c>
      <c r="C18" s="4" t="inlineStr">
        <is>
          <t xml:space="preserve"> </t>
        </is>
      </c>
    </row>
    <row r="19">
      <c r="A19" s="4" t="inlineStr">
        <is>
          <t>Accounts payable</t>
        </is>
      </c>
      <c r="B19" s="6" t="n">
        <v>4425</v>
      </c>
      <c r="C19" s="6" t="n">
        <v>7793</v>
      </c>
    </row>
    <row r="20">
      <c r="A20" s="4" t="inlineStr">
        <is>
          <t>Warrant liabilities</t>
        </is>
      </c>
      <c r="B20" s="6" t="n">
        <v>3682</v>
      </c>
      <c r="C20" s="6" t="n">
        <v>6521</v>
      </c>
    </row>
    <row r="21">
      <c r="A21" s="4" t="inlineStr">
        <is>
          <t>Operating lease liabilities, current</t>
        </is>
      </c>
      <c r="B21" s="6" t="n">
        <v>4571</v>
      </c>
      <c r="C21" s="6" t="n">
        <v>0</v>
      </c>
    </row>
    <row r="22">
      <c r="A22" s="4" t="inlineStr">
        <is>
          <t>Accrued liabilities</t>
        </is>
      </c>
      <c r="B22" s="6" t="n">
        <v>21473</v>
      </c>
      <c r="C22" s="6" t="n">
        <v>15599</v>
      </c>
    </row>
    <row r="23">
      <c r="A23" s="4" t="inlineStr">
        <is>
          <t>Total current liabilities</t>
        </is>
      </c>
      <c r="B23" s="6" t="n">
        <v>34151</v>
      </c>
      <c r="C23" s="6" t="n">
        <v>29913</v>
      </c>
    </row>
    <row r="24">
      <c r="A24" s="4" t="inlineStr">
        <is>
          <t>Minimum guarantee liability</t>
        </is>
      </c>
      <c r="B24" s="6" t="n">
        <v>1500</v>
      </c>
      <c r="C24" s="6" t="n">
        <v>0</v>
      </c>
    </row>
    <row r="25">
      <c r="A25" s="4" t="inlineStr">
        <is>
          <t>Operating lease liabilities, non-current</t>
        </is>
      </c>
      <c r="B25" s="6" t="n">
        <v>11660</v>
      </c>
      <c r="C25" s="6" t="n">
        <v>0</v>
      </c>
    </row>
    <row r="26">
      <c r="A26" s="4" t="inlineStr">
        <is>
          <t>Other long-term liabilities</t>
        </is>
      </c>
      <c r="B26" s="6" t="n">
        <v>2385</v>
      </c>
      <c r="C26" s="6" t="n">
        <v>1464</v>
      </c>
    </row>
    <row r="27">
      <c r="A27" s="4" t="inlineStr">
        <is>
          <t>Total non-current liabilities</t>
        </is>
      </c>
      <c r="B27" s="6" t="n">
        <v>15545</v>
      </c>
      <c r="C27" s="6" t="n">
        <v>1464</v>
      </c>
    </row>
    <row r="28">
      <c r="A28" s="4" t="inlineStr">
        <is>
          <t>Total liabilities</t>
        </is>
      </c>
      <c r="B28" s="6" t="n">
        <v>49696</v>
      </c>
      <c r="C28" s="6" t="n">
        <v>3137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 shares authorized, 0 shares issued and outstanding as of December 31, 2022 and December 31, 2021)</t>
        </is>
      </c>
      <c r="B31" s="6" t="n">
        <v>0</v>
      </c>
      <c r="C31" s="6" t="n">
        <v>0</v>
      </c>
    </row>
    <row r="32">
      <c r="A32" s="4" t="inlineStr">
        <is>
          <t>Additional paid-in capital</t>
        </is>
      </c>
      <c r="B32" s="6" t="n">
        <v>290337</v>
      </c>
      <c r="C32" s="6" t="n">
        <v>268522</v>
      </c>
    </row>
    <row r="33">
      <c r="A33" s="4" t="inlineStr">
        <is>
          <t>Retained earnings</t>
        </is>
      </c>
      <c r="B33" s="6" t="n">
        <v>16756</v>
      </c>
      <c r="C33" s="6" t="n">
        <v>34539</v>
      </c>
    </row>
    <row r="34">
      <c r="A34" s="4" t="inlineStr">
        <is>
          <t>Accumulated other comprehensive (loss) income</t>
        </is>
      </c>
      <c r="B34" s="6" t="n">
        <v>-151</v>
      </c>
      <c r="C34" s="6" t="n">
        <v>393</v>
      </c>
    </row>
    <row r="35">
      <c r="A35" s="4" t="inlineStr">
        <is>
          <t>Treasury stock, at cost, 1,166 and 0 shares at December 31, 2022 and December 31, 2021, respectively</t>
        </is>
      </c>
      <c r="B35" s="6" t="n">
        <v>-4642</v>
      </c>
      <c r="C35" s="6" t="n">
        <v>0</v>
      </c>
    </row>
    <row r="36">
      <c r="A36" s="4" t="inlineStr">
        <is>
          <t>Total stockholders’ equity</t>
        </is>
      </c>
      <c r="B36" s="6" t="n">
        <v>302313</v>
      </c>
      <c r="C36" s="6" t="n">
        <v>303467</v>
      </c>
    </row>
    <row r="37">
      <c r="A37" s="4" t="inlineStr">
        <is>
          <t>Total liabilities and stockholders’ equity</t>
        </is>
      </c>
      <c r="B37" s="6" t="n">
        <v>352009</v>
      </c>
      <c r="C37" s="6" t="n">
        <v>334844</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1</v>
      </c>
      <c r="C40" s="6" t="n">
        <v>11</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7" t="n">
        <v>2</v>
      </c>
      <c r="C43"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 Recognized at the Acquisition Date</t>
        </is>
      </c>
      <c r="B4" s="4" t="inlineStr">
        <is>
          <t xml:space="preserve">The following table summarizes the consideration paid for WonderBlocks and the amounts of the assets acquired and liabilities assumed recognized at the acquisition date: Consideration: August 2, Cash consideration $ 945 Note receivable plus accrued interest conversion 1,055 Contingent consideration 1,564 Total consideration transferred $ 3,564 Identifiable assets acquired and liabilities assumed: Developed technology (weighted-average useful life of 5 years) 2,403 Liabilities assumed $ (15) Total identifiable net assets $ 2,388 Goodwill $ 1,176 Consideration: October 12, Cash consideration $ 73,457 Contingent consideration 1,797 Total consideration transferred $ 75,254 Identifiable assets acquired and liabilities assumed: Cash and cash equivalents $ 3,738 Accounts receivable 3,190 Property and equipment 4,042 Operating lease assets 4,195 Trade names (weighted-average useful life of 10 years) 1,500 Developed technology (weighted-average useful life of 5 years) 12,600 Customer relationships (weighted-average useful life of 5 years) 12,000 Other assets 740 Liabilities assumed (7,649) Total identifiable net assets $ 34,356 Goodwill $ 40,898 </t>
        </is>
      </c>
    </row>
    <row r="5">
      <c r="A5" s="4" t="inlineStr">
        <is>
          <t>Schedule Of Reverse Recapitalization</t>
        </is>
      </c>
      <c r="B5" s="4" t="inlineStr">
        <is>
          <t xml:space="preserve">The aggregate consideration for the Acies Merger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Total consideration for vested options 70,600 Aggregate consideration $ 1,041,000 (1) Excludes shares of common stock underlying stock options that are vested but unexercised as of the closing date of the Acies Merger. Since the shares do not represent legally outstanding shares of common stock at closing, they are excluded from the total consideration amount. The following table reconciles the elements of the Acies Merger to the Consolidated Statements of Cash Flows for the year ended December 31, 2021: Cash - Acies Trust and cash (net of redemptions) $ 101,965 Cash - PIPE 230,000 Less: Cash consideration (102,020) Less: Transaction costs, net of proceeds received from exercises of Old PLAYSTUDIOS' warrants (44,775) Net Acies Merger and PIPE Financing $ 185,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 Sheet Assets and Liabilities from Related Parties</t>
        </is>
      </c>
      <c r="B4" s="4" t="inlineStr">
        <is>
          <t>The following table is a summary of balance sheet assets and liabilities from related parties: December 31, December 31, Financial Statement Line Item Marketing Agreement $ 1,000 $ 1,000 Intangibl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Receivables</t>
        </is>
      </c>
      <c r="B4" s="4" t="inlineStr">
        <is>
          <t xml:space="preserve">Receivables consist of the following: December 31, December 31, Trade receivables $ 25,020 $ 20,540 Other receivables 1,996 153 Total receivables $ 27,016 $ 20,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s present the liabilities measured at fair value on a recurring basis, by input level, in the Consolidated Balance Sheet at December 31, 2022 and December 31, 2021: December 31, 2022 Level 1 Level 2 Level 3 Total Financial liabilities: Public Warrants $ 2,153 — — $ 2,153 Private Warrants — 1,529 — 1,529 Total financial liabilities $ 2,153 $ 1,529 $ — $ 3,682 December 31, 2021 Level 1 Level 2 Level 3 Total Financial liabilities: Public Warrants $ 4,255 — — $ 4,255 Private Warrants — 2,266 — 2,266 Total financial liabilities $ 4,255 $ 2,266 $ — $ 6,521 </t>
        </is>
      </c>
    </row>
    <row r="5">
      <c r="A5" s="4" t="inlineStr">
        <is>
          <t>Schedule of Changes in Fair Values of Level 3 Liabilities</t>
        </is>
      </c>
      <c r="B5" s="4" t="inlineStr">
        <is>
          <t xml:space="preserve">The change in fair value of contingent consideration payable was valued using significant unobservable inputs (Level 3). The change was included in "Other income (expense), net" in the Consolidated Statements of Operations and consisted of the following: Total Balance as of December 31, 2021 $ — Recorded in connection with business combinations 3,361 Fair value adjustments based upon post-acquisition performance (2,411) Balance as of December 31, 2022 $ 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Leasehold improvements are amortized over the shorter of the estimated useful life of the asset or the related lease term. Estimated Useful Life Computer equipment 3 years Purchased software 3 years Furniture and fixtures 3 - 7 years Building 39 years Building improvements 15 years Land improvements 5 years Leasehold improvements Lesser of 10 years or remaining lease term Property and equipment, net consists of the following: December 31, December 31, Land and land improvements $ 1,382 $ — Building and building improvements 3,705 — Computer equipment 9,423 8,819 Leasehold improvements 10,204 6,310 Purchased software 4,471 542 Furniture and fixtures 3,553 2,125 Construction in progress 648 721 Total property and equipment 33,386 18,517 Less: accumulated depreciation (15,854) (13,228) Total property and equipment, net $ 17,532 $ 5,289 </t>
        </is>
      </c>
    </row>
    <row r="5">
      <c r="A5" s="4" t="inlineStr">
        <is>
          <t>Schedule of Property and Equipment, net by Region</t>
        </is>
      </c>
      <c r="B5" s="4" t="inlineStr">
        <is>
          <t>Property and equipment, net by region consists of the following: December 31, December 31, United States $ 12,331 $ 1,672 EMEA (1) 3,756 2,813 All other regions and countries 1,445 804 Total property and equipment, net $ 17,532 $ 5,289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Internal-Use Software</t>
        </is>
      </c>
      <c r="B4" s="4" t="inlineStr">
        <is>
          <t xml:space="preserve">Internal-use software, net consists of the following: December 31, December 31, Internal-use software $ 145,798 $ 130,942 Less: accumulated amortization (109,680) (87,675) Total internal-use software, net $ 36,118 $ 43,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ovides the changes in the carrying amount of goodwill for the years ended December 31, 2022 and December 31, 2021: Goodwill, Gross Accumulated Impairment Goodwill, Net Balance as of December 31, 2020 $ 5,059 $ — $ 5,059 Additions from acquisitions — — — Measurement period adjustments — — — Balance as of December 31, 2021 5,059 — 5,059 Additions from acquisitions 42,074 — 42,074 Measurement period adjustments — — — Balance as of December 31, 2022 $ 47,133 $ — $ 47,133 </t>
        </is>
      </c>
    </row>
    <row r="5">
      <c r="A5" s="4" t="inlineStr">
        <is>
          <t>Schedule of Estimated Useful Lives of the Company’s Intangible Assets</t>
        </is>
      </c>
      <c r="B5" s="4" t="inlineStr">
        <is>
          <t xml:space="preserve">The estimated useful lives of the Company’s intangible assets are as follows: Estimated Useful Life Licenses 2 - 5 years Trade names 5 - 10 years Acquired technology 5 years Customer relationships 5 years The following table provides the gross carrying value and accumulated amortization for each major class of intangible asset other than goodwill: December 31, 2022 December 31, 2021 Gross Accumulated Net Gross Accumulated Net Amortizable intangible assets: Licenses $ 21,040 $ (7,962) $ 13,078 $ 19,000 $ (1,245) $ 17,755 Acquired technology 15,003 (830) 14,173 — — — Customer relationships 12,000 (600) 11,400 — — — Trade names 2,740 (1,278) 1,462 1,240 (1,240) — 50,783 (10,670) 40,113 20,240 (2,485) 17,755 Nonamortizable intangible assets: Marketing Agreement with MGM Resorts International 1,000 — 1,000 1,000 — 1,000 Total intangible assets $ 51,783 $ (10,670) $ 41,113 $ 21,240 $ (2,485) $ 18,755 </t>
        </is>
      </c>
    </row>
    <row r="6">
      <c r="A6" s="4" t="inlineStr">
        <is>
          <t>Schedule of Indefinite-Lived Intangible Assets</t>
        </is>
      </c>
      <c r="B6" s="4" t="inlineStr">
        <is>
          <t xml:space="preserve">The following table provides the gross carrying value and accumulated amortization for each major class of intangible asset other than goodwill: December 31, 2022 December 31, 2021 Gross Accumulated Net Gross Accumulated Net Amortizable intangible assets: Licenses $ 21,040 $ (7,962) $ 13,078 $ 19,000 $ (1,245) $ 17,755 Acquired technology 15,003 (830) 14,173 — — — Customer relationships 12,000 (600) 11,400 — — — Trade names 2,740 (1,278) 1,462 1,240 (1,240) — 50,783 (10,670) 40,113 20,240 (2,485) 17,755 Nonamortizable intangible assets: Marketing Agreement with MGM Resorts International 1,000 — 1,000 1,000 — 1,000 Total intangible assets $ 51,783 $ (10,670) $ 41,113 $ 21,240 $ (2,485) $ 18,755 </t>
        </is>
      </c>
    </row>
    <row r="7">
      <c r="A7" s="4" t="inlineStr">
        <is>
          <t>Schedule of Finite-Lived Intangible Assets, Future Amortization Expense</t>
        </is>
      </c>
      <c r="B7" s="4" t="inlineStr">
        <is>
          <t xml:space="preserve">As of December 31, 2022, the estimated annual amortization expenses for the years ending December 31, 2022 through 2027 is as follows: Year Ending December 31, Projected Amortization 2023 $ 13,137 2024 11,042 2025 5,551 2026 5,551 2027 4,120 Thereafter 712 Total $ 40,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December 31, December 31, Accrued payroll and vacation 9,666 5,696 Accrued user acquisition 4,183 1,700 Income taxes payable 702 1,201 Accrued royalties 1,484 — Minimum guarantee liability 1,500 5,200 Other accruals 3,938 1,802 Total accrued liabilities $ 21,473 $ 15,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Supplemental balance sheet information related to operating leases are as follows: December 31, 2022 Operating lease right-of-use assets, net $ 15,562 Operating lease liabilities, current 4,571 Operating lease liabilities, noncurrent 11,660 Operating lease liabilities, total $ 16,231 Weighted average remaining lease term, years 4.0 Weighted average discount rate 3.3 %</t>
        </is>
      </c>
    </row>
    <row r="5">
      <c r="A5" s="4" t="inlineStr">
        <is>
          <t>Schedule of Operating Lease Liability Maturities</t>
        </is>
      </c>
      <c r="B5" s="4" t="inlineStr">
        <is>
          <t xml:space="preserve">Operating lease liability maturities: Year ending December 31, Operating Leases 2023 $ 5,085 2024 4,784 2025 2,909 2026 2,535 2027 1,747 Thereafter 382 Total undiscounted cash flows $ 17,442 Less: imputed interest $ (1,211) Lease liabilities, total $ 16,2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Type</t>
        </is>
      </c>
      <c r="B4" s="4" t="inlineStr">
        <is>
          <t>The following table summarizes the Company’s revenue disaggregated by type, and by over time or point in time recognition: Years Ended December 31, 2022 2021 2020 Virtual currency (over time) (1) $ 261,620 $ 280,087 $ 268,137 Advertising (point in time) 21,839 6,964 1,745 Other revenue (point in time) $ 6,850 $ 368 $ — Total net revenue $ 290,309 $ 287,419 $ 269,882 (1) Virtual currency is recognized over the estimated consumption period.</t>
        </is>
      </c>
    </row>
    <row r="5">
      <c r="A5" s="4" t="inlineStr">
        <is>
          <t>Schedule of Disaggregation of Revenue by Geography</t>
        </is>
      </c>
      <c r="B5" s="4" t="inlineStr">
        <is>
          <t xml:space="preserve">The following table summarizes the Company’s revenue disaggregated by geography: Years Ended December 31, 2022 2021 2020 United States $ 253,556 $ 250,252 $ 228,568 All other countries 36,753 37,167 41,314 Total net revenue $ 290,309 $ 287,419 $ 269,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shares authorized (shares)</t>
        </is>
      </c>
      <c r="B4" s="6" t="n">
        <v>100000000</v>
      </c>
      <c r="C4" s="6" t="n">
        <v>100000000</v>
      </c>
    </row>
    <row r="5">
      <c r="A5" s="4" t="inlineStr">
        <is>
          <t>Preferred stock, shares issued (shares)</t>
        </is>
      </c>
      <c r="B5" s="6" t="n">
        <v>0</v>
      </c>
      <c r="C5" s="6" t="n">
        <v>0</v>
      </c>
    </row>
    <row r="6">
      <c r="A6" s="4" t="inlineStr">
        <is>
          <t>Preferred stock , shares outstanding (shares)</t>
        </is>
      </c>
      <c r="B6" s="6" t="n">
        <v>0</v>
      </c>
      <c r="C6" s="6" t="n">
        <v>0</v>
      </c>
    </row>
    <row r="7">
      <c r="A7" s="4" t="inlineStr">
        <is>
          <t>Treasury stock (shares)</t>
        </is>
      </c>
      <c r="B7" s="6" t="n">
        <v>1166000</v>
      </c>
      <c r="C7" s="6" t="n">
        <v>0</v>
      </c>
    </row>
    <row r="8">
      <c r="A8" s="4" t="inlineStr">
        <is>
          <t>Treasury stock, at cost, 1,166 and 0 shares at December 31, 2022 and December 31, 2021, respectively</t>
        </is>
      </c>
      <c r="B8" s="7" t="n">
        <v>-4642</v>
      </c>
      <c r="C8" s="7" t="n">
        <v>0</v>
      </c>
    </row>
    <row r="9">
      <c r="A9" s="4" t="inlineStr">
        <is>
          <t>Class A common stock</t>
        </is>
      </c>
      <c r="B9" s="4" t="inlineStr">
        <is>
          <t xml:space="preserve"> </t>
        </is>
      </c>
      <c r="C9" s="4" t="inlineStr">
        <is>
          <t xml:space="preserve"> </t>
        </is>
      </c>
    </row>
    <row r="10">
      <c r="A10" s="4" t="inlineStr">
        <is>
          <t>Common stock, par value (USD per share)</t>
        </is>
      </c>
      <c r="B10" s="8" t="n">
        <v>0.0001</v>
      </c>
      <c r="C10" s="8" t="n">
        <v>0.0001</v>
      </c>
    </row>
    <row r="11">
      <c r="A11" s="4" t="inlineStr">
        <is>
          <t>Common stock, shares authorized (shares)</t>
        </is>
      </c>
      <c r="B11" s="6" t="n">
        <v>2000000000</v>
      </c>
      <c r="C11" s="6" t="n">
        <v>2000000000</v>
      </c>
    </row>
    <row r="12">
      <c r="A12" s="4" t="inlineStr">
        <is>
          <t>Common stock, shares issued (shares)</t>
        </is>
      </c>
      <c r="B12" s="6" t="n">
        <v>116756000</v>
      </c>
      <c r="C12" s="6" t="n">
        <v>110066000</v>
      </c>
    </row>
    <row r="13">
      <c r="A13" s="4" t="inlineStr">
        <is>
          <t>Common stock, shares outstanding (shares)</t>
        </is>
      </c>
      <c r="B13" s="6" t="n">
        <v>115635000</v>
      </c>
      <c r="C13" s="6" t="n">
        <v>110066000</v>
      </c>
    </row>
    <row r="14">
      <c r="A14" s="4" t="inlineStr">
        <is>
          <t>Class B common stock</t>
        </is>
      </c>
      <c r="B14" s="4" t="inlineStr">
        <is>
          <t xml:space="preserve"> </t>
        </is>
      </c>
      <c r="C14" s="4" t="inlineStr">
        <is>
          <t xml:space="preserve"> </t>
        </is>
      </c>
    </row>
    <row r="15">
      <c r="A15" s="4" t="inlineStr">
        <is>
          <t>Common stock, par value (USD per share)</t>
        </is>
      </c>
      <c r="B15" s="8" t="n">
        <v>0.0001</v>
      </c>
      <c r="C15" s="8" t="n">
        <v>0.0001</v>
      </c>
    </row>
    <row r="16">
      <c r="A16" s="4" t="inlineStr">
        <is>
          <t>Common stock, shares authorized (shares)</t>
        </is>
      </c>
      <c r="B16" s="6" t="n">
        <v>25000000</v>
      </c>
      <c r="C16" s="6" t="n">
        <v>25000000</v>
      </c>
    </row>
    <row r="17">
      <c r="A17" s="4" t="inlineStr">
        <is>
          <t>Common stock, shares issued (shares)</t>
        </is>
      </c>
      <c r="B17" s="6" t="n">
        <v>16457000</v>
      </c>
      <c r="C17" s="6" t="n">
        <v>16130000</v>
      </c>
    </row>
    <row r="18">
      <c r="A18" s="4" t="inlineStr">
        <is>
          <t>Common stock, shares outstanding (shares)</t>
        </is>
      </c>
      <c r="B18" s="6" t="n">
        <v>16457000</v>
      </c>
      <c r="C18" s="6" t="n">
        <v>161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 by Tax Jurisdiction</t>
        </is>
      </c>
      <c r="B4" s="4" t="inlineStr">
        <is>
          <t xml:space="preserve">Income (loss) before income taxes by tax jurisdiction consists of the following for the periods shown below (in thousands): Years Ended December 31, 2022 2021 2020 United States $ (27,615) $ 25,181 $ 8,738 Foreign 3,997 (14,702) 2,398 Total income (loss) $ (23,618) $ 10,479 $ 11,136 </t>
        </is>
      </c>
    </row>
    <row r="5">
      <c r="A5" s="4" t="inlineStr">
        <is>
          <t>Schedule of Provision for (Benefit from) Current and Deferred Income Taxes</t>
        </is>
      </c>
      <c r="B5" s="4" t="inlineStr">
        <is>
          <t>Provision for (benefit from) current and deferred income taxes consists of the following for the periods shown below (in thousands): Years Ended December 31, 2022 2021 2020 Current tax expense: Federal $ (422) $ 959 $ 945 State (314) 731 297 Foreign 2,632 396 791 Total current tax expense $ 1,896 $ 2,086 $ 2,033 Deferred tax expense: Federal $ (6,818) $ 1,443 $ (3,045) State 197 (404) (748) Foreign (1,110) (3,383) 89 Total deferred tax expense $ (7,731) $ (2,344) $ (3,704) Income tax benefit $ (5,835) $ (258) $ (1,671)</t>
        </is>
      </c>
    </row>
    <row r="6">
      <c r="A6" s="4" t="inlineStr">
        <is>
          <t>Schedule of Difference Between the Actual Rate and the Federal Statutory Rate</t>
        </is>
      </c>
      <c r="B6" s="4" t="inlineStr">
        <is>
          <t>The difference between the actual rate and the federal statutory rate is as follows: Years Ended December 31, 2022 2021 2020 Statutory rate 21.0 % 21.0 % 21.0 % Foreign provision — 0.6 (0.3) State/province income tax 5.8 4.0 0.1 Stock compensation 8.9 (1.6) (19.2) Unrecognized tax benefits 0.9 8.9 — Other effects of check-the-box election — — (6.2) Research credit 3.5 (11.0) (11.5) Adjustment to carrying value 0.8 1.5 (4.0) Foreign tax credit (10.2) (4.6) (9.1) Valuation allowance (3.6) 3.2 9.0 Foreign-derived intangible income deduction (FDII) 0.3 — (2.7) Global intangible low taxed income (GILTI) (0.5) — — Non-deductible expenses-other (2.3) 3.4 2.4 Foreign branch income (3.5) 1.3 4.5 Foreign tax deduction 2.4 — — Fair value adjustment on warrants 0.9 (27.9) — Other 0.2 (1.3) 1.0 Effective tax rate 24.6 % (2.5) % (15.0) %</t>
        </is>
      </c>
    </row>
    <row r="7">
      <c r="A7" s="4" t="inlineStr">
        <is>
          <t>Schedule of Deferred Tax Assets and Liabilities</t>
        </is>
      </c>
      <c r="B7" s="4" t="inlineStr">
        <is>
          <t xml:space="preserve">Deferred tax assets and liabilities consist of the following (in thousands): December 31, 2022 2021 Deferred tax assets: Net operating loss carryforwards $ 8,704 $ 10,384 Tax credit carryforwards 3,213 4,929 Accrued liabilities 1,308 785 Stock compensation 4,712 2,221 Charitable contribution 651 697 Deferred rent — 41 Operating lease assets and lease liabilities, net 181 — Other — 89 Total gross deferred tax assets $ 18,769 $ 19,146 Less: Valuation allowance (2,191) (1,334) Total deferred tax assets $ 16,578 $ 17,812 Deferred tax liabilities: Intangibles 373 176 Property and equipment 748 10,189 Prepaid expenses 1,031 1,165 Other 457 — Total deferred tax liabilities $ 2,609 $ 11,530 Deferred tax assets (liability), net $ 13,969 $ 6,282 </t>
        </is>
      </c>
    </row>
    <row r="8">
      <c r="A8" s="4" t="inlineStr">
        <is>
          <t>Schedule of Deferred Tax Asset Valuation Allowances</t>
        </is>
      </c>
      <c r="B8" s="4" t="inlineStr">
        <is>
          <t xml:space="preserve">The following is a tabular reconciliation of the total amounts of deferred tax asset valuation allowance: Years Ended December 31, 2022 2021 2020 Balance at beginning of period $ 1,334 $ 1,002 $ — Increase 2,191 332 1,002 Decrease (1,334) — — Balance at end of period $ 2,191 $ 1,334 $ 1,002 </t>
        </is>
      </c>
    </row>
    <row r="9">
      <c r="A9" s="4" t="inlineStr">
        <is>
          <t>Schedule of Unrecognized Tax Benefits Roll Forward</t>
        </is>
      </c>
      <c r="B9" s="4" t="inlineStr">
        <is>
          <t xml:space="preserve">The following is a tabular reconciliation of the total amounts of unrecognized tax benefits: Years Ended December 31, 2022 2021 2020 Balance at beginning of period $ 637 $ — $ — Increases for tax positions of prior years 313 609 — Increases for tax positions of current year — 148 — Decreases for tax positions of prior years — — — Settlements (183) (120) — Decreases for lapses in statute of limitations (234) $ — $ — Balance at end of period $ 533 $ 63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Guaranteed Obligations</t>
        </is>
      </c>
      <c r="B4" s="4" t="inlineStr">
        <is>
          <t>The following are the Company’s total minimum guaranteed obligations: Years Ended December 31, 2022 2021 Minimum guarantee liability-current $ 1,500 $ 5,200 Minimum guarantee liability-noncurrent 1,500 — Total minimum guarantee obligations $ 3,000 $ 5,200 Weighted-average remaining term (in years) 2.0 2.6</t>
        </is>
      </c>
    </row>
    <row r="5">
      <c r="A5" s="4" t="inlineStr">
        <is>
          <t>Schedule of Remaining Expected Future Minimum Guarantee Obligations</t>
        </is>
      </c>
      <c r="B5" s="4" t="inlineStr">
        <is>
          <t xml:space="preserve">The following are the Company’s remaining expected future payments of minimum guarantee obligations as of December 31, 2022: Year Ending December 31, Minimum Guarantee 2023 $ 1,500 2024 1,500 2025 — 2026 — 2027 — Total $ 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s show a summary of changes in accumulated other comprehensive income / (loss): Currency Total Accumulated Balance as of December 31, 2021 $ 393 $ 393 Foreign currency translation (544) (544) Balance as of December 31, 2022 $ (151) $ (151) Currency Total Accumulated Balance as of December 31, 2020 $ 481 $ 481 Foreign currency translation (88) (88) Balance as of December 31, 2021 $ 393 $ 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that the Company recorded in (loss) income from operations for the periods shown: Years Ended December 31, 2022 2021 2020 Selling and marketing $ 813 $ 72 $ 94 General and administrative 8,547 1,704 1,044 Research and development 8,367 2,679 2,381 Stock-based compensation expense $ 17,727 $ 4,455 $ 3,519 Capitalized stock-based compensation $ 2,530 $ 657 $ 605 </t>
        </is>
      </c>
    </row>
    <row r="5">
      <c r="A5" s="4" t="inlineStr">
        <is>
          <t>Schedule of Stock Option Activity</t>
        </is>
      </c>
      <c r="B5" s="4" t="inlineStr">
        <is>
          <t xml:space="preserve">The following is a summary of stock option activity for time-based options for the year ended December 31, 2022 (in thousands, except weighted-average exercise price and remaining term): No. of Weighted-Average Weighted-Average Aggregate Outstanding - December 31, 2021 14,749 $ 0.85 Granted — — Exercised (5,178) 0.31 Forfeited (245) 1.90 Expired (104) 1.99 Outstanding - December 31, 2022 9,222 1.11 5.5 $ 25,969 Unvested - December 31, 2022 1,249 0.96 6.7 3,866 Exercisable - December 31, 2022 7,973 1.14 5.3 22,103 </t>
        </is>
      </c>
    </row>
    <row r="6">
      <c r="A6" s="4" t="inlineStr">
        <is>
          <t>Schedule of Weighted-average Assumptions</t>
        </is>
      </c>
      <c r="B6" s="4" t="inlineStr">
        <is>
          <t>The following table presents the weighted-average assumptions used to estimate the fair value of the stock options granted in the Company’s consolidated financial statements: For the Years Ended 2022 2021 2020 Expected term (in years) 0.00 5.86 5.96 Expected volatility —% 51.24% 59.56% Risk-free interest rate range 0.00% – 0.00% 0.54% – 0.60% 0.24% – 0.51% Dividend yield 0% 0% 0% Grant-date fair value $— $4.01 $0.60</t>
        </is>
      </c>
    </row>
    <row r="7">
      <c r="A7" s="4" t="inlineStr">
        <is>
          <t>Schedule of Nonvested Restricted Stock Units Activity</t>
        </is>
      </c>
      <c r="B7" s="4" t="inlineStr">
        <is>
          <t xml:space="preserve">The following is a summary of RSU activity for the year ended December 31, 2022 (in thousands, except weighted-average grant date fair value): No. of Weighted-Average Grant Date Fair Value Total Fair Value of Shares Vested Outstanding - December 31, 2021 — $ — Granted 13,922 4.28 Vested (1,884) 4.34 $ 8,170 Forfeited (517) 4.11 Outstanding - December 31, 2022 11,521 $ 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Basic and Diluted Net (Loss) Income Attributable to Common Stockholders</t>
        </is>
      </c>
      <c r="B4" s="4" t="inlineStr">
        <is>
          <t xml:space="preserve">The following table sets forth the computation of basic and diluted net (loss) income attributable to Class A and Class B common stockholders per share (in thousands except per share data): Years Ended December 31, 2022 2021 2020 Class A Class B Class A Class B Class A Class B Numerator Net (loss) income attributable to common stockholders – basic $ (15,535) $ (2,248) $ 9,182 $ 1,555 $ 10,191 $ 2,616 Potential dilutive effect of stock options — — 4 (4) 79 (79) Net (loss) income attributable to common stockholders – diluted $ (15,535) $ (2,248) $ 9,186 $ 1,551 $ 10,270 $ 2,537 Denominator Weighted average shares of common stock outstanding - basic 112,133 16,220 95,588 16,130 73,940 18,977 Potential dilutive effect of stock options — — 11,229 1,951 8,819 1,467 Weighted average shares of common stock outstanding - dilutive 112,133 16,220 106,817 18,081 82,759 20,444 Net (loss) income attributable to common stockholders per share Basic $ (0.14) $ (0.14) $ 0.10 $ 0.10 $ 0.14 $ 0.14 Diluted $ (0.14) $ (0.14) $ 0.09 $ 0.09 $ 0.12 $ 0.12 </t>
        </is>
      </c>
    </row>
    <row r="5">
      <c r="A5" s="4" t="inlineStr">
        <is>
          <t>Schedule of Excluded Securities from Computation of Diluted Net (Loss) Income Per Share</t>
        </is>
      </c>
      <c r="B5" s="4" t="inlineStr">
        <is>
          <t xml:space="preserve">The following equity awards outstanding at the end of each period presented have been excluded from the computation of diluted net (loss) income per share of common stock for the periods presented due to their anti-dilutive effect: December 31, 2022 December 31, 2021 December 31, 2020 Stock options 9,222 — 79 Restricted stock units 11,521 — — Public Warrants 5,383 7,175 — Private Warrants 3,822 3,821 — Earnout Shares 15,000 15,000 — 44,948 25,996 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BACKGROUND AND BASIS OF PRESENTATION (Details)</t>
        </is>
      </c>
      <c r="B1" s="2" t="inlineStr">
        <is>
          <t>12 Months Ended</t>
        </is>
      </c>
    </row>
    <row r="2">
      <c r="B2" s="2" t="inlineStr">
        <is>
          <t>Dec. 31, 2022 businessUnit segment</t>
        </is>
      </c>
    </row>
    <row r="3">
      <c r="A3" s="3" t="inlineStr">
        <is>
          <t>Organization, Consolidation and Presentation of Financial Statements [Abstract]</t>
        </is>
      </c>
      <c r="B3" s="4" t="inlineStr">
        <is>
          <t xml:space="preserve"> </t>
        </is>
      </c>
    </row>
    <row r="4">
      <c r="A4" s="4" t="inlineStr">
        <is>
          <t>Operating segments | segment</t>
        </is>
      </c>
      <c r="B4" s="6" t="n">
        <v>1</v>
      </c>
    </row>
    <row r="5">
      <c r="A5" s="4" t="inlineStr">
        <is>
          <t>Business activities | businessUnit</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Ne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Purchased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Building</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9 years</t>
        </is>
      </c>
    </row>
    <row r="18">
      <c r="A18" s="4" t="inlineStr">
        <is>
          <t>Building improvement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5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Leasehold improvements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ayment terms</t>
        </is>
      </c>
      <c r="B4" s="4" t="inlineStr">
        <is>
          <t>Payment terms are stipulated as a specific number of days subsequent to end of the month, ranging from 45 to 60 days.</t>
        </is>
      </c>
      <c r="C4" s="4" t="inlineStr">
        <is>
          <t xml:space="preserve"> </t>
        </is>
      </c>
      <c r="D4" s="4" t="inlineStr">
        <is>
          <t xml:space="preserve"> </t>
        </is>
      </c>
    </row>
    <row r="5">
      <c r="A5" s="4" t="inlineStr">
        <is>
          <t>Advertising expense</t>
        </is>
      </c>
      <c r="B5" s="5" t="n">
        <v>69.09999999999999</v>
      </c>
      <c r="C5" s="5" t="n">
        <v>70.3</v>
      </c>
      <c r="D5" s="5" t="n">
        <v>49.3</v>
      </c>
    </row>
    <row r="6">
      <c r="A6" s="4" t="inlineStr">
        <is>
          <t>Purchase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s (Details)</t>
        </is>
      </c>
      <c r="B1" s="2" t="inlineStr">
        <is>
          <t>12 Months Ended</t>
        </is>
      </c>
    </row>
    <row r="2">
      <c r="B2" s="2" t="inlineStr">
        <is>
          <t>Dec. 31, 2022</t>
        </is>
      </c>
    </row>
    <row r="3">
      <c r="A3" s="4" t="inlineStr">
        <is>
          <t>License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2 years</t>
        </is>
      </c>
    </row>
    <row r="6">
      <c r="A6" s="4" t="inlineStr">
        <is>
          <t>License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Trade name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Trade name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Acquired technology</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Customer relationship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7" customWidth="1" min="5" max="5"/>
    <col width="22" customWidth="1" min="6" max="6"/>
    <col width="22" customWidth="1" min="7" max="7"/>
    <col width="22" customWidth="1" min="8" max="8"/>
  </cols>
  <sheetData>
    <row r="1">
      <c r="A1" s="1" t="inlineStr">
        <is>
          <t>BUSINESS COMBINATIONS - Narrative (Details) $ / shares in Units, shares in Millions</t>
        </is>
      </c>
      <c r="E1" s="2" t="inlineStr">
        <is>
          <t>12 Months Ended</t>
        </is>
      </c>
      <c r="H1" s="2" t="inlineStr">
        <is>
          <t>24 Months Ended</t>
        </is>
      </c>
    </row>
    <row r="2">
      <c r="B2" s="2" t="inlineStr">
        <is>
          <t>Oct. 12, 2022 USD ($)</t>
        </is>
      </c>
      <c r="C2" s="2" t="inlineStr">
        <is>
          <t>Aug. 02, 2022 USD ($)</t>
        </is>
      </c>
      <c r="D2" s="2" t="inlineStr">
        <is>
          <t>Jun. 21, 2021 USD ($) vote $ / shares shares</t>
        </is>
      </c>
      <c r="E2" s="2" t="inlineStr">
        <is>
          <t>Dec. 31, 2022 USD ($) vote</t>
        </is>
      </c>
      <c r="F2" s="2" t="inlineStr">
        <is>
          <t>Dec. 31, 2021 USD ($)</t>
        </is>
      </c>
      <c r="G2" s="2" t="inlineStr">
        <is>
          <t>Dec. 31, 2020 USD ($)</t>
        </is>
      </c>
      <c r="H2" s="2" t="inlineStr">
        <is>
          <t>Dec. 31,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subsidiary, net of cash</t>
        </is>
      </c>
      <c r="B4" s="4" t="inlineStr">
        <is>
          <t xml:space="preserve"> </t>
        </is>
      </c>
      <c r="C4" s="4" t="inlineStr">
        <is>
          <t xml:space="preserve"> </t>
        </is>
      </c>
      <c r="D4" s="4" t="inlineStr">
        <is>
          <t xml:space="preserve"> </t>
        </is>
      </c>
      <c r="E4" s="7" t="n">
        <v>70365000</v>
      </c>
      <c r="F4" s="7" t="n">
        <v>0</v>
      </c>
      <c r="G4" s="7" t="n">
        <v>0</v>
      </c>
      <c r="H4" s="4" t="inlineStr">
        <is>
          <t xml:space="preserve"> </t>
        </is>
      </c>
    </row>
    <row r="5">
      <c r="A5" s="4" t="inlineStr">
        <is>
          <t>Fair value of contingent consideration</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Value per share (USD per share) | $ / shares</t>
        </is>
      </c>
      <c r="B6" s="4" t="inlineStr">
        <is>
          <t xml:space="preserve"> </t>
        </is>
      </c>
      <c r="C6" s="4" t="inlineStr">
        <is>
          <t xml:space="preserve"> </t>
        </is>
      </c>
      <c r="D6" s="7" t="n">
        <v>10</v>
      </c>
      <c r="E6" s="4" t="inlineStr">
        <is>
          <t xml:space="preserve"> </t>
        </is>
      </c>
      <c r="F6" s="4" t="inlineStr">
        <is>
          <t xml:space="preserve"> </t>
        </is>
      </c>
      <c r="G6" s="4" t="inlineStr">
        <is>
          <t xml:space="preserve"> </t>
        </is>
      </c>
      <c r="H6" s="4" t="inlineStr">
        <is>
          <t xml:space="preserve"> </t>
        </is>
      </c>
    </row>
    <row r="7">
      <c r="A7" s="4" t="inlineStr">
        <is>
          <t>Aggregate purchase price</t>
        </is>
      </c>
      <c r="B7" s="4" t="inlineStr">
        <is>
          <t xml:space="preserve"> </t>
        </is>
      </c>
      <c r="C7" s="4" t="inlineStr">
        <is>
          <t xml:space="preserve"> </t>
        </is>
      </c>
      <c r="D7" s="7" t="n">
        <v>868380000</v>
      </c>
      <c r="E7" s="4" t="inlineStr">
        <is>
          <t xml:space="preserve"> </t>
        </is>
      </c>
      <c r="F7" s="4" t="inlineStr">
        <is>
          <t xml:space="preserve"> </t>
        </is>
      </c>
      <c r="G7" s="4" t="inlineStr">
        <is>
          <t xml:space="preserve"> </t>
        </is>
      </c>
      <c r="H7" s="4" t="inlineStr">
        <is>
          <t xml:space="preserve"> </t>
        </is>
      </c>
    </row>
    <row r="8">
      <c r="A8" s="4" t="inlineStr">
        <is>
          <t>Equity issuance costs</t>
        </is>
      </c>
      <c r="B8" s="4" t="inlineStr">
        <is>
          <t xml:space="preserve"> </t>
        </is>
      </c>
      <c r="C8" s="4" t="inlineStr">
        <is>
          <t xml:space="preserve"> </t>
        </is>
      </c>
      <c r="D8" s="6" t="n">
        <v>32800000</v>
      </c>
      <c r="E8" s="4" t="inlineStr">
        <is>
          <t xml:space="preserve"> </t>
        </is>
      </c>
      <c r="F8" s="4" t="inlineStr">
        <is>
          <t xml:space="preserve"> </t>
        </is>
      </c>
      <c r="G8" s="4" t="inlineStr">
        <is>
          <t xml:space="preserve"> </t>
        </is>
      </c>
      <c r="H8" s="4" t="inlineStr">
        <is>
          <t xml:space="preserve"> </t>
        </is>
      </c>
    </row>
    <row r="9">
      <c r="A9" s="4" t="inlineStr">
        <is>
          <t>Expenses primarily related to advisory, legal, and accounting fees</t>
        </is>
      </c>
      <c r="B9" s="4" t="inlineStr">
        <is>
          <t xml:space="preserve"> </t>
        </is>
      </c>
      <c r="C9" s="4" t="inlineStr">
        <is>
          <t xml:space="preserve"> </t>
        </is>
      </c>
      <c r="D9" s="4" t="inlineStr">
        <is>
          <t xml:space="preserve"> </t>
        </is>
      </c>
      <c r="E9" s="4" t="inlineStr">
        <is>
          <t xml:space="preserve"> </t>
        </is>
      </c>
      <c r="F9" s="7" t="n">
        <v>100000</v>
      </c>
      <c r="G9" s="7" t="n">
        <v>1300000</v>
      </c>
      <c r="H9" s="7" t="n">
        <v>1400000</v>
      </c>
    </row>
    <row r="10">
      <c r="A10" s="4" t="inlineStr">
        <is>
          <t>Aggregate consideration</t>
        </is>
      </c>
      <c r="B10" s="4" t="inlineStr">
        <is>
          <t xml:space="preserve"> </t>
        </is>
      </c>
      <c r="C10" s="4" t="inlineStr">
        <is>
          <t xml:space="preserve"> </t>
        </is>
      </c>
      <c r="D10" s="7" t="n">
        <v>1041000000</v>
      </c>
      <c r="E10" s="4" t="inlineStr">
        <is>
          <t xml:space="preserve"> </t>
        </is>
      </c>
      <c r="F10" s="4" t="inlineStr">
        <is>
          <t xml:space="preserve"> </t>
        </is>
      </c>
      <c r="G10" s="4" t="inlineStr">
        <is>
          <t xml:space="preserve"> </t>
        </is>
      </c>
      <c r="H10" s="4" t="inlineStr">
        <is>
          <t xml:space="preserve"> </t>
        </is>
      </c>
    </row>
    <row r="11">
      <c r="A11" s="4" t="inlineStr">
        <is>
          <t>Recapitalization exchange ratio</t>
        </is>
      </c>
      <c r="B11" s="4" t="inlineStr">
        <is>
          <t xml:space="preserve"> </t>
        </is>
      </c>
      <c r="C11" s="4" t="inlineStr">
        <is>
          <t xml:space="preserve"> </t>
        </is>
      </c>
      <c r="D11" s="10" t="n">
        <v>0.233</v>
      </c>
      <c r="E11" s="4" t="inlineStr">
        <is>
          <t xml:space="preserve"> </t>
        </is>
      </c>
      <c r="F11" s="4" t="inlineStr">
        <is>
          <t xml:space="preserve"> </t>
        </is>
      </c>
      <c r="G11" s="4" t="inlineStr">
        <is>
          <t xml:space="preserve"> </t>
        </is>
      </c>
      <c r="H11" s="4" t="inlineStr">
        <is>
          <t xml:space="preserve"> </t>
        </is>
      </c>
    </row>
    <row r="12">
      <c r="A12" s="4" t="inlineStr">
        <is>
          <t>WonderBlocks Lab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 transferred</t>
        </is>
      </c>
      <c r="B14" s="4" t="inlineStr">
        <is>
          <t xml:space="preserve"> </t>
        </is>
      </c>
      <c r="C14" s="7"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contingent payment</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contingent payment</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deductible for federal income tax purposes</t>
        </is>
      </c>
      <c r="B17" s="4" t="inlineStr">
        <is>
          <t xml:space="preserve"> </t>
        </is>
      </c>
      <c r="C17" s="7"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contingent consideration</t>
        </is>
      </c>
      <c r="B18" s="4" t="inlineStr">
        <is>
          <t xml:space="preserve"> </t>
        </is>
      </c>
      <c r="C18" s="4" t="inlineStr">
        <is>
          <t xml:space="preserve"> </t>
        </is>
      </c>
      <c r="D18" s="4" t="inlineStr">
        <is>
          <t xml:space="preserve"> </t>
        </is>
      </c>
      <c r="E18" s="6" t="n">
        <v>900000</v>
      </c>
      <c r="F18" s="4" t="inlineStr">
        <is>
          <t xml:space="preserve"> </t>
        </is>
      </c>
      <c r="G18" s="4" t="inlineStr">
        <is>
          <t xml:space="preserve"> </t>
        </is>
      </c>
      <c r="H18" s="4" t="inlineStr">
        <is>
          <t xml:space="preserve"> </t>
        </is>
      </c>
    </row>
    <row r="19">
      <c r="A19" s="4" t="inlineStr">
        <is>
          <t>Brainium Studios LLC (“Brain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contingent payment</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Maximum contingent payment</t>
        </is>
      </c>
      <c r="B22" s="4" t="inlineStr">
        <is>
          <t xml:space="preserve"> </t>
        </is>
      </c>
      <c r="C22" s="4" t="inlineStr">
        <is>
          <t xml:space="preserve"> </t>
        </is>
      </c>
      <c r="D22" s="4" t="inlineStr">
        <is>
          <t xml:space="preserve"> </t>
        </is>
      </c>
      <c r="E22" s="7" t="n">
        <v>27300000</v>
      </c>
      <c r="F22" s="4" t="inlineStr">
        <is>
          <t xml:space="preserve"> </t>
        </is>
      </c>
      <c r="G22" s="4" t="inlineStr">
        <is>
          <t xml:space="preserve"> </t>
        </is>
      </c>
      <c r="H22" s="4" t="inlineStr">
        <is>
          <t xml:space="preserve"> </t>
        </is>
      </c>
    </row>
    <row r="23">
      <c r="A23" s="4" t="inlineStr">
        <is>
          <t>Acquisition of subsidiary, net of cash</t>
        </is>
      </c>
      <c r="B23" s="7" t="n">
        <v>7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GM | MGM | Marke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to terminate profit share provision</t>
        </is>
      </c>
      <c r="B26" s="4" t="inlineStr">
        <is>
          <t xml:space="preserve"> </t>
        </is>
      </c>
      <c r="C26" s="4" t="inlineStr">
        <is>
          <t xml:space="preserve"> </t>
        </is>
      </c>
      <c r="D26" s="7" t="n">
        <v>20000000</v>
      </c>
      <c r="E26" s="4" t="inlineStr">
        <is>
          <t xml:space="preserve"> </t>
        </is>
      </c>
      <c r="F26" s="4" t="inlineStr">
        <is>
          <t xml:space="preserve"> </t>
        </is>
      </c>
      <c r="G26" s="4" t="inlineStr">
        <is>
          <t xml:space="preserve"> </t>
        </is>
      </c>
      <c r="H26" s="4" t="inlineStr">
        <is>
          <t xml:space="preserve"> </t>
        </is>
      </c>
    </row>
    <row r="27">
      <c r="A27" s="4" t="inlineStr">
        <is>
          <t>A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shares (shares) | shares</t>
        </is>
      </c>
      <c r="B29" s="4" t="inlineStr">
        <is>
          <t xml:space="preserve"> </t>
        </is>
      </c>
      <c r="C29" s="4" t="inlineStr">
        <is>
          <t xml:space="preserve"> </t>
        </is>
      </c>
      <c r="D29" s="6" t="n">
        <v>25</v>
      </c>
      <c r="E29" s="4" t="inlineStr">
        <is>
          <t xml:space="preserve"> </t>
        </is>
      </c>
      <c r="F29" s="4" t="inlineStr">
        <is>
          <t xml:space="preserve"> </t>
        </is>
      </c>
      <c r="G29" s="4" t="inlineStr">
        <is>
          <t xml:space="preserve"> </t>
        </is>
      </c>
      <c r="H29" s="4" t="inlineStr">
        <is>
          <t xml:space="preserve"> </t>
        </is>
      </c>
    </row>
    <row r="30">
      <c r="A30" s="4" t="inlineStr">
        <is>
          <t>Value per share (USD per share) | $ / shares</t>
        </is>
      </c>
      <c r="B30" s="4" t="inlineStr">
        <is>
          <t xml:space="preserve"> </t>
        </is>
      </c>
      <c r="C30" s="4" t="inlineStr">
        <is>
          <t xml:space="preserve"> </t>
        </is>
      </c>
      <c r="D30" s="7" t="n">
        <v>10</v>
      </c>
      <c r="E30" s="4" t="inlineStr">
        <is>
          <t xml:space="preserve"> </t>
        </is>
      </c>
      <c r="F30" s="4" t="inlineStr">
        <is>
          <t xml:space="preserve"> </t>
        </is>
      </c>
      <c r="G30" s="4" t="inlineStr">
        <is>
          <t xml:space="preserve"> </t>
        </is>
      </c>
      <c r="H30" s="4" t="inlineStr">
        <is>
          <t xml:space="preserve"> </t>
        </is>
      </c>
    </row>
    <row r="31">
      <c r="A31" s="4" t="inlineStr">
        <is>
          <t>Aggregate purchase price</t>
        </is>
      </c>
      <c r="B31" s="4" t="inlineStr">
        <is>
          <t xml:space="preserve"> </t>
        </is>
      </c>
      <c r="C31" s="4" t="inlineStr">
        <is>
          <t xml:space="preserve"> </t>
        </is>
      </c>
      <c r="D31" s="7" t="n">
        <v>250000000</v>
      </c>
      <c r="E31" s="4" t="inlineStr">
        <is>
          <t xml:space="preserve"> </t>
        </is>
      </c>
      <c r="F31" s="4" t="inlineStr">
        <is>
          <t xml:space="preserve"> </t>
        </is>
      </c>
      <c r="G31" s="4" t="inlineStr">
        <is>
          <t xml:space="preserve"> </t>
        </is>
      </c>
      <c r="H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tes per share | vote</t>
        </is>
      </c>
      <c r="B34" s="4" t="inlineStr">
        <is>
          <t xml:space="preserve"> </t>
        </is>
      </c>
      <c r="C34" s="4" t="inlineStr">
        <is>
          <t xml:space="preserve"> </t>
        </is>
      </c>
      <c r="D34" s="6" t="n">
        <v>1</v>
      </c>
      <c r="E34" s="6" t="n">
        <v>1</v>
      </c>
      <c r="F34" s="4" t="inlineStr">
        <is>
          <t xml:space="preserve"> </t>
        </is>
      </c>
      <c r="G34" s="4" t="inlineStr">
        <is>
          <t xml:space="preserve"> </t>
        </is>
      </c>
      <c r="H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tes per share | vote</t>
        </is>
      </c>
      <c r="B37" s="4" t="inlineStr">
        <is>
          <t xml:space="preserve"> </t>
        </is>
      </c>
      <c r="C37" s="4" t="inlineStr">
        <is>
          <t xml:space="preserve"> </t>
        </is>
      </c>
      <c r="D37" s="6" t="n">
        <v>20</v>
      </c>
      <c r="E37" s="6" t="n">
        <v>20</v>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7" t="n">
        <v>290309</v>
      </c>
      <c r="D4" s="7" t="n">
        <v>287419</v>
      </c>
      <c r="E4" s="7" t="n">
        <v>269882</v>
      </c>
    </row>
    <row r="5">
      <c r="A5" s="3" t="inlineStr">
        <is>
          <t>Operating expenses:</t>
        </is>
      </c>
      <c r="C5" s="4" t="inlineStr">
        <is>
          <t xml:space="preserve"> </t>
        </is>
      </c>
      <c r="D5" s="4" t="inlineStr">
        <is>
          <t xml:space="preserve"> </t>
        </is>
      </c>
      <c r="E5" s="4" t="inlineStr">
        <is>
          <t xml:space="preserve"> </t>
        </is>
      </c>
    </row>
    <row r="6">
      <c r="A6" s="4" t="inlineStr">
        <is>
          <t>Cost of revenue</t>
        </is>
      </c>
      <c r="B6" s="4" t="inlineStr">
        <is>
          <t>[1]</t>
        </is>
      </c>
      <c r="C6" s="6" t="n">
        <v>85400</v>
      </c>
      <c r="D6" s="6" t="n">
        <v>91642</v>
      </c>
      <c r="E6" s="6" t="n">
        <v>91469</v>
      </c>
    </row>
    <row r="7">
      <c r="A7" s="4" t="inlineStr">
        <is>
          <t>Selling and marketing</t>
        </is>
      </c>
      <c r="C7" s="6" t="n">
        <v>80819</v>
      </c>
      <c r="D7" s="6" t="n">
        <v>79042</v>
      </c>
      <c r="E7" s="6" t="n">
        <v>57124</v>
      </c>
    </row>
    <row r="8">
      <c r="A8" s="4" t="inlineStr">
        <is>
          <t>Research and development</t>
        </is>
      </c>
      <c r="C8" s="6" t="n">
        <v>63315</v>
      </c>
      <c r="D8" s="6" t="n">
        <v>61343</v>
      </c>
      <c r="E8" s="6" t="n">
        <v>51696</v>
      </c>
    </row>
    <row r="9">
      <c r="A9" s="4" t="inlineStr">
        <is>
          <t>General and administrative</t>
        </is>
      </c>
      <c r="C9" s="6" t="n">
        <v>40274</v>
      </c>
      <c r="D9" s="6" t="n">
        <v>27902</v>
      </c>
      <c r="E9" s="6" t="n">
        <v>16960</v>
      </c>
    </row>
    <row r="10">
      <c r="A10" s="4" t="inlineStr">
        <is>
          <t>Depreciation and amortization</t>
        </is>
      </c>
      <c r="C10" s="6" t="n">
        <v>35562</v>
      </c>
      <c r="D10" s="6" t="n">
        <v>27398</v>
      </c>
      <c r="E10" s="6" t="n">
        <v>22192</v>
      </c>
    </row>
    <row r="11">
      <c r="A11" s="4" t="inlineStr">
        <is>
          <t>Restructuring and related</t>
        </is>
      </c>
      <c r="C11" s="6" t="n">
        <v>13020</v>
      </c>
      <c r="D11" s="6" t="n">
        <v>3082</v>
      </c>
      <c r="E11" s="6" t="n">
        <v>20092</v>
      </c>
    </row>
    <row r="12">
      <c r="A12" s="4" t="inlineStr">
        <is>
          <t>Total operating costs and expenses</t>
        </is>
      </c>
      <c r="C12" s="6" t="n">
        <v>318390</v>
      </c>
      <c r="D12" s="6" t="n">
        <v>290409</v>
      </c>
      <c r="E12" s="6" t="n">
        <v>259533</v>
      </c>
    </row>
    <row r="13">
      <c r="A13" s="4" t="inlineStr">
        <is>
          <t>(Loss) Income from operations</t>
        </is>
      </c>
      <c r="C13" s="6" t="n">
        <v>-28081</v>
      </c>
      <c r="D13" s="6" t="n">
        <v>-2990</v>
      </c>
      <c r="E13" s="6" t="n">
        <v>10349</v>
      </c>
    </row>
    <row r="14">
      <c r="A14" s="3" t="inlineStr">
        <is>
          <t>Other income (expense), net:</t>
        </is>
      </c>
      <c r="C14" s="4" t="inlineStr">
        <is>
          <t xml:space="preserve"> </t>
        </is>
      </c>
      <c r="D14" s="4" t="inlineStr">
        <is>
          <t xml:space="preserve"> </t>
        </is>
      </c>
      <c r="E14" s="4" t="inlineStr">
        <is>
          <t xml:space="preserve"> </t>
        </is>
      </c>
    </row>
    <row r="15">
      <c r="A15" s="4" t="inlineStr">
        <is>
          <t>Change in fair value of warrant liabilities</t>
        </is>
      </c>
      <c r="C15" s="6" t="n">
        <v>1047</v>
      </c>
      <c r="D15" s="6" t="n">
        <v>13933</v>
      </c>
      <c r="E15" s="6" t="n">
        <v>0</v>
      </c>
    </row>
    <row r="16">
      <c r="A16" s="4" t="inlineStr">
        <is>
          <t>Interest expense, net</t>
        </is>
      </c>
      <c r="C16" s="6" t="n">
        <v>1925</v>
      </c>
      <c r="D16" s="6" t="n">
        <v>-235</v>
      </c>
      <c r="E16" s="6" t="n">
        <v>-142</v>
      </c>
    </row>
    <row r="17">
      <c r="A17" s="4" t="inlineStr">
        <is>
          <t>Other income (expense), net</t>
        </is>
      </c>
      <c r="C17" s="6" t="n">
        <v>1491</v>
      </c>
      <c r="D17" s="6" t="n">
        <v>-229</v>
      </c>
      <c r="E17" s="6" t="n">
        <v>929</v>
      </c>
    </row>
    <row r="18">
      <c r="A18" s="4" t="inlineStr">
        <is>
          <t>Total other income, net</t>
        </is>
      </c>
      <c r="C18" s="6" t="n">
        <v>4463</v>
      </c>
      <c r="D18" s="6" t="n">
        <v>13469</v>
      </c>
      <c r="E18" s="6" t="n">
        <v>787</v>
      </c>
    </row>
    <row r="19">
      <c r="A19" s="4" t="inlineStr">
        <is>
          <t>(Loss) Income before income taxes</t>
        </is>
      </c>
      <c r="C19" s="6" t="n">
        <v>-23618</v>
      </c>
      <c r="D19" s="6" t="n">
        <v>10479</v>
      </c>
      <c r="E19" s="6" t="n">
        <v>11136</v>
      </c>
    </row>
    <row r="20">
      <c r="A20" s="4" t="inlineStr">
        <is>
          <t>Income tax benefit</t>
        </is>
      </c>
      <c r="C20" s="6" t="n">
        <v>5835</v>
      </c>
      <c r="D20" s="6" t="n">
        <v>258</v>
      </c>
      <c r="E20" s="6" t="n">
        <v>1671</v>
      </c>
    </row>
    <row r="21">
      <c r="A21" s="4" t="inlineStr">
        <is>
          <t>Net (loss) income</t>
        </is>
      </c>
      <c r="C21" s="7" t="n">
        <v>-17783</v>
      </c>
      <c r="D21" s="7" t="n">
        <v>10737</v>
      </c>
      <c r="E21" s="7" t="n">
        <v>12807</v>
      </c>
    </row>
    <row r="22">
      <c r="A22" s="3" t="inlineStr">
        <is>
          <t>Net (loss) income per share attributable to Class A and Class B common stockholders:</t>
        </is>
      </c>
      <c r="C22" s="4" t="inlineStr">
        <is>
          <t xml:space="preserve"> </t>
        </is>
      </c>
      <c r="D22" s="4" t="inlineStr">
        <is>
          <t xml:space="preserve"> </t>
        </is>
      </c>
      <c r="E22" s="4" t="inlineStr">
        <is>
          <t xml:space="preserve"> </t>
        </is>
      </c>
    </row>
    <row r="23">
      <c r="A23" s="4" t="inlineStr">
        <is>
          <t>Basic (USD per share)</t>
        </is>
      </c>
      <c r="C23" s="9" t="n">
        <v>-0.14</v>
      </c>
      <c r="D23" s="9" t="n">
        <v>0.1</v>
      </c>
      <c r="E23" s="9" t="n">
        <v>0.14</v>
      </c>
    </row>
    <row r="24">
      <c r="A24" s="4" t="inlineStr">
        <is>
          <t>Diluted (USD per share)</t>
        </is>
      </c>
      <c r="C24" s="9" t="n">
        <v>-0.14</v>
      </c>
      <c r="D24" s="9" t="n">
        <v>0.09</v>
      </c>
      <c r="E24" s="9" t="n">
        <v>0.12</v>
      </c>
    </row>
    <row r="25">
      <c r="A25" s="3" t="inlineStr">
        <is>
          <t>Weighted average shares of common stock outstanding:</t>
        </is>
      </c>
      <c r="C25" s="4" t="inlineStr">
        <is>
          <t xml:space="preserve"> </t>
        </is>
      </c>
      <c r="D25" s="4" t="inlineStr">
        <is>
          <t xml:space="preserve"> </t>
        </is>
      </c>
      <c r="E25" s="4" t="inlineStr">
        <is>
          <t xml:space="preserve"> </t>
        </is>
      </c>
    </row>
    <row r="26">
      <c r="A26" s="4" t="inlineStr">
        <is>
          <t>Basic (shares)</t>
        </is>
      </c>
      <c r="C26" s="6" t="n">
        <v>128353</v>
      </c>
      <c r="D26" s="6" t="n">
        <v>111718</v>
      </c>
      <c r="E26" s="6" t="n">
        <v>92917</v>
      </c>
    </row>
    <row r="27">
      <c r="A27" s="4" t="inlineStr">
        <is>
          <t>Diluted (shares)</t>
        </is>
      </c>
      <c r="C27" s="6" t="n">
        <v>128353</v>
      </c>
      <c r="D27" s="6" t="n">
        <v>124898</v>
      </c>
      <c r="E27" s="6" t="n">
        <v>103203</v>
      </c>
    </row>
    <row r="28"/>
    <row r="29">
      <c r="A29" s="4" t="inlineStr">
        <is>
          <t>[1]Amounts exclude depreciation and amortization.</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Schedule of Assets Acquired and Liabilities Assumed Recognized at the Acquisition Date (Details) - USD ($) $ in Thousands</t>
        </is>
      </c>
      <c r="D1" s="2" t="inlineStr">
        <is>
          <t>12 Months Ended</t>
        </is>
      </c>
    </row>
    <row r="2">
      <c r="B2" s="2" t="inlineStr">
        <is>
          <t>Oct. 12, 2022</t>
        </is>
      </c>
      <c r="C2" s="2" t="inlineStr">
        <is>
          <t>Aug. 02, 2022</t>
        </is>
      </c>
      <c r="D2" s="2" t="inlineStr">
        <is>
          <t>Dec. 31, 2022</t>
        </is>
      </c>
      <c r="E2" s="2" t="inlineStr">
        <is>
          <t>Dec. 31, 2021</t>
        </is>
      </c>
      <c r="F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40898</v>
      </c>
      <c r="C4" s="4" t="inlineStr">
        <is>
          <t xml:space="preserve"> </t>
        </is>
      </c>
      <c r="D4" s="7" t="n">
        <v>47133</v>
      </c>
      <c r="E4" s="7" t="n">
        <v>5059</v>
      </c>
      <c r="F4" s="7" t="n">
        <v>5059</v>
      </c>
    </row>
    <row r="5">
      <c r="A5" s="4" t="inlineStr">
        <is>
          <t>Acquir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 xml:space="preserve"> </t>
        </is>
      </c>
      <c r="D7" s="4" t="inlineStr">
        <is>
          <t>5 years</t>
        </is>
      </c>
      <c r="E7" s="4" t="inlineStr">
        <is>
          <t xml:space="preserve"> </t>
        </is>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Maximum | Trade 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WonderBlocks Lab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t>
        </is>
      </c>
      <c r="B16" s="4" t="inlineStr">
        <is>
          <t xml:space="preserve"> </t>
        </is>
      </c>
      <c r="C16" s="7" t="n">
        <v>945</v>
      </c>
      <c r="D16" s="4" t="inlineStr">
        <is>
          <t xml:space="preserve"> </t>
        </is>
      </c>
      <c r="E16" s="4" t="inlineStr">
        <is>
          <t xml:space="preserve"> </t>
        </is>
      </c>
      <c r="F16" s="4" t="inlineStr">
        <is>
          <t xml:space="preserve"> </t>
        </is>
      </c>
    </row>
    <row r="17">
      <c r="A17" s="4" t="inlineStr">
        <is>
          <t>Note receivable plus accrued interest conversion</t>
        </is>
      </c>
      <c r="B17" s="4" t="inlineStr">
        <is>
          <t xml:space="preserve"> </t>
        </is>
      </c>
      <c r="C17" s="6" t="n">
        <v>1055</v>
      </c>
      <c r="D17" s="4" t="inlineStr">
        <is>
          <t xml:space="preserve"> </t>
        </is>
      </c>
      <c r="E17" s="4" t="inlineStr">
        <is>
          <t xml:space="preserve"> </t>
        </is>
      </c>
      <c r="F17" s="4" t="inlineStr">
        <is>
          <t xml:space="preserve"> </t>
        </is>
      </c>
    </row>
    <row r="18">
      <c r="A18" s="4" t="inlineStr">
        <is>
          <t>Contingent consideration</t>
        </is>
      </c>
      <c r="B18" s="4" t="inlineStr">
        <is>
          <t xml:space="preserve"> </t>
        </is>
      </c>
      <c r="C18" s="6" t="n">
        <v>1564</v>
      </c>
      <c r="D18" s="4" t="inlineStr">
        <is>
          <t xml:space="preserve"> </t>
        </is>
      </c>
      <c r="E18" s="4" t="inlineStr">
        <is>
          <t xml:space="preserve"> </t>
        </is>
      </c>
      <c r="F18" s="4" t="inlineStr">
        <is>
          <t xml:space="preserve"> </t>
        </is>
      </c>
    </row>
    <row r="19">
      <c r="A19" s="4" t="inlineStr">
        <is>
          <t>Total consideration transferred</t>
        </is>
      </c>
      <c r="B19" s="4" t="inlineStr">
        <is>
          <t xml:space="preserve"> </t>
        </is>
      </c>
      <c r="C19" s="6" t="n">
        <v>3564</v>
      </c>
      <c r="D19" s="4" t="inlineStr">
        <is>
          <t xml:space="preserve"> </t>
        </is>
      </c>
      <c r="E19" s="4" t="inlineStr">
        <is>
          <t xml:space="preserve"> </t>
        </is>
      </c>
      <c r="F19" s="4" t="inlineStr">
        <is>
          <t xml:space="preserve"> </t>
        </is>
      </c>
    </row>
    <row r="20">
      <c r="A20" s="4" t="inlineStr">
        <is>
          <t>Developed technology (weighted-average useful life of 5 years)</t>
        </is>
      </c>
      <c r="B20" s="4" t="inlineStr">
        <is>
          <t xml:space="preserve"> </t>
        </is>
      </c>
      <c r="C20" s="6" t="n">
        <v>2403</v>
      </c>
      <c r="D20" s="4" t="inlineStr">
        <is>
          <t xml:space="preserve"> </t>
        </is>
      </c>
      <c r="E20" s="4" t="inlineStr">
        <is>
          <t xml:space="preserve"> </t>
        </is>
      </c>
      <c r="F20" s="4" t="inlineStr">
        <is>
          <t xml:space="preserve"> </t>
        </is>
      </c>
    </row>
    <row r="21">
      <c r="A21" s="4" t="inlineStr">
        <is>
          <t>Liabilities assumed</t>
        </is>
      </c>
      <c r="B21" s="4" t="inlineStr">
        <is>
          <t xml:space="preserve"> </t>
        </is>
      </c>
      <c r="C21" s="6" t="n">
        <v>-15</v>
      </c>
      <c r="D21" s="4" t="inlineStr">
        <is>
          <t xml:space="preserve"> </t>
        </is>
      </c>
      <c r="E21" s="4" t="inlineStr">
        <is>
          <t xml:space="preserve"> </t>
        </is>
      </c>
      <c r="F21" s="4" t="inlineStr">
        <is>
          <t xml:space="preserve"> </t>
        </is>
      </c>
    </row>
    <row r="22">
      <c r="A22" s="4" t="inlineStr">
        <is>
          <t>Total identifiable net assets</t>
        </is>
      </c>
      <c r="B22" s="4" t="inlineStr">
        <is>
          <t xml:space="preserve"> </t>
        </is>
      </c>
      <c r="C22" s="6" t="n">
        <v>2388</v>
      </c>
      <c r="D22" s="4" t="inlineStr">
        <is>
          <t xml:space="preserve"> </t>
        </is>
      </c>
      <c r="E22" s="4" t="inlineStr">
        <is>
          <t xml:space="preserve"> </t>
        </is>
      </c>
      <c r="F22" s="4" t="inlineStr">
        <is>
          <t xml:space="preserve"> </t>
        </is>
      </c>
    </row>
    <row r="23">
      <c r="A23" s="4" t="inlineStr">
        <is>
          <t>Goodwill</t>
        </is>
      </c>
      <c r="B23" s="4" t="inlineStr">
        <is>
          <t xml:space="preserve"> </t>
        </is>
      </c>
      <c r="C23" s="7" t="n">
        <v>1176</v>
      </c>
      <c r="D23" s="4" t="inlineStr">
        <is>
          <t xml:space="preserve"> </t>
        </is>
      </c>
      <c r="E23" s="4" t="inlineStr">
        <is>
          <t xml:space="preserve"> </t>
        </is>
      </c>
      <c r="F23" s="4" t="inlineStr">
        <is>
          <t xml:space="preserve"> </t>
        </is>
      </c>
    </row>
    <row r="24">
      <c r="A24" s="4" t="inlineStr">
        <is>
          <t>WonderBlocks Labs, Inc.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Brainium Studios LLC (“Braini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t>
        </is>
      </c>
      <c r="B29" s="6" t="n">
        <v>73457</v>
      </c>
      <c r="C29" s="4" t="inlineStr">
        <is>
          <t xml:space="preserve"> </t>
        </is>
      </c>
      <c r="D29" s="4" t="inlineStr">
        <is>
          <t xml:space="preserve"> </t>
        </is>
      </c>
      <c r="E29" s="4" t="inlineStr">
        <is>
          <t xml:space="preserve"> </t>
        </is>
      </c>
      <c r="F29" s="4" t="inlineStr">
        <is>
          <t xml:space="preserve"> </t>
        </is>
      </c>
    </row>
    <row r="30">
      <c r="A30" s="4" t="inlineStr">
        <is>
          <t>Contingent consideration</t>
        </is>
      </c>
      <c r="B30" s="6" t="n">
        <v>1797</v>
      </c>
      <c r="C30" s="4" t="inlineStr">
        <is>
          <t xml:space="preserve"> </t>
        </is>
      </c>
      <c r="D30" s="4" t="inlineStr">
        <is>
          <t xml:space="preserve"> </t>
        </is>
      </c>
      <c r="E30" s="4" t="inlineStr">
        <is>
          <t xml:space="preserve"> </t>
        </is>
      </c>
      <c r="F30" s="4" t="inlineStr">
        <is>
          <t xml:space="preserve"> </t>
        </is>
      </c>
    </row>
    <row r="31">
      <c r="A31" s="4" t="inlineStr">
        <is>
          <t>Total consideration transferred</t>
        </is>
      </c>
      <c r="B31" s="6" t="n">
        <v>75254</v>
      </c>
      <c r="C31" s="4" t="inlineStr">
        <is>
          <t xml:space="preserve"> </t>
        </is>
      </c>
      <c r="D31" s="4" t="inlineStr">
        <is>
          <t xml:space="preserve"> </t>
        </is>
      </c>
      <c r="E31" s="4" t="inlineStr">
        <is>
          <t xml:space="preserve"> </t>
        </is>
      </c>
      <c r="F31" s="4" t="inlineStr">
        <is>
          <t xml:space="preserve"> </t>
        </is>
      </c>
    </row>
    <row r="32">
      <c r="A32" s="4" t="inlineStr">
        <is>
          <t>Liabilities assumed</t>
        </is>
      </c>
      <c r="B32" s="6" t="n">
        <v>-7649</v>
      </c>
      <c r="C32" s="4" t="inlineStr">
        <is>
          <t xml:space="preserve"> </t>
        </is>
      </c>
      <c r="D32" s="4" t="inlineStr">
        <is>
          <t xml:space="preserve"> </t>
        </is>
      </c>
      <c r="E32" s="4" t="inlineStr">
        <is>
          <t xml:space="preserve"> </t>
        </is>
      </c>
      <c r="F32" s="4" t="inlineStr">
        <is>
          <t xml:space="preserve"> </t>
        </is>
      </c>
    </row>
    <row r="33">
      <c r="A33" s="4" t="inlineStr">
        <is>
          <t>Total identifiable net assets</t>
        </is>
      </c>
      <c r="B33" s="6" t="n">
        <v>34356</v>
      </c>
      <c r="C33" s="4" t="inlineStr">
        <is>
          <t xml:space="preserve"> </t>
        </is>
      </c>
      <c r="D33" s="4" t="inlineStr">
        <is>
          <t xml:space="preserve"> </t>
        </is>
      </c>
      <c r="E33" s="4" t="inlineStr">
        <is>
          <t xml:space="preserve"> </t>
        </is>
      </c>
      <c r="F33" s="4" t="inlineStr">
        <is>
          <t xml:space="preserve"> </t>
        </is>
      </c>
    </row>
    <row r="34">
      <c r="A34" s="4" t="inlineStr">
        <is>
          <t>Brainium Studios LLC (“Brainium") |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veloped technology (weighted-average useful life of 5 years)</t>
        </is>
      </c>
      <c r="B36" s="7" t="n">
        <v>1500</v>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10 years</t>
        </is>
      </c>
      <c r="C37" s="4" t="inlineStr">
        <is>
          <t xml:space="preserve"> </t>
        </is>
      </c>
      <c r="D37" s="4" t="inlineStr">
        <is>
          <t xml:space="preserve"> </t>
        </is>
      </c>
      <c r="E37" s="4" t="inlineStr">
        <is>
          <t xml:space="preserve"> </t>
        </is>
      </c>
      <c r="F37" s="4" t="inlineStr">
        <is>
          <t xml:space="preserve"> </t>
        </is>
      </c>
    </row>
    <row r="38">
      <c r="A38" s="4" t="inlineStr">
        <is>
          <t>Brainium Studios LLC (“Brainium")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veloped technology (weighted-average useful life of 5 years)</t>
        </is>
      </c>
      <c r="B40" s="7" t="n">
        <v>12000</v>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Brainium Studios LLC (“Brainium") | Developed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veloped technology (weighted-average useful life of 5 years)</t>
        </is>
      </c>
      <c r="B44" s="7" t="n">
        <v>12600</v>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5 years</t>
        </is>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Consideration Paid For Wonderblocks And The Amounts Of The Assets Acquired And Liabilities Assumed Recognized At The Acquisition Date (Details) - USD ($) $ in Thousands</t>
        </is>
      </c>
      <c r="B1" s="2" t="inlineStr">
        <is>
          <t>Oct. 12, 2022</t>
        </is>
      </c>
      <c r="C1" s="2" t="inlineStr">
        <is>
          <t>Dec. 31, 2022</t>
        </is>
      </c>
      <c r="D1" s="2" t="inlineStr">
        <is>
          <t>Dec. 31, 2021</t>
        </is>
      </c>
      <c r="E1" s="2" t="inlineStr">
        <is>
          <t>Dec. 31, 2020</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0898</v>
      </c>
      <c r="C3" s="7" t="n">
        <v>47133</v>
      </c>
      <c r="D3" s="7" t="n">
        <v>5059</v>
      </c>
      <c r="E3" s="7" t="n">
        <v>5059</v>
      </c>
    </row>
    <row r="4">
      <c r="A4" s="4" t="inlineStr">
        <is>
          <t>Brainium Studios LLC (“Brainium")</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6" t="n">
        <v>73457</v>
      </c>
      <c r="C6" s="4" t="inlineStr">
        <is>
          <t xml:space="preserve"> </t>
        </is>
      </c>
      <c r="D6" s="4" t="inlineStr">
        <is>
          <t xml:space="preserve"> </t>
        </is>
      </c>
      <c r="E6" s="4" t="inlineStr">
        <is>
          <t xml:space="preserve"> </t>
        </is>
      </c>
    </row>
    <row r="7">
      <c r="A7" s="4" t="inlineStr">
        <is>
          <t>Contingent consideration</t>
        </is>
      </c>
      <c r="B7" s="6" t="n">
        <v>1797</v>
      </c>
      <c r="C7" s="4" t="inlineStr">
        <is>
          <t xml:space="preserve"> </t>
        </is>
      </c>
      <c r="D7" s="4" t="inlineStr">
        <is>
          <t xml:space="preserve"> </t>
        </is>
      </c>
      <c r="E7" s="4" t="inlineStr">
        <is>
          <t xml:space="preserve"> </t>
        </is>
      </c>
    </row>
    <row r="8">
      <c r="A8" s="4" t="inlineStr">
        <is>
          <t>Total consideration transferred</t>
        </is>
      </c>
      <c r="B8" s="6" t="n">
        <v>75254</v>
      </c>
      <c r="C8" s="4" t="inlineStr">
        <is>
          <t xml:space="preserve"> </t>
        </is>
      </c>
      <c r="D8" s="4" t="inlineStr">
        <is>
          <t xml:space="preserve"> </t>
        </is>
      </c>
      <c r="E8" s="4" t="inlineStr">
        <is>
          <t xml:space="preserve"> </t>
        </is>
      </c>
    </row>
    <row r="9">
      <c r="A9" s="4" t="inlineStr">
        <is>
          <t>Cash and cash equivalents</t>
        </is>
      </c>
      <c r="B9" s="6" t="n">
        <v>3738</v>
      </c>
      <c r="C9" s="4" t="inlineStr">
        <is>
          <t xml:space="preserve"> </t>
        </is>
      </c>
      <c r="D9" s="4" t="inlineStr">
        <is>
          <t xml:space="preserve"> </t>
        </is>
      </c>
      <c r="E9" s="4" t="inlineStr">
        <is>
          <t xml:space="preserve"> </t>
        </is>
      </c>
    </row>
    <row r="10">
      <c r="A10" s="4" t="inlineStr">
        <is>
          <t>Accounts receivable</t>
        </is>
      </c>
      <c r="B10" s="6" t="n">
        <v>3190</v>
      </c>
      <c r="C10" s="4" t="inlineStr">
        <is>
          <t xml:space="preserve"> </t>
        </is>
      </c>
      <c r="D10" s="4" t="inlineStr">
        <is>
          <t xml:space="preserve"> </t>
        </is>
      </c>
      <c r="E10" s="4" t="inlineStr">
        <is>
          <t xml:space="preserve"> </t>
        </is>
      </c>
    </row>
    <row r="11">
      <c r="A11" s="4" t="inlineStr">
        <is>
          <t>Property and equipment</t>
        </is>
      </c>
      <c r="B11" s="6" t="n">
        <v>4042</v>
      </c>
      <c r="C11" s="4" t="inlineStr">
        <is>
          <t xml:space="preserve"> </t>
        </is>
      </c>
      <c r="D11" s="4" t="inlineStr">
        <is>
          <t xml:space="preserve"> </t>
        </is>
      </c>
      <c r="E11" s="4" t="inlineStr">
        <is>
          <t xml:space="preserve"> </t>
        </is>
      </c>
    </row>
    <row r="12">
      <c r="A12" s="4" t="inlineStr">
        <is>
          <t>Operating lease assets</t>
        </is>
      </c>
      <c r="B12" s="6" t="n">
        <v>4195</v>
      </c>
      <c r="C12" s="4" t="inlineStr">
        <is>
          <t xml:space="preserve"> </t>
        </is>
      </c>
      <c r="D12" s="4" t="inlineStr">
        <is>
          <t xml:space="preserve"> </t>
        </is>
      </c>
      <c r="E12" s="4" t="inlineStr">
        <is>
          <t xml:space="preserve"> </t>
        </is>
      </c>
    </row>
    <row r="13">
      <c r="A13" s="4" t="inlineStr">
        <is>
          <t>Other assets</t>
        </is>
      </c>
      <c r="B13" s="6" t="n">
        <v>740</v>
      </c>
      <c r="C13" s="4" t="inlineStr">
        <is>
          <t xml:space="preserve"> </t>
        </is>
      </c>
      <c r="D13" s="4" t="inlineStr">
        <is>
          <t xml:space="preserve"> </t>
        </is>
      </c>
      <c r="E13" s="4" t="inlineStr">
        <is>
          <t xml:space="preserve"> </t>
        </is>
      </c>
    </row>
    <row r="14">
      <c r="A14" s="4" t="inlineStr">
        <is>
          <t>Liabilities assumed</t>
        </is>
      </c>
      <c r="B14" s="6" t="n">
        <v>-7649</v>
      </c>
      <c r="C14" s="4" t="inlineStr">
        <is>
          <t xml:space="preserve"> </t>
        </is>
      </c>
      <c r="D14" s="4" t="inlineStr">
        <is>
          <t xml:space="preserve"> </t>
        </is>
      </c>
      <c r="E14" s="4" t="inlineStr">
        <is>
          <t xml:space="preserve"> </t>
        </is>
      </c>
    </row>
    <row r="15">
      <c r="A15" s="4" t="inlineStr">
        <is>
          <t>Total identifiable net assets</t>
        </is>
      </c>
      <c r="B15" s="6" t="n">
        <v>34356</v>
      </c>
      <c r="C15" s="4" t="inlineStr">
        <is>
          <t xml:space="preserve"> </t>
        </is>
      </c>
      <c r="D15" s="4" t="inlineStr">
        <is>
          <t xml:space="preserve"> </t>
        </is>
      </c>
      <c r="E15" s="4" t="inlineStr">
        <is>
          <t xml:space="preserve"> </t>
        </is>
      </c>
    </row>
    <row r="16">
      <c r="A16" s="4" t="inlineStr">
        <is>
          <t>Brainium Studios LLC (“Brainium") | Trade names (weighted-average useful life of 10 years)</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Developed technology (weighted-average useful life of 5 years)</t>
        </is>
      </c>
      <c r="B18" s="6" t="n">
        <v>1500</v>
      </c>
      <c r="C18" s="4" t="inlineStr">
        <is>
          <t xml:space="preserve"> </t>
        </is>
      </c>
      <c r="D18" s="4" t="inlineStr">
        <is>
          <t xml:space="preserve"> </t>
        </is>
      </c>
      <c r="E18" s="4" t="inlineStr">
        <is>
          <t xml:space="preserve"> </t>
        </is>
      </c>
    </row>
    <row r="19">
      <c r="A19" s="4" t="inlineStr">
        <is>
          <t>Brainium Studios LLC (“Brainium") | Developed technology (weighted-average useful life of 5 years)</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Developed technology (weighted-average useful life of 5 years)</t>
        </is>
      </c>
      <c r="B21" s="6" t="n">
        <v>12600</v>
      </c>
      <c r="C21" s="4" t="inlineStr">
        <is>
          <t xml:space="preserve"> </t>
        </is>
      </c>
      <c r="D21" s="4" t="inlineStr">
        <is>
          <t xml:space="preserve"> </t>
        </is>
      </c>
      <c r="E21" s="4" t="inlineStr">
        <is>
          <t xml:space="preserve"> </t>
        </is>
      </c>
    </row>
    <row r="22">
      <c r="A22" s="4" t="inlineStr">
        <is>
          <t>Brainium Studios LLC (“Brainium") | Customer relationships (weighted-average useful life of 5 years)</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Developed technology (weighted-average useful life of 5 years)</t>
        </is>
      </c>
      <c r="B24" s="7" t="n">
        <v>12000</v>
      </c>
      <c r="C24" s="4" t="inlineStr">
        <is>
          <t xml:space="preserve"> </t>
        </is>
      </c>
      <c r="D24" s="4" t="inlineStr">
        <is>
          <t xml:space="preserve"> </t>
        </is>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Aggregate Consideration (Details) - USD ($) $ / shares in Units, shares in Thousands, $ in Thousands</t>
        </is>
      </c>
      <c r="C1" s="2" t="inlineStr">
        <is>
          <t>12 Months Ended</t>
        </is>
      </c>
    </row>
    <row r="2">
      <c r="B2" s="2" t="inlineStr">
        <is>
          <t>Jun. 21, 2021</t>
        </is>
      </c>
      <c r="C2" s="2" t="inlineStr">
        <is>
          <t>Dec. 31, 2022</t>
        </is>
      </c>
      <c r="D2" s="2" t="inlineStr">
        <is>
          <t>Dec. 31, 2021</t>
        </is>
      </c>
      <c r="E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Cash consideration</t>
        </is>
      </c>
      <c r="B4" s="7" t="n">
        <v>102020</v>
      </c>
      <c r="C4" s="4" t="inlineStr">
        <is>
          <t xml:space="preserve"> </t>
        </is>
      </c>
      <c r="D4" s="4" t="inlineStr">
        <is>
          <t xml:space="preserve"> </t>
        </is>
      </c>
      <c r="E4" s="4" t="inlineStr">
        <is>
          <t xml:space="preserve"> </t>
        </is>
      </c>
    </row>
    <row r="5">
      <c r="A5" s="4" t="inlineStr">
        <is>
          <t>Shares transferred at closing (shares)</t>
        </is>
      </c>
      <c r="B5" s="6" t="n">
        <v>86838</v>
      </c>
      <c r="C5" s="4" t="inlineStr">
        <is>
          <t xml:space="preserve"> </t>
        </is>
      </c>
      <c r="D5" s="4" t="inlineStr">
        <is>
          <t xml:space="preserve"> </t>
        </is>
      </c>
      <c r="E5" s="4" t="inlineStr">
        <is>
          <t xml:space="preserve"> </t>
        </is>
      </c>
    </row>
    <row r="6">
      <c r="A6" s="4" t="inlineStr">
        <is>
          <t>Value per share (USD per share)</t>
        </is>
      </c>
      <c r="B6" s="7" t="n">
        <v>10</v>
      </c>
      <c r="C6" s="4" t="inlineStr">
        <is>
          <t xml:space="preserve"> </t>
        </is>
      </c>
      <c r="D6" s="4" t="inlineStr">
        <is>
          <t xml:space="preserve"> </t>
        </is>
      </c>
      <c r="E6" s="4" t="inlineStr">
        <is>
          <t xml:space="preserve"> </t>
        </is>
      </c>
    </row>
    <row r="7">
      <c r="A7" s="4" t="inlineStr">
        <is>
          <t>Share consideration</t>
        </is>
      </c>
      <c r="B7" s="7" t="n">
        <v>868380</v>
      </c>
      <c r="C7" s="4" t="inlineStr">
        <is>
          <t xml:space="preserve"> </t>
        </is>
      </c>
      <c r="D7" s="4" t="inlineStr">
        <is>
          <t xml:space="preserve"> </t>
        </is>
      </c>
      <c r="E7" s="4" t="inlineStr">
        <is>
          <t xml:space="preserve"> </t>
        </is>
      </c>
    </row>
    <row r="8">
      <c r="A8" s="4" t="inlineStr">
        <is>
          <t>Total consideration</t>
        </is>
      </c>
      <c r="B8" s="7" t="n">
        <v>970400</v>
      </c>
      <c r="C8" s="7" t="n">
        <v>0</v>
      </c>
      <c r="D8" s="7" t="n">
        <v>185170</v>
      </c>
      <c r="E8" s="7" t="n">
        <v>0</v>
      </c>
    </row>
    <row r="9">
      <c r="A9" s="4" t="inlineStr">
        <is>
          <t>Shares of common stock underlying vested options (shares)</t>
        </is>
      </c>
      <c r="B9" s="6" t="n">
        <v>7060</v>
      </c>
      <c r="C9" s="4" t="inlineStr">
        <is>
          <t xml:space="preserve"> </t>
        </is>
      </c>
      <c r="D9" s="4" t="inlineStr">
        <is>
          <t xml:space="preserve"> </t>
        </is>
      </c>
      <c r="E9" s="4" t="inlineStr">
        <is>
          <t xml:space="preserve"> </t>
        </is>
      </c>
    </row>
    <row r="10">
      <c r="A10" s="4" t="inlineStr">
        <is>
          <t>Total consideration for vested options</t>
        </is>
      </c>
      <c r="B10" s="7" t="n">
        <v>70600</v>
      </c>
      <c r="C10" s="4" t="inlineStr">
        <is>
          <t xml:space="preserve"> </t>
        </is>
      </c>
      <c r="D10" s="4" t="inlineStr">
        <is>
          <t xml:space="preserve"> </t>
        </is>
      </c>
      <c r="E10" s="4" t="inlineStr">
        <is>
          <t xml:space="preserve"> </t>
        </is>
      </c>
    </row>
    <row r="11">
      <c r="A11" s="4" t="inlineStr">
        <is>
          <t>Aggregate consideration</t>
        </is>
      </c>
      <c r="B11" s="7" t="n">
        <v>1041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Reconciliation to Condensed Consolidated Statements of Cash Flows (Details) $ in Thousands</t>
        </is>
      </c>
      <c r="B1" s="2" t="inlineStr">
        <is>
          <t>Jun. 21, 2021 USD ($)</t>
        </is>
      </c>
    </row>
    <row r="2">
      <c r="A2" s="3" t="inlineStr">
        <is>
          <t>Business Combination and Asset Acquisition [Abstract]</t>
        </is>
      </c>
      <c r="B2" s="4" t="inlineStr">
        <is>
          <t xml:space="preserve"> </t>
        </is>
      </c>
    </row>
    <row r="3">
      <c r="A3" s="4" t="inlineStr">
        <is>
          <t>Cash - Acies Trust and cash (net of redemptions)</t>
        </is>
      </c>
      <c r="B3" s="7" t="n">
        <v>101965</v>
      </c>
    </row>
    <row r="4">
      <c r="A4" s="4" t="inlineStr">
        <is>
          <t>Cash - PIPE</t>
        </is>
      </c>
      <c r="B4" s="6" t="n">
        <v>230000</v>
      </c>
    </row>
    <row r="5">
      <c r="A5" s="4" t="inlineStr">
        <is>
          <t>Less: Cash consideration</t>
        </is>
      </c>
      <c r="B5" s="6" t="n">
        <v>-102020</v>
      </c>
    </row>
    <row r="6">
      <c r="A6" s="4" t="inlineStr">
        <is>
          <t>Less: Transaction costs, net of proceeds received from exercises of Old PLAYSTUDIOS' warrants</t>
        </is>
      </c>
      <c r="B6" s="6" t="n">
        <v>-44775</v>
      </c>
    </row>
    <row r="7">
      <c r="A7" s="4" t="inlineStr">
        <is>
          <t>Net Acies Merger and PIPE Financing</t>
        </is>
      </c>
      <c r="B7" s="7" t="n">
        <v>185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Assets and Liabilities from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Intangibles, net</t>
        </is>
      </c>
      <c r="B3" s="7" t="n">
        <v>41113</v>
      </c>
      <c r="C3" s="7" t="n">
        <v>18755</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s, net</t>
        </is>
      </c>
      <c r="B6" s="7" t="n">
        <v>1000</v>
      </c>
      <c r="C6" s="7"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PARTY TRANSACTIONS - Narrative (Details) - USD ($) shares in Millions</t>
        </is>
      </c>
      <c r="D1" s="2" t="inlineStr">
        <is>
          <t>1 Months Ended</t>
        </is>
      </c>
      <c r="E1" s="2" t="inlineStr">
        <is>
          <t>12 Months Ended</t>
        </is>
      </c>
    </row>
    <row r="2">
      <c r="B2" s="2" t="inlineStr">
        <is>
          <t>Jun. 21, 2021</t>
        </is>
      </c>
      <c r="C2" s="2" t="inlineStr">
        <is>
          <t>Oct. 30, 2020</t>
        </is>
      </c>
      <c r="D2" s="2" t="inlineStr">
        <is>
          <t>Jul. 31, 2012</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recognized from related parties</t>
        </is>
      </c>
      <c r="B4" s="4" t="inlineStr">
        <is>
          <t xml:space="preserve"> </t>
        </is>
      </c>
      <c r="C4" s="4" t="inlineStr">
        <is>
          <t xml:space="preserve"> </t>
        </is>
      </c>
      <c r="D4" s="4" t="inlineStr">
        <is>
          <t xml:space="preserve"> </t>
        </is>
      </c>
      <c r="E4" s="7" t="n">
        <v>0</v>
      </c>
      <c r="F4" s="7" t="n">
        <v>0</v>
      </c>
      <c r="G4" s="7" t="n">
        <v>0</v>
      </c>
    </row>
    <row r="5">
      <c r="A5" s="4" t="inlineStr">
        <is>
          <t>Charitable contribution paid</t>
        </is>
      </c>
      <c r="B5" s="4" t="inlineStr">
        <is>
          <t xml:space="preserve"> </t>
        </is>
      </c>
      <c r="C5" s="4" t="inlineStr">
        <is>
          <t xml:space="preserve"> </t>
        </is>
      </c>
      <c r="D5" s="4" t="inlineStr">
        <is>
          <t xml:space="preserve"> </t>
        </is>
      </c>
      <c r="E5" s="4" t="inlineStr">
        <is>
          <t xml:space="preserve"> </t>
        </is>
      </c>
      <c r="F5" s="7" t="n">
        <v>2500000</v>
      </c>
      <c r="G5" s="4" t="inlineStr">
        <is>
          <t xml:space="preserve"> </t>
        </is>
      </c>
    </row>
    <row r="6">
      <c r="A6" s="4" t="inlineStr">
        <is>
          <t>MGM | MG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shares)</t>
        </is>
      </c>
      <c r="B8" s="4" t="inlineStr">
        <is>
          <t xml:space="preserve"> </t>
        </is>
      </c>
      <c r="C8" s="4" t="inlineStr">
        <is>
          <t xml:space="preserve"> </t>
        </is>
      </c>
      <c r="D8" s="4" t="inlineStr">
        <is>
          <t xml:space="preserve"> </t>
        </is>
      </c>
      <c r="E8" s="11" t="n">
        <v>16.6</v>
      </c>
      <c r="F8" s="11" t="n">
        <v>16.6</v>
      </c>
      <c r="G8" s="4" t="inlineStr">
        <is>
          <t xml:space="preserve"> </t>
        </is>
      </c>
    </row>
    <row r="9">
      <c r="A9" s="4" t="inlineStr">
        <is>
          <t>MGM | MGM | Market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term</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Renewal term</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Automatic nonperformance renewal term</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Automatic renewal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Shares issued (shares)</t>
        </is>
      </c>
      <c r="B15" s="4" t="inlineStr">
        <is>
          <t xml:space="preserve"> </t>
        </is>
      </c>
      <c r="C15" s="4" t="inlineStr">
        <is>
          <t xml:space="preserve"> </t>
        </is>
      </c>
      <c r="D15" s="11" t="n">
        <v>19.2</v>
      </c>
      <c r="E15" s="4" t="inlineStr">
        <is>
          <t xml:space="preserve"> </t>
        </is>
      </c>
      <c r="F15" s="4" t="inlineStr">
        <is>
          <t xml:space="preserve"> </t>
        </is>
      </c>
      <c r="G15" s="4" t="inlineStr">
        <is>
          <t xml:space="preserve"> </t>
        </is>
      </c>
    </row>
    <row r="16">
      <c r="A16" s="4" t="inlineStr">
        <is>
          <t>Percent of common stock issued</t>
        </is>
      </c>
      <c r="B16" s="4" t="inlineStr">
        <is>
          <t xml:space="preserve"> </t>
        </is>
      </c>
      <c r="C16" s="4" t="inlineStr">
        <is>
          <t xml:space="preserve"> </t>
        </is>
      </c>
      <c r="D16" s="12" t="n">
        <v>0.1</v>
      </c>
      <c r="E16" s="4" t="inlineStr">
        <is>
          <t xml:space="preserve"> </t>
        </is>
      </c>
      <c r="F16" s="4" t="inlineStr">
        <is>
          <t xml:space="preserve"> </t>
        </is>
      </c>
      <c r="G16" s="4" t="inlineStr">
        <is>
          <t xml:space="preserve"> </t>
        </is>
      </c>
    </row>
    <row r="17">
      <c r="A17" s="4" t="inlineStr">
        <is>
          <t>Related parties liabilities</t>
        </is>
      </c>
      <c r="B17" s="4" t="inlineStr">
        <is>
          <t xml:space="preserve"> </t>
        </is>
      </c>
      <c r="C17" s="7" t="n">
        <v>20000000</v>
      </c>
      <c r="D17" s="4" t="inlineStr">
        <is>
          <t xml:space="preserve"> </t>
        </is>
      </c>
      <c r="E17" s="4" t="inlineStr">
        <is>
          <t xml:space="preserve"> </t>
        </is>
      </c>
      <c r="F17" s="4" t="inlineStr">
        <is>
          <t xml:space="preserve"> </t>
        </is>
      </c>
      <c r="G17" s="4" t="inlineStr">
        <is>
          <t xml:space="preserve"> </t>
        </is>
      </c>
    </row>
    <row r="18">
      <c r="A18" s="4" t="inlineStr">
        <is>
          <t>Payment term</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row>
    <row r="19">
      <c r="A19" s="4" t="inlineStr">
        <is>
          <t>Reinvestment</t>
        </is>
      </c>
      <c r="B19" s="4" t="inlineStr">
        <is>
          <t xml:space="preserve"> </t>
        </is>
      </c>
      <c r="C19" s="7" t="n">
        <v>20000000</v>
      </c>
      <c r="D19" s="4" t="inlineStr">
        <is>
          <t xml:space="preserve"> </t>
        </is>
      </c>
      <c r="E19" s="4" t="inlineStr">
        <is>
          <t xml:space="preserve"> </t>
        </is>
      </c>
      <c r="F19" s="4" t="inlineStr">
        <is>
          <t xml:space="preserve"> </t>
        </is>
      </c>
      <c r="G19" s="4" t="inlineStr">
        <is>
          <t xml:space="preserve"> </t>
        </is>
      </c>
    </row>
    <row r="20">
      <c r="A20" s="4" t="inlineStr">
        <is>
          <t>Agreed private placement</t>
        </is>
      </c>
      <c r="B20" s="4" t="inlineStr">
        <is>
          <t xml:space="preserve"> </t>
        </is>
      </c>
      <c r="C20" s="7" t="n">
        <v>50000000</v>
      </c>
      <c r="D20" s="4" t="inlineStr">
        <is>
          <t xml:space="preserve"> </t>
        </is>
      </c>
      <c r="E20" s="4" t="inlineStr">
        <is>
          <t xml:space="preserve"> </t>
        </is>
      </c>
      <c r="F20" s="4" t="inlineStr">
        <is>
          <t xml:space="preserve"> </t>
        </is>
      </c>
      <c r="G20" s="4" t="inlineStr">
        <is>
          <t xml:space="preserve"> </t>
        </is>
      </c>
    </row>
    <row r="21">
      <c r="A21" s="4" t="inlineStr">
        <is>
          <t>Equity contribution in settlement of liability</t>
        </is>
      </c>
      <c r="B21" s="7" t="n">
        <v>2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GM | MGM | MGM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investment</t>
        </is>
      </c>
      <c r="B24" s="4" t="inlineStr">
        <is>
          <t xml:space="preserve"> </t>
        </is>
      </c>
      <c r="C24" s="4" t="inlineStr">
        <is>
          <t xml:space="preserve"> </t>
        </is>
      </c>
      <c r="D24" s="4" t="inlineStr">
        <is>
          <t xml:space="preserve"> </t>
        </is>
      </c>
      <c r="E24" s="4" t="inlineStr">
        <is>
          <t xml:space="preserve"> </t>
        </is>
      </c>
      <c r="F24" s="7" t="n">
        <v>20000000</v>
      </c>
      <c r="G24" s="4" t="inlineStr">
        <is>
          <t xml:space="preserve"> </t>
        </is>
      </c>
    </row>
    <row r="25">
      <c r="A25" s="4" t="inlineStr">
        <is>
          <t>Profit share expense</t>
        </is>
      </c>
      <c r="B25" s="4" t="inlineStr">
        <is>
          <t xml:space="preserve"> </t>
        </is>
      </c>
      <c r="C25" s="4" t="inlineStr">
        <is>
          <t xml:space="preserve"> </t>
        </is>
      </c>
      <c r="D25" s="4" t="inlineStr">
        <is>
          <t xml:space="preserve"> </t>
        </is>
      </c>
      <c r="E25" s="7" t="n">
        <v>0</v>
      </c>
      <c r="F25" s="7" t="n">
        <v>0</v>
      </c>
      <c r="G25" s="7" t="n">
        <v>30000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Schedule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7" t="n">
        <v>25020</v>
      </c>
      <c r="C3" s="7" t="n">
        <v>20540</v>
      </c>
    </row>
    <row r="4">
      <c r="A4" s="4" t="inlineStr">
        <is>
          <t>Other receivables</t>
        </is>
      </c>
      <c r="B4" s="6" t="n">
        <v>1996</v>
      </c>
      <c r="C4" s="6" t="n">
        <v>153</v>
      </c>
    </row>
    <row r="5">
      <c r="A5" s="4" t="inlineStr">
        <is>
          <t>Total receivables</t>
        </is>
      </c>
      <c r="B5" s="7" t="n">
        <v>27016</v>
      </c>
      <c r="C5" s="7" t="n">
        <v>206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CEIVABLES - Narrative (Details) - USD ($)</t>
        </is>
      </c>
      <c r="C1" s="2" t="inlineStr">
        <is>
          <t>12 Months Ended</t>
        </is>
      </c>
    </row>
    <row r="2">
      <c r="B2" s="2" t="inlineStr">
        <is>
          <t>Nov. 22, 2021</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7" t="n">
        <v>0</v>
      </c>
      <c r="D4" s="7" t="n">
        <v>0</v>
      </c>
    </row>
    <row r="5">
      <c r="A5" s="4" t="inlineStr">
        <is>
          <t>Licens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ight-of-use assets acquired under operating leases</t>
        </is>
      </c>
      <c r="B7" s="7" t="n">
        <v>13000000</v>
      </c>
      <c r="C7" s="6" t="n">
        <v>13000000</v>
      </c>
      <c r="D7" s="4" t="inlineStr">
        <is>
          <t xml:space="preserve"> </t>
        </is>
      </c>
    </row>
    <row r="8">
      <c r="A8" s="4" t="inlineStr">
        <is>
          <t>Subject to satisfaction of certain conditions | Maximu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Maximum amount of loss</t>
        </is>
      </c>
      <c r="B10" s="4" t="inlineStr">
        <is>
          <t xml:space="preserve"> </t>
        </is>
      </c>
      <c r="C10" s="4" t="inlineStr">
        <is>
          <t xml:space="preserve"> </t>
        </is>
      </c>
      <c r="D10" s="6" t="n">
        <v>9900000</v>
      </c>
    </row>
    <row r="11">
      <c r="A11" s="4" t="inlineStr">
        <is>
          <t>Subject to satisfaction of certain conditions | Licens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ight-of-use assets acquired under operating leases</t>
        </is>
      </c>
      <c r="B13" s="4" t="inlineStr">
        <is>
          <t xml:space="preserve"> </t>
        </is>
      </c>
      <c r="C13" s="7" t="n">
        <v>8000000</v>
      </c>
      <c r="D13" s="7" t="n">
        <v>8000000</v>
      </c>
    </row>
    <row r="14">
      <c r="A14" s="4" t="inlineStr">
        <is>
          <t>Customer concentration | Receivables | Apple, Inc.</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percentage</t>
        </is>
      </c>
      <c r="B16" s="4" t="inlineStr">
        <is>
          <t xml:space="preserve"> </t>
        </is>
      </c>
      <c r="C16" s="13" t="n">
        <v>0.336</v>
      </c>
      <c r="D16" s="12" t="n">
        <v>0.43</v>
      </c>
    </row>
    <row r="17">
      <c r="A17" s="4" t="inlineStr">
        <is>
          <t>Customer concentration | Receivables | Google, Inc.</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percentage</t>
        </is>
      </c>
      <c r="B19" s="4" t="inlineStr">
        <is>
          <t xml:space="preserve"> </t>
        </is>
      </c>
      <c r="C19" s="13" t="n">
        <v>0.272</v>
      </c>
      <c r="D19" s="13" t="n">
        <v>0.34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3682</v>
      </c>
      <c r="C3" s="7" t="n">
        <v>652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3682</v>
      </c>
      <c r="C6" s="6" t="n">
        <v>6521</v>
      </c>
    </row>
    <row r="7">
      <c r="A7" s="4" t="inlineStr">
        <is>
          <t>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6" t="n">
        <v>2153</v>
      </c>
      <c r="C9" s="6" t="n">
        <v>4255</v>
      </c>
    </row>
    <row r="10">
      <c r="A10" s="4" t="inlineStr">
        <is>
          <t>Recurring | 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1529</v>
      </c>
      <c r="C12" s="6" t="n">
        <v>2266</v>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6" t="n">
        <v>2153</v>
      </c>
      <c r="C15" s="6" t="n">
        <v>4255</v>
      </c>
    </row>
    <row r="16">
      <c r="A16" s="4" t="inlineStr">
        <is>
          <t>Recurring | Level 1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6" t="n">
        <v>2153</v>
      </c>
      <c r="C18" s="6" t="n">
        <v>4255</v>
      </c>
    </row>
    <row r="19">
      <c r="A19" s="4" t="inlineStr">
        <is>
          <t>Recurring | Level 1 | Private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6" t="n">
        <v>0</v>
      </c>
      <c r="C21" s="6" t="n">
        <v>0</v>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6" t="n">
        <v>1529</v>
      </c>
      <c r="C24" s="6" t="n">
        <v>2266</v>
      </c>
    </row>
    <row r="25">
      <c r="A25" s="4" t="inlineStr">
        <is>
          <t>Recurring | Level 2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6" t="n">
        <v>0</v>
      </c>
      <c r="C27" s="6" t="n">
        <v>0</v>
      </c>
    </row>
    <row r="28">
      <c r="A28" s="4" t="inlineStr">
        <is>
          <t>Recurring | Level 2 | Private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6" t="n">
        <v>1529</v>
      </c>
      <c r="C30" s="6" t="n">
        <v>2266</v>
      </c>
    </row>
    <row r="31">
      <c r="A31" s="4" t="inlineStr">
        <is>
          <t>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6" t="n">
        <v>0</v>
      </c>
      <c r="C33" s="6" t="n">
        <v>0</v>
      </c>
    </row>
    <row r="34">
      <c r="A34" s="4" t="inlineStr">
        <is>
          <t>Recurring | Level 3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6" t="n">
        <v>0</v>
      </c>
      <c r="C36" s="6" t="n">
        <v>0</v>
      </c>
    </row>
    <row r="37">
      <c r="A37" s="4" t="inlineStr">
        <is>
          <t>Recurring | Level 3 | Private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7" t="n">
        <v>0</v>
      </c>
      <c r="C3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air Values of Level 3 Liabilities (Details) - Contingent Consideration, Liability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s of December 31, 2021</t>
        </is>
      </c>
      <c r="B4" s="7" t="n">
        <v>0</v>
      </c>
    </row>
    <row r="5">
      <c r="A5" s="4" t="inlineStr">
        <is>
          <t>Recorded in connection with business combinations</t>
        </is>
      </c>
      <c r="B5" s="6" t="n">
        <v>3361</v>
      </c>
    </row>
    <row r="6">
      <c r="A6" s="4" t="inlineStr">
        <is>
          <t>Fair value adjustments based upon post-acquisition performance</t>
        </is>
      </c>
      <c r="B6" s="6" t="n">
        <v>-2411</v>
      </c>
    </row>
    <row r="7">
      <c r="A7" s="4" t="inlineStr">
        <is>
          <t>Balance as of December 31, 2022</t>
        </is>
      </c>
      <c r="B7" s="7" t="n">
        <v>9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t>
        </is>
      </c>
      <c r="C4" s="7" t="n">
        <v>-17783</v>
      </c>
      <c r="D4" s="7" t="n">
        <v>10737</v>
      </c>
      <c r="E4" s="7" t="n">
        <v>12807</v>
      </c>
    </row>
    <row r="5">
      <c r="A5" s="3" t="inlineStr">
        <is>
          <t>Other comprehensive (loss) income:</t>
        </is>
      </c>
      <c r="C5" s="4" t="inlineStr">
        <is>
          <t xml:space="preserve"> </t>
        </is>
      </c>
      <c r="D5" s="4" t="inlineStr">
        <is>
          <t xml:space="preserve"> </t>
        </is>
      </c>
      <c r="E5" s="4" t="inlineStr">
        <is>
          <t xml:space="preserve"> </t>
        </is>
      </c>
    </row>
    <row r="6">
      <c r="A6" s="4" t="inlineStr">
        <is>
          <t>Change in foreign currency translation adjustment</t>
        </is>
      </c>
      <c r="B6" s="4" t="inlineStr">
        <is>
          <t>[1]</t>
        </is>
      </c>
      <c r="C6" s="6" t="n">
        <v>-544</v>
      </c>
      <c r="D6" s="6" t="n">
        <v>-88</v>
      </c>
      <c r="E6" s="6" t="n">
        <v>383</v>
      </c>
    </row>
    <row r="7">
      <c r="A7" s="4" t="inlineStr">
        <is>
          <t>Total other comprehensive (loss) income</t>
        </is>
      </c>
      <c r="C7" s="6" t="n">
        <v>-544</v>
      </c>
      <c r="D7" s="6" t="n">
        <v>-88</v>
      </c>
      <c r="E7" s="6" t="n">
        <v>383</v>
      </c>
    </row>
    <row r="8">
      <c r="A8" s="4" t="inlineStr">
        <is>
          <t>Comprehensive (loss) income</t>
        </is>
      </c>
      <c r="C8" s="7" t="n">
        <v>-18327</v>
      </c>
      <c r="D8" s="7" t="n">
        <v>10649</v>
      </c>
      <c r="E8" s="7" t="n">
        <v>13190</v>
      </c>
    </row>
    <row r="9"/>
    <row r="10">
      <c r="A10" s="4" t="inlineStr">
        <is>
          <t>[1]These amounts are presented gross of the effect of income taxes. The total change in foreign currency translation adjustment and the corresponding effect of income taxes are immaterial.</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33386</v>
      </c>
      <c r="C3" s="7" t="n">
        <v>18517</v>
      </c>
    </row>
    <row r="4">
      <c r="A4" s="4" t="inlineStr">
        <is>
          <t>Less: accumulated depreciation</t>
        </is>
      </c>
      <c r="B4" s="6" t="n">
        <v>-15854</v>
      </c>
      <c r="C4" s="6" t="n">
        <v>-13228</v>
      </c>
    </row>
    <row r="5">
      <c r="A5" s="4" t="inlineStr">
        <is>
          <t>Total property and equipment, net</t>
        </is>
      </c>
      <c r="B5" s="6" t="n">
        <v>17532</v>
      </c>
      <c r="C5" s="6" t="n">
        <v>528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82</v>
      </c>
      <c r="C8" s="6" t="n">
        <v>0</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705</v>
      </c>
      <c r="C11" s="6" t="n">
        <v>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423</v>
      </c>
      <c r="C14" s="6" t="n">
        <v>88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204</v>
      </c>
      <c r="C17" s="6" t="n">
        <v>6310</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471</v>
      </c>
      <c r="C20" s="6" t="n">
        <v>54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553</v>
      </c>
      <c r="C23" s="6" t="n">
        <v>212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648</v>
      </c>
      <c r="C26" s="7" t="n">
        <v>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700000</v>
      </c>
      <c r="C4" s="7" t="n">
        <v>2800000</v>
      </c>
      <c r="D4" s="7" t="n">
        <v>2800000</v>
      </c>
    </row>
    <row r="5">
      <c r="A5" s="4" t="inlineStr">
        <is>
          <t>Impairment charges or write-offs</t>
        </is>
      </c>
      <c r="B5" s="7" t="n">
        <v>0</v>
      </c>
      <c r="C5" s="7" t="n">
        <v>0</v>
      </c>
      <c r="D5"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Geographical Reg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net</t>
        </is>
      </c>
      <c r="B3" s="7" t="n">
        <v>17532</v>
      </c>
      <c r="C3" s="7" t="n">
        <v>528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6" t="n">
        <v>12331</v>
      </c>
      <c r="C6" s="6" t="n">
        <v>1672</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6" t="n">
        <v>3756</v>
      </c>
      <c r="C9" s="6" t="n">
        <v>2813</v>
      </c>
    </row>
    <row r="10">
      <c r="A10" s="4" t="inlineStr">
        <is>
          <t>All other regions and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7" t="n">
        <v>1445</v>
      </c>
      <c r="C12" s="7" t="n">
        <v>8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ERNAL-USE SOFTWARE, NET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Internal-use software</t>
        </is>
      </c>
      <c r="B3" s="7" t="n">
        <v>145798</v>
      </c>
      <c r="C3" s="7" t="n">
        <v>130942</v>
      </c>
    </row>
    <row r="4">
      <c r="A4" s="4" t="inlineStr">
        <is>
          <t>Less: accumulated amortization</t>
        </is>
      </c>
      <c r="B4" s="6" t="n">
        <v>-109680</v>
      </c>
      <c r="C4" s="6" t="n">
        <v>-87675</v>
      </c>
    </row>
    <row r="5">
      <c r="A5" s="4" t="inlineStr">
        <is>
          <t>Total internal-use software, net</t>
        </is>
      </c>
      <c r="B5" s="7" t="n">
        <v>36118</v>
      </c>
      <c r="C5" s="7" t="n">
        <v>43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NAL-USE SOFTWARE, NET - NARRATIVE (Details) - USD ($)</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Capitalized internal-use software development costs</t>
        </is>
      </c>
      <c r="B4" s="7" t="n">
        <v>23900000</v>
      </c>
      <c r="C4" s="7" t="n">
        <v>28300000</v>
      </c>
      <c r="D4" s="7" t="n">
        <v>25800000</v>
      </c>
    </row>
    <row r="5">
      <c r="A5" s="4" t="inlineStr">
        <is>
          <t>Amortization expense</t>
        </is>
      </c>
      <c r="B5" s="6" t="n">
        <v>22700000</v>
      </c>
      <c r="C5" s="6" t="n">
        <v>23700000</v>
      </c>
      <c r="D5" s="6" t="n">
        <v>18700000</v>
      </c>
    </row>
    <row r="6">
      <c r="A6" s="4" t="inlineStr">
        <is>
          <t>Impairment charges</t>
        </is>
      </c>
      <c r="B6" s="7" t="n">
        <v>8400000</v>
      </c>
      <c r="C6" s="7" t="n">
        <v>0</v>
      </c>
      <c r="D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7" t="n">
        <v>5059</v>
      </c>
      <c r="C4" s="7" t="n">
        <v>5059</v>
      </c>
      <c r="D4" s="4" t="inlineStr">
        <is>
          <t xml:space="preserve"> </t>
        </is>
      </c>
    </row>
    <row r="5">
      <c r="A5" s="4" t="inlineStr">
        <is>
          <t>Accumulated Impairment</t>
        </is>
      </c>
      <c r="B5" s="6" t="n">
        <v>0</v>
      </c>
      <c r="C5" s="6" t="n">
        <v>0</v>
      </c>
      <c r="D5" s="7" t="n">
        <v>0</v>
      </c>
    </row>
    <row r="6">
      <c r="A6" s="4" t="inlineStr">
        <is>
          <t>Goodwill, beginning balance</t>
        </is>
      </c>
      <c r="B6" s="6" t="n">
        <v>5059</v>
      </c>
      <c r="C6" s="6" t="n">
        <v>5059</v>
      </c>
      <c r="D6" s="4" t="inlineStr">
        <is>
          <t xml:space="preserve"> </t>
        </is>
      </c>
    </row>
    <row r="7">
      <c r="A7" s="4" t="inlineStr">
        <is>
          <t>Additions from acquisitions</t>
        </is>
      </c>
      <c r="B7" s="6" t="n">
        <v>42074</v>
      </c>
      <c r="C7" s="6" t="n">
        <v>0</v>
      </c>
      <c r="D7" s="4" t="inlineStr">
        <is>
          <t xml:space="preserve"> </t>
        </is>
      </c>
    </row>
    <row r="8">
      <c r="A8" s="4" t="inlineStr">
        <is>
          <t>Measurement period adjustments</t>
        </is>
      </c>
      <c r="B8" s="6" t="n">
        <v>0</v>
      </c>
      <c r="C8" s="6" t="n">
        <v>0</v>
      </c>
      <c r="D8" s="4" t="inlineStr">
        <is>
          <t xml:space="preserve"> </t>
        </is>
      </c>
    </row>
    <row r="9">
      <c r="A9" s="4" t="inlineStr">
        <is>
          <t>Goodwill, Gross ending balance</t>
        </is>
      </c>
      <c r="B9" s="6" t="n">
        <v>47133</v>
      </c>
      <c r="C9" s="6" t="n">
        <v>5059</v>
      </c>
      <c r="D9" s="4" t="inlineStr">
        <is>
          <t xml:space="preserve"> </t>
        </is>
      </c>
    </row>
    <row r="10">
      <c r="A10" s="4" t="inlineStr">
        <is>
          <t>Goodwill, ending balance</t>
        </is>
      </c>
      <c r="B10" s="7" t="n">
        <v>47133</v>
      </c>
      <c r="C10" s="7" t="n">
        <v>5059</v>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50783</v>
      </c>
      <c r="C3" s="7" t="n">
        <v>20240</v>
      </c>
    </row>
    <row r="4">
      <c r="A4" s="4" t="inlineStr">
        <is>
          <t>Accumulated Amortization</t>
        </is>
      </c>
      <c r="B4" s="6" t="n">
        <v>-10670</v>
      </c>
      <c r="C4" s="6" t="n">
        <v>-2485</v>
      </c>
    </row>
    <row r="5">
      <c r="A5" s="4" t="inlineStr">
        <is>
          <t>Total</t>
        </is>
      </c>
      <c r="B5" s="6" t="n">
        <v>40113</v>
      </c>
      <c r="C5" s="6" t="n">
        <v>17755</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6" t="n">
        <v>51783</v>
      </c>
      <c r="C7" s="6" t="n">
        <v>21240</v>
      </c>
    </row>
    <row r="8">
      <c r="A8" s="4" t="inlineStr">
        <is>
          <t>Total intangible assets, Net Carrying Amount</t>
        </is>
      </c>
      <c r="B8" s="6" t="n">
        <v>41113</v>
      </c>
      <c r="C8" s="6" t="n">
        <v>18755</v>
      </c>
    </row>
    <row r="9">
      <c r="A9" s="4" t="inlineStr">
        <is>
          <t>Marketing Agreement with MGM Resorts International</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onamortizable intangible assets:</t>
        </is>
      </c>
      <c r="B11" s="6" t="n">
        <v>1000</v>
      </c>
      <c r="C11" s="6" t="n">
        <v>1000</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1040</v>
      </c>
      <c r="C14" s="6" t="n">
        <v>19000</v>
      </c>
    </row>
    <row r="15">
      <c r="A15" s="4" t="inlineStr">
        <is>
          <t>Accumulated Amortization</t>
        </is>
      </c>
      <c r="B15" s="6" t="n">
        <v>-7962</v>
      </c>
      <c r="C15" s="6" t="n">
        <v>-1245</v>
      </c>
    </row>
    <row r="16">
      <c r="A16" s="4" t="inlineStr">
        <is>
          <t>Total</t>
        </is>
      </c>
      <c r="B16" s="6" t="n">
        <v>13078</v>
      </c>
      <c r="C16" s="6" t="n">
        <v>17755</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5003</v>
      </c>
      <c r="C19" s="6" t="n">
        <v>0</v>
      </c>
    </row>
    <row r="20">
      <c r="A20" s="4" t="inlineStr">
        <is>
          <t>Accumulated Amortization</t>
        </is>
      </c>
      <c r="B20" s="6" t="n">
        <v>-830</v>
      </c>
      <c r="C20" s="6" t="n">
        <v>0</v>
      </c>
    </row>
    <row r="21">
      <c r="A21" s="4" t="inlineStr">
        <is>
          <t>Total</t>
        </is>
      </c>
      <c r="B21" s="6" t="n">
        <v>14173</v>
      </c>
      <c r="C21" s="6" t="n">
        <v>0</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2000</v>
      </c>
      <c r="C24" s="6" t="n">
        <v>0</v>
      </c>
    </row>
    <row r="25">
      <c r="A25" s="4" t="inlineStr">
        <is>
          <t>Accumulated Amortization</t>
        </is>
      </c>
      <c r="B25" s="6" t="n">
        <v>-600</v>
      </c>
      <c r="C25" s="6" t="n">
        <v>0</v>
      </c>
    </row>
    <row r="26">
      <c r="A26" s="4" t="inlineStr">
        <is>
          <t>Total</t>
        </is>
      </c>
      <c r="B26" s="6" t="n">
        <v>11400</v>
      </c>
      <c r="C26" s="6" t="n">
        <v>0</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2740</v>
      </c>
      <c r="C29" s="6" t="n">
        <v>1240</v>
      </c>
    </row>
    <row r="30">
      <c r="A30" s="4" t="inlineStr">
        <is>
          <t>Accumulated Amortization</t>
        </is>
      </c>
      <c r="B30" s="6" t="n">
        <v>-1278</v>
      </c>
      <c r="C30" s="6" t="n">
        <v>-1240</v>
      </c>
    </row>
    <row r="31">
      <c r="A31" s="4" t="inlineStr">
        <is>
          <t>Total</t>
        </is>
      </c>
      <c r="B31" s="7" t="n">
        <v>1462</v>
      </c>
      <c r="C31"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GOODWILL AND INTANGIBLE ASSETS - NARRATIVE (Details) - USD ($)</t>
        </is>
      </c>
      <c r="C1" s="2" t="inlineStr">
        <is>
          <t>12 Months Ended</t>
        </is>
      </c>
    </row>
    <row r="2">
      <c r="B2" s="2" t="inlineStr">
        <is>
          <t>Nov. 22, 2021</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7" t="n">
        <v>8200000</v>
      </c>
      <c r="D4" s="7" t="n">
        <v>900000</v>
      </c>
      <c r="E4" s="7" t="n">
        <v>700000</v>
      </c>
    </row>
    <row r="5">
      <c r="A5" s="4" t="inlineStr">
        <is>
          <t>Impairment charges</t>
        </is>
      </c>
      <c r="B5" s="4" t="inlineStr">
        <is>
          <t xml:space="preserve"> </t>
        </is>
      </c>
      <c r="C5" s="6" t="n">
        <v>0</v>
      </c>
      <c r="D5" s="6" t="n">
        <v>0</v>
      </c>
      <c r="E5" s="7" t="n">
        <v>0</v>
      </c>
    </row>
    <row r="6">
      <c r="A6" s="4" t="inlineStr">
        <is>
          <t>Licen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Right-of-use assets acquired under operating leases</t>
        </is>
      </c>
      <c r="B8" s="7" t="n">
        <v>13000000</v>
      </c>
      <c r="C8" s="6" t="n">
        <v>13000000</v>
      </c>
      <c r="D8" s="4" t="inlineStr">
        <is>
          <t xml:space="preserve"> </t>
        </is>
      </c>
      <c r="E8" s="4" t="inlineStr">
        <is>
          <t xml:space="preserve"> </t>
        </is>
      </c>
    </row>
    <row r="9">
      <c r="A9" s="4" t="inlineStr">
        <is>
          <t>Licenses | Subject to satisfaction of certain condition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Right-of-use assets acquired under operating leases</t>
        </is>
      </c>
      <c r="B11" s="4" t="inlineStr">
        <is>
          <t xml:space="preserve"> </t>
        </is>
      </c>
      <c r="C11" s="6" t="n">
        <v>8000000</v>
      </c>
      <c r="D11" s="7" t="n">
        <v>8000000</v>
      </c>
      <c r="E11" s="4" t="inlineStr">
        <is>
          <t xml:space="preserve"> </t>
        </is>
      </c>
    </row>
    <row r="12">
      <c r="A12" s="4" t="inlineStr">
        <is>
          <t>Additional payment (up to)</t>
        </is>
      </c>
      <c r="B12" s="4" t="inlineStr">
        <is>
          <t xml:space="preserve"> </t>
        </is>
      </c>
      <c r="C12" s="7" t="n">
        <v>34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PROJEC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3137</v>
      </c>
      <c r="C3" s="4" t="inlineStr">
        <is>
          <t xml:space="preserve"> </t>
        </is>
      </c>
    </row>
    <row r="4">
      <c r="A4" s="4" t="inlineStr">
        <is>
          <t>2024</t>
        </is>
      </c>
      <c r="B4" s="6" t="n">
        <v>11042</v>
      </c>
      <c r="C4" s="4" t="inlineStr">
        <is>
          <t xml:space="preserve"> </t>
        </is>
      </c>
    </row>
    <row r="5">
      <c r="A5" s="4" t="inlineStr">
        <is>
          <t>2025</t>
        </is>
      </c>
      <c r="B5" s="6" t="n">
        <v>5551</v>
      </c>
      <c r="C5" s="4" t="inlineStr">
        <is>
          <t xml:space="preserve"> </t>
        </is>
      </c>
    </row>
    <row r="6">
      <c r="A6" s="4" t="inlineStr">
        <is>
          <t>2026</t>
        </is>
      </c>
      <c r="B6" s="6" t="n">
        <v>5551</v>
      </c>
      <c r="C6" s="4" t="inlineStr">
        <is>
          <t xml:space="preserve"> </t>
        </is>
      </c>
    </row>
    <row r="7">
      <c r="A7" s="4" t="inlineStr">
        <is>
          <t>2027</t>
        </is>
      </c>
      <c r="B7" s="6" t="n">
        <v>4120</v>
      </c>
      <c r="C7" s="4" t="inlineStr">
        <is>
          <t xml:space="preserve"> </t>
        </is>
      </c>
    </row>
    <row r="8">
      <c r="A8" s="4" t="inlineStr">
        <is>
          <t>Thereafter</t>
        </is>
      </c>
      <c r="B8" s="6" t="n">
        <v>712</v>
      </c>
      <c r="C8" s="4" t="inlineStr">
        <is>
          <t xml:space="preserve"> </t>
        </is>
      </c>
    </row>
    <row r="9">
      <c r="A9" s="4" t="inlineStr">
        <is>
          <t>Total</t>
        </is>
      </c>
      <c r="B9" s="7" t="n">
        <v>40113</v>
      </c>
      <c r="C9" s="7" t="n">
        <v>177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WARRANT LIABILITIES (Details) - USD ($) $ / shares in Units, $ in Millions</t>
        </is>
      </c>
      <c r="B1" s="2" t="inlineStr">
        <is>
          <t>May 13, 2022</t>
        </is>
      </c>
      <c r="C1" s="2" t="inlineStr">
        <is>
          <t>Jun. 21, 2021</t>
        </is>
      </c>
      <c r="D1" s="2" t="inlineStr">
        <is>
          <t>Dec. 31, 2022</t>
        </is>
      </c>
      <c r="E1" s="2" t="inlineStr">
        <is>
          <t>Apr. 01, 2022</t>
        </is>
      </c>
      <c r="F1" s="2" t="inlineStr">
        <is>
          <t>Oct. 27, 2021</t>
        </is>
      </c>
    </row>
    <row r="2">
      <c r="A2" s="4" t="inlineStr">
        <is>
          <t>Offer to Purch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each warrant tendered by holders</t>
        </is>
      </c>
      <c r="B4" s="5" t="n">
        <v>1.8</v>
      </c>
      <c r="C4" s="4" t="inlineStr">
        <is>
          <t xml:space="preserve"> </t>
        </is>
      </c>
      <c r="D4" s="4" t="inlineStr">
        <is>
          <t xml:space="preserve"> </t>
        </is>
      </c>
      <c r="E4" s="4" t="inlineStr">
        <is>
          <t xml:space="preserve"> </t>
        </is>
      </c>
      <c r="F4" s="4" t="inlineStr">
        <is>
          <t xml:space="preserve"> </t>
        </is>
      </c>
    </row>
    <row r="5">
      <c r="A5" s="4" t="inlineStr">
        <is>
          <t>Payment of warrant tendered fees, expenses and other related amounts incurred</t>
        </is>
      </c>
      <c r="B5" s="5" t="n">
        <v>1.1</v>
      </c>
      <c r="C5" s="4" t="inlineStr">
        <is>
          <t xml:space="preserve"> </t>
        </is>
      </c>
      <c r="D5" s="4" t="inlineStr">
        <is>
          <t xml:space="preserve"> </t>
        </is>
      </c>
      <c r="E5" s="4" t="inlineStr">
        <is>
          <t xml:space="preserve"> </t>
        </is>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shares)</t>
        </is>
      </c>
      <c r="B8" s="4" t="inlineStr">
        <is>
          <t xml:space="preserve"> </t>
        </is>
      </c>
      <c r="C8" s="6" t="n">
        <v>7200000</v>
      </c>
      <c r="D8" s="6" t="n">
        <v>5400000</v>
      </c>
      <c r="E8" s="4" t="inlineStr">
        <is>
          <t xml:space="preserve"> </t>
        </is>
      </c>
      <c r="F8" s="4" t="inlineStr">
        <is>
          <t xml:space="preserve"> </t>
        </is>
      </c>
    </row>
    <row r="9">
      <c r="A9" s="4" t="inlineStr">
        <is>
          <t>Redemption price (USD per share)</t>
        </is>
      </c>
      <c r="B9" s="4" t="inlineStr">
        <is>
          <t xml:space="preserve"> </t>
        </is>
      </c>
      <c r="C9" s="4" t="inlineStr">
        <is>
          <t xml:space="preserve"> </t>
        </is>
      </c>
      <c r="D9" s="4" t="inlineStr">
        <is>
          <t xml:space="preserve"> </t>
        </is>
      </c>
      <c r="E9" s="4" t="inlineStr">
        <is>
          <t xml:space="preserve"> </t>
        </is>
      </c>
      <c r="F9" s="9" t="n">
        <v>11.5</v>
      </c>
    </row>
    <row r="10">
      <c r="A10" s="4" t="inlineStr">
        <is>
          <t>Warrants expiration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Redemption price (USD per share)</t>
        </is>
      </c>
      <c r="B11" s="4" t="inlineStr">
        <is>
          <t xml:space="preserve"> </t>
        </is>
      </c>
      <c r="C11" s="9" t="n">
        <v>0.01</v>
      </c>
      <c r="D11" s="4" t="inlineStr">
        <is>
          <t xml:space="preserve"> </t>
        </is>
      </c>
      <c r="E11" s="4" t="inlineStr">
        <is>
          <t xml:space="preserve"> </t>
        </is>
      </c>
      <c r="F11" s="4" t="inlineStr">
        <is>
          <t xml:space="preserve"> </t>
        </is>
      </c>
    </row>
    <row r="12">
      <c r="A12" s="4" t="inlineStr">
        <is>
          <t>Minimum days notice to redeem</t>
        </is>
      </c>
      <c r="B12" s="4" t="inlineStr">
        <is>
          <t xml:space="preserve"> </t>
        </is>
      </c>
      <c r="C12" s="4" t="inlineStr">
        <is>
          <t>30 days</t>
        </is>
      </c>
      <c r="D12" s="4" t="inlineStr">
        <is>
          <t xml:space="preserve"> </t>
        </is>
      </c>
      <c r="E12" s="4" t="inlineStr">
        <is>
          <t xml:space="preserve"> </t>
        </is>
      </c>
      <c r="F12" s="4" t="inlineStr">
        <is>
          <t xml:space="preserve"> </t>
        </is>
      </c>
    </row>
    <row r="13">
      <c r="A13" s="4" t="inlineStr">
        <is>
          <t>Threshold stock price for warrant redemption (USD per share)</t>
        </is>
      </c>
      <c r="B13" s="4" t="inlineStr">
        <is>
          <t xml:space="preserve"> </t>
        </is>
      </c>
      <c r="C13" s="7" t="n">
        <v>18</v>
      </c>
      <c r="D13" s="4" t="inlineStr">
        <is>
          <t xml:space="preserve"> </t>
        </is>
      </c>
      <c r="E13" s="4" t="inlineStr">
        <is>
          <t xml:space="preserve"> </t>
        </is>
      </c>
      <c r="F13" s="4" t="inlineStr">
        <is>
          <t xml:space="preserve"> </t>
        </is>
      </c>
    </row>
    <row r="14">
      <c r="A14" s="4" t="inlineStr">
        <is>
          <t>Threshold trading days</t>
        </is>
      </c>
      <c r="B14" s="4" t="inlineStr">
        <is>
          <t xml:space="preserve"> </t>
        </is>
      </c>
      <c r="C14" s="4" t="inlineStr">
        <is>
          <t>20 days</t>
        </is>
      </c>
      <c r="D14" s="4" t="inlineStr">
        <is>
          <t xml:space="preserve"> </t>
        </is>
      </c>
      <c r="E14" s="4" t="inlineStr">
        <is>
          <t xml:space="preserve"> </t>
        </is>
      </c>
      <c r="F14" s="4" t="inlineStr">
        <is>
          <t xml:space="preserve"> </t>
        </is>
      </c>
    </row>
    <row r="15">
      <c r="A15" s="4" t="inlineStr">
        <is>
          <t>Threshold consecutive trading days</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Days before redemption notice</t>
        </is>
      </c>
      <c r="B16" s="4" t="inlineStr">
        <is>
          <t xml:space="preserve"> </t>
        </is>
      </c>
      <c r="C16" s="4" t="inlineStr">
        <is>
          <t>3 days</t>
        </is>
      </c>
      <c r="D16" s="4" t="inlineStr">
        <is>
          <t xml:space="preserve"> </t>
        </is>
      </c>
      <c r="E16" s="4" t="inlineStr">
        <is>
          <t xml:space="preserve"> </t>
        </is>
      </c>
      <c r="F16" s="4" t="inlineStr">
        <is>
          <t xml:space="preserve"> </t>
        </is>
      </c>
    </row>
    <row r="17">
      <c r="A17" s="4" t="inlineStr">
        <is>
          <t>Warrant tendered, outstanding (shares)</t>
        </is>
      </c>
      <c r="B17" s="6" t="n">
        <v>1792463</v>
      </c>
      <c r="C17" s="4" t="inlineStr">
        <is>
          <t xml:space="preserve"> </t>
        </is>
      </c>
      <c r="D17" s="4" t="inlineStr">
        <is>
          <t xml:space="preserve"> </t>
        </is>
      </c>
      <c r="E17" s="4" t="inlineStr">
        <is>
          <t xml:space="preserve"> </t>
        </is>
      </c>
      <c r="F17" s="4" t="inlineStr">
        <is>
          <t xml:space="preserve"> </t>
        </is>
      </c>
    </row>
    <row r="18">
      <c r="A18" s="4" t="inlineStr">
        <is>
          <t>Percentage of outstanding warrant valid for tender</t>
        </is>
      </c>
      <c r="B18" s="12" t="n">
        <v>0.25</v>
      </c>
      <c r="C18" s="4" t="inlineStr">
        <is>
          <t xml:space="preserve"> </t>
        </is>
      </c>
      <c r="D18" s="4" t="inlineStr">
        <is>
          <t xml:space="preserve"> </t>
        </is>
      </c>
      <c r="E18" s="4" t="inlineStr">
        <is>
          <t xml:space="preserve"> </t>
        </is>
      </c>
      <c r="F18" s="4" t="inlineStr">
        <is>
          <t xml:space="preserve"> </t>
        </is>
      </c>
    </row>
    <row r="19">
      <c r="A19" s="4" t="inlineStr">
        <is>
          <t>Public Warrants | Offer to Purch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USD per share)</t>
        </is>
      </c>
      <c r="B21" s="4" t="inlineStr">
        <is>
          <t xml:space="preserve"> </t>
        </is>
      </c>
      <c r="C21" s="4" t="inlineStr">
        <is>
          <t xml:space="preserve"> </t>
        </is>
      </c>
      <c r="D21" s="4" t="inlineStr">
        <is>
          <t xml:space="preserve"> </t>
        </is>
      </c>
      <c r="E21" s="7" t="n">
        <v>1</v>
      </c>
      <c r="F21" s="4" t="inlineStr">
        <is>
          <t xml:space="preserve"> </t>
        </is>
      </c>
    </row>
    <row r="22">
      <c r="A22" s="4" t="inlineStr">
        <is>
          <t>Private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shares)</t>
        </is>
      </c>
      <c r="B24" s="4" t="inlineStr">
        <is>
          <t xml:space="preserve"> </t>
        </is>
      </c>
      <c r="C24" s="6" t="n">
        <v>3800000</v>
      </c>
      <c r="D24" s="6" t="n">
        <v>3800000</v>
      </c>
      <c r="E24" s="4" t="inlineStr">
        <is>
          <t xml:space="preserve"> </t>
        </is>
      </c>
      <c r="F24" s="4" t="inlineStr">
        <is>
          <t xml:space="preserve"> </t>
        </is>
      </c>
    </row>
    <row r="25">
      <c r="A25" s="4" t="inlineStr">
        <is>
          <t>Warrant to share conversion (shares)</t>
        </is>
      </c>
      <c r="B25" s="4" t="inlineStr">
        <is>
          <t xml:space="preserve"> </t>
        </is>
      </c>
      <c r="C25" s="4" t="inlineStr">
        <is>
          <t xml:space="preserve"> </t>
        </is>
      </c>
      <c r="D25" s="4" t="inlineStr">
        <is>
          <t xml:space="preserve"> </t>
        </is>
      </c>
      <c r="E25" s="4" t="inlineStr">
        <is>
          <t xml:space="preserve"> </t>
        </is>
      </c>
      <c r="F25" s="6" t="n">
        <v>1</v>
      </c>
    </row>
    <row r="26">
      <c r="A26" s="4" t="inlineStr">
        <is>
          <t>Private Warrants | Offer to Purch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USD per share)</t>
        </is>
      </c>
      <c r="B28" s="4" t="inlineStr">
        <is>
          <t xml:space="preserve"> </t>
        </is>
      </c>
      <c r="C28" s="4" t="inlineStr">
        <is>
          <t xml:space="preserve"> </t>
        </is>
      </c>
      <c r="D28" s="4" t="inlineStr">
        <is>
          <t xml:space="preserve"> </t>
        </is>
      </c>
      <c r="E28" s="7" t="n">
        <v>1</v>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38"/>
  <sheetViews>
    <sheetView workbookViewId="0">
      <selection activeCell="A1" sqref="A1"/>
    </sheetView>
  </sheetViews>
  <sheetFormatPr baseColWidth="8" defaultRowHeight="15"/>
  <cols>
    <col width="80" customWidth="1" min="1" max="1"/>
    <col width="13" customWidth="1" min="2" max="2"/>
    <col width="20" customWidth="1" min="3" max="3"/>
    <col width="52" customWidth="1" min="4" max="4"/>
    <col width="21" customWidth="1" min="5" max="5"/>
    <col width="21" customWidth="1" min="6" max="6"/>
    <col width="16" customWidth="1" min="7" max="7"/>
    <col width="36" customWidth="1" min="8" max="8"/>
    <col width="68" customWidth="1" min="9" max="9"/>
    <col width="13" customWidth="1" min="10" max="10"/>
    <col width="33" customWidth="1" min="11" max="11"/>
    <col width="65" customWidth="1" min="12" max="12"/>
    <col width="34" customWidth="1" min="13" max="13"/>
    <col width="54" customWidth="1" min="14" max="14"/>
    <col width="80" customWidth="1" min="15" max="15"/>
    <col width="34" customWidth="1" min="16" max="16"/>
    <col width="54" customWidth="1" min="17" max="17"/>
    <col width="80" customWidth="1" min="18" max="18"/>
    <col width="27" customWidth="1" min="19" max="19"/>
    <col width="47" customWidth="1" min="20" max="20"/>
    <col width="79" customWidth="1" min="21" max="21"/>
    <col width="39" customWidth="1" min="22" max="22"/>
    <col width="59" customWidth="1" min="23" max="23"/>
    <col width="80" customWidth="1" min="24" max="24"/>
    <col width="18" customWidth="1" min="25" max="25"/>
    <col width="38" customWidth="1" min="26" max="26"/>
    <col width="70" customWidth="1" min="27" max="27"/>
    <col width="15" customWidth="1" min="28" max="28"/>
  </cols>
  <sheetData>
    <row r="1">
      <c r="A1" s="1" t="inlineStr">
        <is>
          <t>CONSOLIDATED STATEMENTS OF STOCKHOLDERS’ EQUITY - USD ($) shares in Thousands, $ in Thousands</t>
        </is>
      </c>
      <c r="B1" s="2" t="inlineStr">
        <is>
          <t>Total</t>
        </is>
      </c>
      <c r="C1" s="2" t="inlineStr">
        <is>
          <t>Previously reported</t>
        </is>
      </c>
      <c r="D1" s="2" t="inlineStr">
        <is>
          <t>Retroactive application of reverse recapitalization</t>
        </is>
      </c>
      <c r="E1" s="2" t="inlineStr">
        <is>
          <t>Class A common stock</t>
        </is>
      </c>
      <c r="F1" s="2" t="inlineStr">
        <is>
          <t>Class B common stock</t>
        </is>
      </c>
      <c r="G1" s="2" t="inlineStr">
        <is>
          <t>Preferred Stock</t>
        </is>
      </c>
      <c r="H1" s="2" t="inlineStr">
        <is>
          <t>Preferred Stock Previously reported</t>
        </is>
      </c>
      <c r="I1" s="2" t="inlineStr">
        <is>
          <t>Preferred Stock Retroactive application of reverse recapitalization</t>
        </is>
      </c>
      <c r="J1" s="2" t="inlineStr">
        <is>
          <t>Common Stock</t>
        </is>
      </c>
      <c r="K1" s="2" t="inlineStr">
        <is>
          <t>Common Stock Previously reported</t>
        </is>
      </c>
      <c r="L1" s="2" t="inlineStr">
        <is>
          <t>Common Stock Retroactive application of reverse recapitalization</t>
        </is>
      </c>
      <c r="M1" s="2" t="inlineStr">
        <is>
          <t>Common Stock Class A common stock</t>
        </is>
      </c>
      <c r="N1" s="2" t="inlineStr">
        <is>
          <t>Common Stock Class A common stock Previously reported</t>
        </is>
      </c>
      <c r="O1" s="2" t="inlineStr">
        <is>
          <t>Common Stock Class A common stock Retroactive application of reverse recapitalization</t>
        </is>
      </c>
      <c r="P1" s="2" t="inlineStr">
        <is>
          <t>Common Stock Class B common stock</t>
        </is>
      </c>
      <c r="Q1" s="2" t="inlineStr">
        <is>
          <t>Common Stock Class B common stock Previously reported</t>
        </is>
      </c>
      <c r="R1" s="2" t="inlineStr">
        <is>
          <t>Common Stock Class B common stock Retroactive application of reverse recapitalization</t>
        </is>
      </c>
      <c r="S1" s="2" t="inlineStr">
        <is>
          <t>Additional Paid-In Capital</t>
        </is>
      </c>
      <c r="T1" s="2" t="inlineStr">
        <is>
          <t>Additional Paid-In Capital Previously reported</t>
        </is>
      </c>
      <c r="U1" s="2" t="inlineStr">
        <is>
          <t>Additional Paid-In Capital Retroactive application of reverse recapitalization</t>
        </is>
      </c>
      <c r="V1" s="2" t="inlineStr">
        <is>
          <t>Accumulated Other Comprehensive Income</t>
        </is>
      </c>
      <c r="W1" s="2" t="inlineStr">
        <is>
          <t>Accumulated Other Comprehensive Income Previously reported</t>
        </is>
      </c>
      <c r="X1" s="2" t="inlineStr">
        <is>
          <t>Accumulated Other Comprehensive Income Retroactive application of reverse recapitalization</t>
        </is>
      </c>
      <c r="Y1" s="2" t="inlineStr">
        <is>
          <t>Retained Earnings</t>
        </is>
      </c>
      <c r="Z1" s="2" t="inlineStr">
        <is>
          <t>Retained Earnings Previously reported</t>
        </is>
      </c>
      <c r="AA1" s="2" t="inlineStr">
        <is>
          <t>Retained Earnings Retroactive application of reverse recapitalization</t>
        </is>
      </c>
      <c r="AB1" s="2" t="inlineStr">
        <is>
          <t>Treasury Stock</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162596</v>
      </c>
      <c r="I2" s="6" t="n">
        <v>-16259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225490</v>
      </c>
      <c r="L3" s="6" t="n">
        <v>-225490</v>
      </c>
      <c r="M3" s="6" t="n">
        <v>71463</v>
      </c>
      <c r="N3" s="6" t="n">
        <v>0</v>
      </c>
      <c r="O3" s="6" t="n">
        <v>71463</v>
      </c>
      <c r="P3" s="6" t="n">
        <v>18977</v>
      </c>
      <c r="Q3" s="6" t="n">
        <v>0</v>
      </c>
      <c r="R3" s="6" t="n">
        <v>18977</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Beginning balance at Dec. 31, 2019</t>
        </is>
      </c>
      <c r="B4" s="7" t="n">
        <v>80313</v>
      </c>
      <c r="C4" s="7" t="n">
        <v>80313</v>
      </c>
      <c r="D4" s="7" t="n">
        <v>0</v>
      </c>
      <c r="E4" s="4" t="inlineStr">
        <is>
          <t xml:space="preserve"> </t>
        </is>
      </c>
      <c r="F4" s="4" t="inlineStr">
        <is>
          <t xml:space="preserve"> </t>
        </is>
      </c>
      <c r="G4" s="7" t="n">
        <v>0</v>
      </c>
      <c r="H4" s="7" t="n">
        <v>8</v>
      </c>
      <c r="I4" s="7" t="n">
        <v>-8</v>
      </c>
      <c r="J4" s="7" t="n">
        <v>0</v>
      </c>
      <c r="K4" s="7" t="n">
        <v>11</v>
      </c>
      <c r="L4" s="7" t="n">
        <v>-11</v>
      </c>
      <c r="M4" s="7" t="n">
        <v>8</v>
      </c>
      <c r="N4" s="7" t="n">
        <v>0</v>
      </c>
      <c r="O4" s="7" t="n">
        <v>8</v>
      </c>
      <c r="P4" s="7" t="n">
        <v>2</v>
      </c>
      <c r="Q4" s="7" t="n">
        <v>0</v>
      </c>
      <c r="R4" s="7" t="n">
        <v>2</v>
      </c>
      <c r="S4" s="7" t="n">
        <v>66670</v>
      </c>
      <c r="T4" s="7" t="n">
        <v>66661</v>
      </c>
      <c r="U4" s="7" t="n">
        <v>9</v>
      </c>
      <c r="V4" s="7" t="n">
        <v>98</v>
      </c>
      <c r="W4" s="7" t="n">
        <v>98</v>
      </c>
      <c r="X4" s="7" t="n">
        <v>0</v>
      </c>
      <c r="Y4" s="7" t="n">
        <v>13535</v>
      </c>
      <c r="Z4" s="7" t="n">
        <v>13535</v>
      </c>
      <c r="AA4" s="7" t="n">
        <v>0</v>
      </c>
      <c r="AB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et (loss) income</t>
        </is>
      </c>
      <c r="B6" s="6" t="n">
        <v>12807</v>
      </c>
      <c r="C6" s="4" t="inlineStr">
        <is>
          <t xml:space="preserve"> </t>
        </is>
      </c>
      <c r="D6" s="4" t="inlineStr">
        <is>
          <t xml:space="preserve"> </t>
        </is>
      </c>
      <c r="E6" s="7" t="n">
        <v>10191</v>
      </c>
      <c r="F6" s="7" t="n">
        <v>261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2807</v>
      </c>
      <c r="Z6" s="4" t="inlineStr">
        <is>
          <t xml:space="preserve"> </t>
        </is>
      </c>
      <c r="AA6" s="4" t="inlineStr">
        <is>
          <t xml:space="preserve"> </t>
        </is>
      </c>
      <c r="AB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8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ercise of stock options</t>
        </is>
      </c>
      <c r="B8" s="6" t="n">
        <v>9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99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based compensation expense</t>
        </is>
      </c>
      <c r="B9" s="6" t="n">
        <v>41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12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purchase and retirement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4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Repurchase and retirement of common stock</t>
        </is>
      </c>
      <c r="B11" s="6" t="n">
        <v>-25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540</v>
      </c>
      <c r="Z11" s="4" t="inlineStr">
        <is>
          <t xml:space="preserve"> </t>
        </is>
      </c>
      <c r="AA11" s="4" t="inlineStr">
        <is>
          <t xml:space="preserve"> </t>
        </is>
      </c>
      <c r="AB11" s="4" t="inlineStr">
        <is>
          <t xml:space="preserve"> </t>
        </is>
      </c>
    </row>
    <row r="12">
      <c r="A12" s="4" t="inlineStr">
        <is>
          <t>Other comprehensive (loss) income</t>
        </is>
      </c>
      <c r="B12" s="6" t="n">
        <v>3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383</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nding balance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62596</v>
      </c>
      <c r="I13" s="6" t="n">
        <v>-16259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Ending balance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38186</v>
      </c>
      <c r="L14" s="6" t="n">
        <v>-238186</v>
      </c>
      <c r="M14" s="6" t="n">
        <v>74421</v>
      </c>
      <c r="N14" s="6" t="n">
        <v>0</v>
      </c>
      <c r="O14" s="6" t="n">
        <v>74421</v>
      </c>
      <c r="P14" s="6" t="n">
        <v>18977</v>
      </c>
      <c r="Q14" s="6" t="n">
        <v>0</v>
      </c>
      <c r="R14" s="6" t="n">
        <v>18977</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nding balance at Dec. 31, 2020</t>
        </is>
      </c>
      <c r="B15" s="6" t="n">
        <v>96079</v>
      </c>
      <c r="C15" s="7" t="n">
        <v>96079</v>
      </c>
      <c r="D15" s="7" t="n">
        <v>0</v>
      </c>
      <c r="E15" s="4" t="inlineStr">
        <is>
          <t xml:space="preserve"> </t>
        </is>
      </c>
      <c r="F15" s="4" t="inlineStr">
        <is>
          <t xml:space="preserve"> </t>
        </is>
      </c>
      <c r="G15" s="7" t="n">
        <v>0</v>
      </c>
      <c r="H15" s="7" t="n">
        <v>8</v>
      </c>
      <c r="I15" s="7" t="n">
        <v>-8</v>
      </c>
      <c r="J15" s="7" t="n">
        <v>0</v>
      </c>
      <c r="K15" s="7" t="n">
        <v>12</v>
      </c>
      <c r="L15" s="7" t="n">
        <v>-12</v>
      </c>
      <c r="M15" s="7" t="n">
        <v>8</v>
      </c>
      <c r="N15" s="7" t="n">
        <v>0</v>
      </c>
      <c r="O15" s="7" t="n">
        <v>8</v>
      </c>
      <c r="P15" s="7" t="n">
        <v>2</v>
      </c>
      <c r="Q15" s="7" t="n">
        <v>0</v>
      </c>
      <c r="R15" s="7" t="n">
        <v>2</v>
      </c>
      <c r="S15" s="6" t="n">
        <v>71786</v>
      </c>
      <c r="T15" s="7" t="n">
        <v>71776</v>
      </c>
      <c r="U15" s="7" t="n">
        <v>10</v>
      </c>
      <c r="V15" s="6" t="n">
        <v>481</v>
      </c>
      <c r="W15" s="7" t="n">
        <v>481</v>
      </c>
      <c r="X15" s="7" t="n">
        <v>0</v>
      </c>
      <c r="Y15" s="6" t="n">
        <v>23802</v>
      </c>
      <c r="Z15" s="7" t="n">
        <v>23802</v>
      </c>
      <c r="AA15" s="7" t="n">
        <v>0</v>
      </c>
      <c r="AB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et (loss) income</t>
        </is>
      </c>
      <c r="B17" s="6" t="n">
        <v>10737</v>
      </c>
      <c r="C17" s="4" t="inlineStr">
        <is>
          <t xml:space="preserve"> </t>
        </is>
      </c>
      <c r="D17" s="4" t="inlineStr">
        <is>
          <t xml:space="preserve"> </t>
        </is>
      </c>
      <c r="E17" s="7" t="n">
        <v>9182</v>
      </c>
      <c r="F17" s="7" t="n">
        <v>155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0737</v>
      </c>
      <c r="Z17" s="4" t="inlineStr">
        <is>
          <t xml:space="preserve"> </t>
        </is>
      </c>
      <c r="AA17" s="4" t="inlineStr">
        <is>
          <t xml:space="preserve"> </t>
        </is>
      </c>
      <c r="AB17" s="4" t="inlineStr">
        <is>
          <t xml:space="preserve"> </t>
        </is>
      </c>
    </row>
    <row r="18">
      <c r="A18" s="4" t="inlineStr">
        <is>
          <t>Acies Merger and PIPE Financ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2969</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cies Merger and PIPE Financing</t>
        </is>
      </c>
      <c r="B19" s="6" t="n">
        <v>1892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v>
      </c>
      <c r="N19" s="4" t="inlineStr">
        <is>
          <t xml:space="preserve"> </t>
        </is>
      </c>
      <c r="O19" s="4" t="inlineStr">
        <is>
          <t xml:space="preserve"> </t>
        </is>
      </c>
      <c r="P19" s="7" t="n">
        <v>-2847</v>
      </c>
      <c r="Q19" s="4" t="inlineStr">
        <is>
          <t xml:space="preserve"> </t>
        </is>
      </c>
      <c r="R19" s="4" t="inlineStr">
        <is>
          <t xml:space="preserve"> </t>
        </is>
      </c>
      <c r="S19" s="6" t="n">
        <v>189212</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67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ercise of stock options</t>
        </is>
      </c>
      <c r="B21" s="6" t="n">
        <v>24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412</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tock-based compensation expense</t>
        </is>
      </c>
      <c r="B22" s="6" t="n">
        <v>51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112</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Other comprehensive (loss) income</t>
        </is>
      </c>
      <c r="B23" s="7" t="n">
        <v>-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88</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nding balance (shares) at Dec. 31, 2021</t>
        </is>
      </c>
      <c r="B24" s="6" t="n">
        <v>0</v>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nding balance (shares) at Dec. 31, 2021</t>
        </is>
      </c>
      <c r="B25" s="4" t="inlineStr">
        <is>
          <t xml:space="preserve"> </t>
        </is>
      </c>
      <c r="C25" s="4" t="inlineStr">
        <is>
          <t xml:space="preserve"> </t>
        </is>
      </c>
      <c r="D25" s="4" t="inlineStr">
        <is>
          <t xml:space="preserve"> </t>
        </is>
      </c>
      <c r="E25" s="6" t="n">
        <v>110066</v>
      </c>
      <c r="F25" s="6" t="n">
        <v>16130</v>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6" t="n">
        <v>110066</v>
      </c>
      <c r="N25" s="4" t="inlineStr">
        <is>
          <t xml:space="preserve"> </t>
        </is>
      </c>
      <c r="O25" s="4" t="inlineStr">
        <is>
          <t xml:space="preserve"> </t>
        </is>
      </c>
      <c r="P25" s="6" t="n">
        <v>1613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nding balance at Dec. 31, 2021</t>
        </is>
      </c>
      <c r="B26" s="7" t="n">
        <v>303467</v>
      </c>
      <c r="C26" s="4" t="inlineStr">
        <is>
          <t xml:space="preserve"> </t>
        </is>
      </c>
      <c r="D26" s="4" t="inlineStr">
        <is>
          <t xml:space="preserve"> </t>
        </is>
      </c>
      <c r="E26" s="4" t="inlineStr">
        <is>
          <t xml:space="preserve"> </t>
        </is>
      </c>
      <c r="F26" s="4" t="inlineStr">
        <is>
          <t xml:space="preserve"> </t>
        </is>
      </c>
      <c r="G26" s="7" t="n">
        <v>0</v>
      </c>
      <c r="H26" s="4" t="inlineStr">
        <is>
          <t xml:space="preserve"> </t>
        </is>
      </c>
      <c r="I26" s="4" t="inlineStr">
        <is>
          <t xml:space="preserve"> </t>
        </is>
      </c>
      <c r="J26" s="7" t="n">
        <v>0</v>
      </c>
      <c r="K26" s="4" t="inlineStr">
        <is>
          <t xml:space="preserve"> </t>
        </is>
      </c>
      <c r="L26" s="4" t="inlineStr">
        <is>
          <t xml:space="preserve"> </t>
        </is>
      </c>
      <c r="M26" s="7" t="n">
        <v>11</v>
      </c>
      <c r="N26" s="4" t="inlineStr">
        <is>
          <t xml:space="preserve"> </t>
        </is>
      </c>
      <c r="O26" s="4" t="inlineStr">
        <is>
          <t xml:space="preserve"> </t>
        </is>
      </c>
      <c r="P26" s="7" t="n">
        <v>2</v>
      </c>
      <c r="Q26" s="4" t="inlineStr">
        <is>
          <t xml:space="preserve"> </t>
        </is>
      </c>
      <c r="R26" s="4" t="inlineStr">
        <is>
          <t xml:space="preserve"> </t>
        </is>
      </c>
      <c r="S26" s="6" t="n">
        <v>268522</v>
      </c>
      <c r="T26" s="4" t="inlineStr">
        <is>
          <t xml:space="preserve"> </t>
        </is>
      </c>
      <c r="U26" s="4" t="inlineStr">
        <is>
          <t xml:space="preserve"> </t>
        </is>
      </c>
      <c r="V26" s="6" t="n">
        <v>393</v>
      </c>
      <c r="W26" s="4" t="inlineStr">
        <is>
          <t xml:space="preserve"> </t>
        </is>
      </c>
      <c r="X26" s="4" t="inlineStr">
        <is>
          <t xml:space="preserve"> </t>
        </is>
      </c>
      <c r="Y26" s="6" t="n">
        <v>34539</v>
      </c>
      <c r="Z26" s="4" t="inlineStr">
        <is>
          <t xml:space="preserve"> </t>
        </is>
      </c>
      <c r="AA26" s="4" t="inlineStr">
        <is>
          <t xml:space="preserve"> </t>
        </is>
      </c>
      <c r="AB26" s="7"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Net (loss) income</t>
        </is>
      </c>
      <c r="B28" s="7" t="n">
        <v>-17783</v>
      </c>
      <c r="C28" s="4" t="inlineStr">
        <is>
          <t xml:space="preserve"> </t>
        </is>
      </c>
      <c r="D28" s="4" t="inlineStr">
        <is>
          <t xml:space="preserve"> </t>
        </is>
      </c>
      <c r="E28" s="7" t="n">
        <v>-15535</v>
      </c>
      <c r="F28" s="7" t="n">
        <v>-22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17783</v>
      </c>
      <c r="Z28" s="4" t="inlineStr">
        <is>
          <t xml:space="preserve"> </t>
        </is>
      </c>
      <c r="AA28" s="4" t="inlineStr">
        <is>
          <t xml:space="preserve"> </t>
        </is>
      </c>
      <c r="AB28" s="4" t="inlineStr">
        <is>
          <t xml:space="preserve"> </t>
        </is>
      </c>
    </row>
    <row r="29">
      <c r="A29" s="4" t="inlineStr">
        <is>
          <t>Exercise of stock options (shares)</t>
        </is>
      </c>
      <c r="B29" s="6" t="n">
        <v>51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851</v>
      </c>
      <c r="N29" s="4" t="inlineStr">
        <is>
          <t xml:space="preserve"> </t>
        </is>
      </c>
      <c r="O29" s="4" t="inlineStr">
        <is>
          <t xml:space="preserve"> </t>
        </is>
      </c>
      <c r="P29" s="6" t="n">
        <v>32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xercise of stock options</t>
        </is>
      </c>
      <c r="B30" s="7" t="n">
        <v>15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v>
      </c>
      <c r="N30" s="4" t="inlineStr">
        <is>
          <t xml:space="preserve"> </t>
        </is>
      </c>
      <c r="O30" s="4" t="inlineStr">
        <is>
          <t xml:space="preserve"> </t>
        </is>
      </c>
      <c r="P30" s="4" t="inlineStr">
        <is>
          <t xml:space="preserve"> </t>
        </is>
      </c>
      <c r="Q30" s="4" t="inlineStr">
        <is>
          <t xml:space="preserve"> </t>
        </is>
      </c>
      <c r="R30" s="4" t="inlineStr">
        <is>
          <t xml:space="preserve"> </t>
        </is>
      </c>
      <c r="S30" s="6" t="n">
        <v>1558</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shares upon vesting of restricted stock units (shares)</t>
        </is>
      </c>
      <c r="B31" s="4" t="inlineStr">
        <is>
          <t xml:space="preserve"> </t>
        </is>
      </c>
      <c r="C31" s="4" t="inlineStr">
        <is>
          <t xml:space="preserve"> </t>
        </is>
      </c>
      <c r="D31" s="4" t="inlineStr">
        <is>
          <t xml:space="preserve"> </t>
        </is>
      </c>
      <c r="E31" s="6" t="n">
        <v>188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tock-based compensation expense</t>
        </is>
      </c>
      <c r="B32" s="6" t="n">
        <v>202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0257</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Repurchas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6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purchase of common stock</t>
        </is>
      </c>
      <c r="B34" s="6" t="n">
        <v>-46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4642</v>
      </c>
    </row>
    <row r="35">
      <c r="A35" s="4" t="inlineStr">
        <is>
          <t>Other comprehensive (loss) income</t>
        </is>
      </c>
      <c r="B35" s="7" t="n">
        <v>-5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544</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nding balance (shares) at Dec. 31, 2022</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nding balance (shares) at Dec. 31, 2022</t>
        </is>
      </c>
      <c r="B37" s="4" t="inlineStr">
        <is>
          <t xml:space="preserve"> </t>
        </is>
      </c>
      <c r="C37" s="4" t="inlineStr">
        <is>
          <t xml:space="preserve"> </t>
        </is>
      </c>
      <c r="D37" s="4" t="inlineStr">
        <is>
          <t xml:space="preserve"> </t>
        </is>
      </c>
      <c r="E37" s="6" t="n">
        <v>115635</v>
      </c>
      <c r="F37" s="6" t="n">
        <v>1645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15635</v>
      </c>
      <c r="N37" s="4" t="inlineStr">
        <is>
          <t xml:space="preserve"> </t>
        </is>
      </c>
      <c r="O37" s="4" t="inlineStr">
        <is>
          <t xml:space="preserve"> </t>
        </is>
      </c>
      <c r="P37" s="6" t="n">
        <v>16457</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nding balance at Dec. 31, 2022</t>
        </is>
      </c>
      <c r="B38" s="7" t="n">
        <v>3023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1</v>
      </c>
      <c r="N38" s="4" t="inlineStr">
        <is>
          <t xml:space="preserve"> </t>
        </is>
      </c>
      <c r="O38" s="4" t="inlineStr">
        <is>
          <t xml:space="preserve"> </t>
        </is>
      </c>
      <c r="P38" s="7" t="n">
        <v>2</v>
      </c>
      <c r="Q38" s="4" t="inlineStr">
        <is>
          <t xml:space="preserve"> </t>
        </is>
      </c>
      <c r="R38" s="4" t="inlineStr">
        <is>
          <t xml:space="preserve"> </t>
        </is>
      </c>
      <c r="S38" s="7" t="n">
        <v>290337</v>
      </c>
      <c r="T38" s="4" t="inlineStr">
        <is>
          <t xml:space="preserve"> </t>
        </is>
      </c>
      <c r="U38" s="4" t="inlineStr">
        <is>
          <t xml:space="preserve"> </t>
        </is>
      </c>
      <c r="V38" s="7" t="n">
        <v>-151</v>
      </c>
      <c r="W38" s="4" t="inlineStr">
        <is>
          <t xml:space="preserve"> </t>
        </is>
      </c>
      <c r="X38" s="4" t="inlineStr">
        <is>
          <t xml:space="preserve"> </t>
        </is>
      </c>
      <c r="Y38" s="7" t="n">
        <v>16756</v>
      </c>
      <c r="Z38" s="4" t="inlineStr">
        <is>
          <t xml:space="preserve"> </t>
        </is>
      </c>
      <c r="AA38" s="4" t="inlineStr">
        <is>
          <t xml:space="preserve"> </t>
        </is>
      </c>
      <c r="AB38" s="7" t="n">
        <v>-46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vacation</t>
        </is>
      </c>
      <c r="B3" s="7" t="n">
        <v>9666</v>
      </c>
      <c r="C3" s="7" t="n">
        <v>5696</v>
      </c>
    </row>
    <row r="4">
      <c r="A4" s="4" t="inlineStr">
        <is>
          <t>Accrued user acquisition</t>
        </is>
      </c>
      <c r="B4" s="6" t="n">
        <v>4183</v>
      </c>
      <c r="C4" s="6" t="n">
        <v>1700</v>
      </c>
    </row>
    <row r="5">
      <c r="A5" s="4" t="inlineStr">
        <is>
          <t>Income taxes payable</t>
        </is>
      </c>
      <c r="B5" s="6" t="n">
        <v>702</v>
      </c>
      <c r="C5" s="6" t="n">
        <v>1201</v>
      </c>
    </row>
    <row r="6">
      <c r="A6" s="4" t="inlineStr">
        <is>
          <t>Accrued royalties</t>
        </is>
      </c>
      <c r="B6" s="6" t="n">
        <v>1484</v>
      </c>
      <c r="C6" s="6" t="n">
        <v>0</v>
      </c>
    </row>
    <row r="7">
      <c r="A7" s="4" t="inlineStr">
        <is>
          <t>Minimum guarantee liability</t>
        </is>
      </c>
      <c r="B7" s="6" t="n">
        <v>1500</v>
      </c>
      <c r="C7" s="6" t="n">
        <v>5200</v>
      </c>
    </row>
    <row r="8">
      <c r="A8" s="4" t="inlineStr">
        <is>
          <t>Other accruals</t>
        </is>
      </c>
      <c r="B8" s="6" t="n">
        <v>3938</v>
      </c>
      <c r="C8" s="6" t="n">
        <v>1802</v>
      </c>
    </row>
    <row r="9">
      <c r="A9" s="4" t="inlineStr">
        <is>
          <t>Accrued liabilities</t>
        </is>
      </c>
      <c r="B9" s="7" t="n">
        <v>21473</v>
      </c>
      <c r="C9" s="7" t="n">
        <v>15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Lease expense</t>
        </is>
      </c>
      <c r="B4" s="5" t="n">
        <v>4.2</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and Cash Flow Information Related to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5562</v>
      </c>
      <c r="C3" s="7" t="n">
        <v>0</v>
      </c>
    </row>
    <row r="4">
      <c r="A4" s="4" t="inlineStr">
        <is>
          <t>Operating lease liabilities, current</t>
        </is>
      </c>
      <c r="B4" s="6" t="n">
        <v>4571</v>
      </c>
      <c r="C4" s="6" t="n">
        <v>0</v>
      </c>
    </row>
    <row r="5">
      <c r="A5" s="4" t="inlineStr">
        <is>
          <t>Operating lease liabilities, non-current</t>
        </is>
      </c>
      <c r="B5" s="6" t="n">
        <v>11660</v>
      </c>
      <c r="C5" s="7" t="n">
        <v>0</v>
      </c>
    </row>
    <row r="6">
      <c r="A6" s="4" t="inlineStr">
        <is>
          <t>Lease liabilities, total</t>
        </is>
      </c>
      <c r="B6" s="7" t="n">
        <v>16231</v>
      </c>
      <c r="C6" s="4" t="inlineStr">
        <is>
          <t xml:space="preserve"> </t>
        </is>
      </c>
    </row>
    <row r="7">
      <c r="A7" s="4" t="inlineStr">
        <is>
          <t>Weighted average remaining lease term, years</t>
        </is>
      </c>
      <c r="B7" s="4" t="inlineStr">
        <is>
          <t>4 years</t>
        </is>
      </c>
      <c r="C7" s="4" t="inlineStr">
        <is>
          <t xml:space="preserve"> </t>
        </is>
      </c>
    </row>
    <row r="8">
      <c r="A8" s="4" t="inlineStr">
        <is>
          <t>Weighted average discount rate</t>
        </is>
      </c>
      <c r="B8" s="13" t="n">
        <v>0.033</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Dec. 31, 2022 USD ($)</t>
        </is>
      </c>
    </row>
    <row r="2">
      <c r="A2" s="3" t="inlineStr">
        <is>
          <t>Leases [Abstract]</t>
        </is>
      </c>
      <c r="B2" s="4" t="inlineStr">
        <is>
          <t xml:space="preserve"> </t>
        </is>
      </c>
    </row>
    <row r="3">
      <c r="A3" s="4" t="inlineStr">
        <is>
          <t>2023</t>
        </is>
      </c>
      <c r="B3" s="7" t="n">
        <v>5085</v>
      </c>
    </row>
    <row r="4">
      <c r="A4" s="4" t="inlineStr">
        <is>
          <t>2024</t>
        </is>
      </c>
      <c r="B4" s="6" t="n">
        <v>4784</v>
      </c>
    </row>
    <row r="5">
      <c r="A5" s="4" t="inlineStr">
        <is>
          <t>2025</t>
        </is>
      </c>
      <c r="B5" s="6" t="n">
        <v>2909</v>
      </c>
    </row>
    <row r="6">
      <c r="A6" s="4" t="inlineStr">
        <is>
          <t>2026</t>
        </is>
      </c>
      <c r="B6" s="6" t="n">
        <v>2535</v>
      </c>
    </row>
    <row r="7">
      <c r="A7" s="4" t="inlineStr">
        <is>
          <t>2027</t>
        </is>
      </c>
      <c r="B7" s="6" t="n">
        <v>1747</v>
      </c>
    </row>
    <row r="8">
      <c r="A8" s="4" t="inlineStr">
        <is>
          <t>Thereafter</t>
        </is>
      </c>
      <c r="B8" s="6" t="n">
        <v>382</v>
      </c>
    </row>
    <row r="9">
      <c r="A9" s="4" t="inlineStr">
        <is>
          <t>Total undiscounted cash flows</t>
        </is>
      </c>
      <c r="B9" s="6" t="n">
        <v>17442</v>
      </c>
    </row>
    <row r="10">
      <c r="A10" s="4" t="inlineStr">
        <is>
          <t>Less: imputed interest</t>
        </is>
      </c>
      <c r="B10" s="6" t="n">
        <v>-1211</v>
      </c>
    </row>
    <row r="11">
      <c r="A11" s="4" t="inlineStr">
        <is>
          <t>Lease liabilities, total</t>
        </is>
      </c>
      <c r="B11" s="7" t="n">
        <v>16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LONG-TERM DEBT (Details)</t>
        </is>
      </c>
      <c r="B1" s="2" t="inlineStr">
        <is>
          <t>Aug. 09, 2022 USD ($)</t>
        </is>
      </c>
      <c r="C1" s="2" t="inlineStr">
        <is>
          <t>Jun. 24, 2021 USD ($)</t>
        </is>
      </c>
      <c r="D1" s="2" t="inlineStr">
        <is>
          <t>Aug. 08, 2022 USD ($)</t>
        </is>
      </c>
      <c r="E1" s="2" t="inlineStr">
        <is>
          <t>May 13, 2022 USD ($)</t>
        </is>
      </c>
    </row>
    <row r="2">
      <c r="A2" s="4" t="inlineStr">
        <is>
          <t>Credit Agreement, Warrant Repurchase and Redemption, Second Amendment | Line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arrants repurchased or redeemed</t>
        </is>
      </c>
      <c r="B4" s="7" t="n">
        <v>11000000</v>
      </c>
      <c r="C4" s="4" t="inlineStr">
        <is>
          <t xml:space="preserve"> </t>
        </is>
      </c>
      <c r="D4" s="4" t="inlineStr">
        <is>
          <t xml:space="preserve"> </t>
        </is>
      </c>
      <c r="E4" s="4" t="inlineStr">
        <is>
          <t xml:space="preserve"> </t>
        </is>
      </c>
    </row>
    <row r="5">
      <c r="A5" s="4" t="inlineStr">
        <is>
          <t>Revolver | 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 xml:space="preserve"> </t>
        </is>
      </c>
      <c r="C7" s="4" t="inlineStr">
        <is>
          <t>5 years</t>
        </is>
      </c>
      <c r="D7" s="4" t="inlineStr">
        <is>
          <t xml:space="preserve"> </t>
        </is>
      </c>
      <c r="E7" s="4" t="inlineStr">
        <is>
          <t xml:space="preserve"> </t>
        </is>
      </c>
    </row>
    <row r="8">
      <c r="A8" s="4" t="inlineStr">
        <is>
          <t>Maximum borrowing amount</t>
        </is>
      </c>
      <c r="B8" s="4" t="inlineStr">
        <is>
          <t xml:space="preserve"> </t>
        </is>
      </c>
      <c r="C8" s="7" t="n">
        <v>75000000</v>
      </c>
      <c r="D8" s="4" t="inlineStr">
        <is>
          <t xml:space="preserve"> </t>
        </is>
      </c>
      <c r="E8" s="4" t="inlineStr">
        <is>
          <t xml:space="preserve"> </t>
        </is>
      </c>
    </row>
    <row r="9">
      <c r="A9" s="4" t="inlineStr">
        <is>
          <t>Maximum net leverage ratio</t>
        </is>
      </c>
      <c r="B9" s="4" t="inlineStr">
        <is>
          <t xml:space="preserve"> </t>
        </is>
      </c>
      <c r="C9" s="14" t="n">
        <v>3.5</v>
      </c>
      <c r="D9" s="4" t="inlineStr">
        <is>
          <t xml:space="preserve"> </t>
        </is>
      </c>
      <c r="E9" s="4" t="inlineStr">
        <is>
          <t xml:space="preserve"> </t>
        </is>
      </c>
    </row>
    <row r="10">
      <c r="A10" s="4" t="inlineStr">
        <is>
          <t>Maximum net leverage ratio for material acquisitions</t>
        </is>
      </c>
      <c r="B10" s="4" t="inlineStr">
        <is>
          <t xml:space="preserve"> </t>
        </is>
      </c>
      <c r="C10" s="6" t="n">
        <v>4</v>
      </c>
      <c r="D10" s="4" t="inlineStr">
        <is>
          <t xml:space="preserve"> </t>
        </is>
      </c>
      <c r="E10" s="4" t="inlineStr">
        <is>
          <t xml:space="preserve"> </t>
        </is>
      </c>
    </row>
    <row r="11">
      <c r="A11" s="4" t="inlineStr">
        <is>
          <t>Minimum fixed charge coverage ratio</t>
        </is>
      </c>
      <c r="B11" s="4" t="inlineStr">
        <is>
          <t xml:space="preserve"> </t>
        </is>
      </c>
      <c r="C11" s="14" t="n">
        <v>1.25</v>
      </c>
      <c r="D11" s="4" t="inlineStr">
        <is>
          <t xml:space="preserve"> </t>
        </is>
      </c>
      <c r="E11" s="4" t="inlineStr">
        <is>
          <t xml:space="preserve"> </t>
        </is>
      </c>
    </row>
    <row r="12">
      <c r="A12" s="4" t="inlineStr">
        <is>
          <t>Debt issuance costs capitalized</t>
        </is>
      </c>
      <c r="B12" s="4" t="inlineStr">
        <is>
          <t xml:space="preserve"> </t>
        </is>
      </c>
      <c r="C12" s="7" t="n">
        <v>700000</v>
      </c>
      <c r="D12" s="4" t="inlineStr">
        <is>
          <t xml:space="preserve"> </t>
        </is>
      </c>
      <c r="E12" s="4" t="inlineStr">
        <is>
          <t xml:space="preserve"> </t>
        </is>
      </c>
    </row>
    <row r="13">
      <c r="A13" s="4" t="inlineStr">
        <is>
          <t>Revolver | Credit Agreement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amount</t>
        </is>
      </c>
      <c r="B15" s="6" t="n">
        <v>81000000</v>
      </c>
      <c r="C15" s="4" t="inlineStr">
        <is>
          <t xml:space="preserve"> </t>
        </is>
      </c>
      <c r="D15" s="7" t="n">
        <v>75000000</v>
      </c>
      <c r="E15" s="7" t="n">
        <v>15000000</v>
      </c>
    </row>
    <row r="16">
      <c r="A16" s="4" t="inlineStr">
        <is>
          <t>Drew down amount</t>
        </is>
      </c>
      <c r="B16" s="6" t="n">
        <v>1800000</v>
      </c>
      <c r="C16" s="4" t="inlineStr">
        <is>
          <t xml:space="preserve"> </t>
        </is>
      </c>
      <c r="D16" s="4" t="inlineStr">
        <is>
          <t xml:space="preserve"> </t>
        </is>
      </c>
      <c r="E16" s="4" t="inlineStr">
        <is>
          <t xml:space="preserve"> </t>
        </is>
      </c>
    </row>
    <row r="17">
      <c r="A17" s="4" t="inlineStr">
        <is>
          <t>Revolver | Credit Agreement | Line of Credit | 10150 Covington Cross Drive, Las Vegas, Nevada 89144</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amount</t>
        </is>
      </c>
      <c r="B19" s="6" t="n">
        <v>6000000</v>
      </c>
      <c r="C19" s="4" t="inlineStr">
        <is>
          <t xml:space="preserve"> </t>
        </is>
      </c>
      <c r="D19" s="4" t="inlineStr">
        <is>
          <t xml:space="preserve"> </t>
        </is>
      </c>
      <c r="E19" s="4" t="inlineStr">
        <is>
          <t xml:space="preserve"> </t>
        </is>
      </c>
    </row>
    <row r="20">
      <c r="A20" s="4" t="inlineStr">
        <is>
          <t>Revolver | Credit Agreement | Eurodolla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pplicable margin</t>
        </is>
      </c>
      <c r="B22" s="4" t="inlineStr">
        <is>
          <t xml:space="preserve"> </t>
        </is>
      </c>
      <c r="C22" s="13" t="n">
        <v>0.025</v>
      </c>
      <c r="D22" s="4" t="inlineStr">
        <is>
          <t xml:space="preserve"> </t>
        </is>
      </c>
      <c r="E22" s="4" t="inlineStr">
        <is>
          <t xml:space="preserve"> </t>
        </is>
      </c>
    </row>
    <row r="23">
      <c r="A23" s="4" t="inlineStr">
        <is>
          <t>Applicable floor margin</t>
        </is>
      </c>
      <c r="B23" s="4" t="inlineStr">
        <is>
          <t xml:space="preserve"> </t>
        </is>
      </c>
      <c r="C23" s="12" t="n">
        <v>0</v>
      </c>
      <c r="D23" s="4" t="inlineStr">
        <is>
          <t xml:space="preserve"> </t>
        </is>
      </c>
      <c r="E23" s="4" t="inlineStr">
        <is>
          <t xml:space="preserve"> </t>
        </is>
      </c>
    </row>
    <row r="24">
      <c r="A24" s="4" t="inlineStr">
        <is>
          <t>Revolver | Credit Agreement | Alternate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pplicable margin</t>
        </is>
      </c>
      <c r="B26" s="4" t="inlineStr">
        <is>
          <t xml:space="preserve"> </t>
        </is>
      </c>
      <c r="C26" s="13" t="n">
        <v>0.015</v>
      </c>
      <c r="D26" s="4" t="inlineStr">
        <is>
          <t xml:space="preserve"> </t>
        </is>
      </c>
      <c r="E26" s="4" t="inlineStr">
        <is>
          <t xml:space="preserve"> </t>
        </is>
      </c>
    </row>
    <row r="27">
      <c r="A27" s="4" t="inlineStr">
        <is>
          <t>Applicable floor margin</t>
        </is>
      </c>
      <c r="B27" s="4" t="inlineStr">
        <is>
          <t xml:space="preserve"> </t>
        </is>
      </c>
      <c r="C27" s="12" t="n">
        <v>0.01</v>
      </c>
      <c r="D27" s="4" t="inlineStr">
        <is>
          <t xml:space="preserve"> </t>
        </is>
      </c>
      <c r="E27" s="4" t="inlineStr">
        <is>
          <t xml:space="preserve"> </t>
        </is>
      </c>
    </row>
    <row r="28">
      <c r="A28" s="4" t="inlineStr">
        <is>
          <t>Revolver | Credit Agreement, Warrant Repurchase and Redemption, Second Amendment | Line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Maximum borrowing amount</t>
        </is>
      </c>
      <c r="B30" s="7" t="n">
        <v>20000000</v>
      </c>
      <c r="C30" s="4" t="inlineStr">
        <is>
          <t xml:space="preserve"> </t>
        </is>
      </c>
      <c r="D30" s="4" t="inlineStr">
        <is>
          <t xml:space="preserve"> </t>
        </is>
      </c>
      <c r="E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290309000</v>
      </c>
      <c r="C4" s="7" t="n">
        <v>287419000</v>
      </c>
      <c r="D4" s="7" t="n">
        <v>269882000</v>
      </c>
    </row>
    <row r="5">
      <c r="A5" s="4" t="inlineStr">
        <is>
          <t>Contract assets</t>
        </is>
      </c>
      <c r="B5" s="6" t="n">
        <v>0</v>
      </c>
      <c r="C5" s="6" t="n">
        <v>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6" t="n">
        <v>253556000</v>
      </c>
      <c r="C8" s="6" t="n">
        <v>250252000</v>
      </c>
      <c r="D8" s="6" t="n">
        <v>228568000</v>
      </c>
    </row>
    <row r="9">
      <c r="A9" s="4" t="inlineStr">
        <is>
          <t>All other countr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6" t="n">
        <v>36753000</v>
      </c>
      <c r="C11" s="6" t="n">
        <v>37167000</v>
      </c>
      <c r="D11" s="6" t="n">
        <v>41314000</v>
      </c>
    </row>
    <row r="12">
      <c r="A12" s="4" t="inlineStr">
        <is>
          <t>Over time | Virtual currency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6" t="n">
        <v>261620000</v>
      </c>
      <c r="C14" s="6" t="n">
        <v>280087000</v>
      </c>
      <c r="D14" s="6" t="n">
        <v>268137000</v>
      </c>
    </row>
    <row r="15">
      <c r="A15" s="4" t="inlineStr">
        <is>
          <t>Point in time | Advertising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6" t="n">
        <v>21839000</v>
      </c>
      <c r="C17" s="6" t="n">
        <v>6964000</v>
      </c>
      <c r="D17" s="6" t="n">
        <v>1745000</v>
      </c>
    </row>
    <row r="18">
      <c r="A18" s="4" t="inlineStr">
        <is>
          <t>Point in time | Other revenue (point in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t>
        </is>
      </c>
      <c r="B20" s="7" t="n">
        <v>6850000</v>
      </c>
      <c r="C20" s="7" t="n">
        <v>368000</v>
      </c>
      <c r="D20"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7615</v>
      </c>
      <c r="C4" s="7" t="n">
        <v>25181</v>
      </c>
      <c r="D4" s="7" t="n">
        <v>8738</v>
      </c>
    </row>
    <row r="5">
      <c r="A5" s="4" t="inlineStr">
        <is>
          <t>Foreign</t>
        </is>
      </c>
      <c r="B5" s="6" t="n">
        <v>3997</v>
      </c>
      <c r="C5" s="6" t="n">
        <v>-14702</v>
      </c>
      <c r="D5" s="6" t="n">
        <v>2398</v>
      </c>
    </row>
    <row r="6">
      <c r="A6" s="4" t="inlineStr">
        <is>
          <t>(Loss) Income before income taxes</t>
        </is>
      </c>
      <c r="B6" s="7" t="n">
        <v>-23618</v>
      </c>
      <c r="C6" s="7" t="n">
        <v>10479</v>
      </c>
      <c r="D6" s="7" t="n">
        <v>111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Current And Deferred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422</v>
      </c>
      <c r="C4" s="7" t="n">
        <v>959</v>
      </c>
      <c r="D4" s="7" t="n">
        <v>945</v>
      </c>
    </row>
    <row r="5">
      <c r="A5" s="4" t="inlineStr">
        <is>
          <t>State</t>
        </is>
      </c>
      <c r="B5" s="6" t="n">
        <v>-314</v>
      </c>
      <c r="C5" s="6" t="n">
        <v>731</v>
      </c>
      <c r="D5" s="6" t="n">
        <v>297</v>
      </c>
    </row>
    <row r="6">
      <c r="A6" s="4" t="inlineStr">
        <is>
          <t>Foreign</t>
        </is>
      </c>
      <c r="B6" s="6" t="n">
        <v>2632</v>
      </c>
      <c r="C6" s="6" t="n">
        <v>396</v>
      </c>
      <c r="D6" s="6" t="n">
        <v>791</v>
      </c>
    </row>
    <row r="7">
      <c r="A7" s="4" t="inlineStr">
        <is>
          <t>Total current tax expense</t>
        </is>
      </c>
      <c r="B7" s="6" t="n">
        <v>1896</v>
      </c>
      <c r="C7" s="6" t="n">
        <v>2086</v>
      </c>
      <c r="D7" s="6" t="n">
        <v>2033</v>
      </c>
    </row>
    <row r="8">
      <c r="A8" s="3" t="inlineStr">
        <is>
          <t>Deferred tax expense:</t>
        </is>
      </c>
      <c r="B8" s="4" t="inlineStr">
        <is>
          <t xml:space="preserve"> </t>
        </is>
      </c>
      <c r="C8" s="4" t="inlineStr">
        <is>
          <t xml:space="preserve"> </t>
        </is>
      </c>
      <c r="D8" s="4" t="inlineStr">
        <is>
          <t xml:space="preserve"> </t>
        </is>
      </c>
    </row>
    <row r="9">
      <c r="A9" s="4" t="inlineStr">
        <is>
          <t>Federal</t>
        </is>
      </c>
      <c r="B9" s="6" t="n">
        <v>-6818</v>
      </c>
      <c r="C9" s="6" t="n">
        <v>1443</v>
      </c>
      <c r="D9" s="6" t="n">
        <v>-3045</v>
      </c>
    </row>
    <row r="10">
      <c r="A10" s="4" t="inlineStr">
        <is>
          <t>State</t>
        </is>
      </c>
      <c r="B10" s="6" t="n">
        <v>197</v>
      </c>
      <c r="C10" s="6" t="n">
        <v>-404</v>
      </c>
      <c r="D10" s="6" t="n">
        <v>-748</v>
      </c>
    </row>
    <row r="11">
      <c r="A11" s="4" t="inlineStr">
        <is>
          <t>Foreign</t>
        </is>
      </c>
      <c r="B11" s="6" t="n">
        <v>-1110</v>
      </c>
      <c r="C11" s="6" t="n">
        <v>-3383</v>
      </c>
      <c r="D11" s="6" t="n">
        <v>89</v>
      </c>
    </row>
    <row r="12">
      <c r="A12" s="4" t="inlineStr">
        <is>
          <t>Deferred income tax benefit</t>
        </is>
      </c>
      <c r="B12" s="6" t="n">
        <v>-7731</v>
      </c>
      <c r="C12" s="6" t="n">
        <v>-2344</v>
      </c>
      <c r="D12" s="6" t="n">
        <v>-3704</v>
      </c>
    </row>
    <row r="13">
      <c r="A13" s="4" t="inlineStr">
        <is>
          <t>Income tax benefit</t>
        </is>
      </c>
      <c r="B13" s="7" t="n">
        <v>-5835</v>
      </c>
      <c r="C13" s="7" t="n">
        <v>-258</v>
      </c>
      <c r="D13" s="7" t="n">
        <v>-16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Actual Rate And The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Foreign provision</t>
        </is>
      </c>
      <c r="B5" s="12" t="n">
        <v>0</v>
      </c>
      <c r="C5" s="13" t="n">
        <v>0.006</v>
      </c>
      <c r="D5" s="4" t="inlineStr">
        <is>
          <t>(0.30%)</t>
        </is>
      </c>
    </row>
    <row r="6">
      <c r="A6" s="4" t="inlineStr">
        <is>
          <t>State/province income tax</t>
        </is>
      </c>
      <c r="B6" s="13" t="n">
        <v>0.058</v>
      </c>
      <c r="C6" s="12" t="n">
        <v>0.04</v>
      </c>
      <c r="D6" s="13" t="n">
        <v>0.001</v>
      </c>
    </row>
    <row r="7">
      <c r="A7" s="4" t="inlineStr">
        <is>
          <t>Stock compensation</t>
        </is>
      </c>
      <c r="B7" s="13" t="n">
        <v>0.089</v>
      </c>
      <c r="C7" s="4" t="inlineStr">
        <is>
          <t>(1.60%)</t>
        </is>
      </c>
      <c r="D7" s="4" t="inlineStr">
        <is>
          <t>(19.20%)</t>
        </is>
      </c>
    </row>
    <row r="8">
      <c r="A8" s="4" t="inlineStr">
        <is>
          <t>Unrecognized tax benefits</t>
        </is>
      </c>
      <c r="B8" s="13" t="n">
        <v>0.008999999999999999</v>
      </c>
      <c r="C8" s="13" t="n">
        <v>0.089</v>
      </c>
      <c r="D8" s="12" t="n">
        <v>0</v>
      </c>
    </row>
    <row r="9">
      <c r="A9" s="4" t="inlineStr">
        <is>
          <t>Other effects of check-the-box election</t>
        </is>
      </c>
      <c r="B9" s="12" t="n">
        <v>0</v>
      </c>
      <c r="C9" s="12" t="n">
        <v>0</v>
      </c>
      <c r="D9" s="4" t="inlineStr">
        <is>
          <t>(6.20%)</t>
        </is>
      </c>
    </row>
    <row r="10">
      <c r="A10" s="4" t="inlineStr">
        <is>
          <t>Research credit</t>
        </is>
      </c>
      <c r="B10" s="13" t="n">
        <v>0.035</v>
      </c>
      <c r="C10" s="4" t="inlineStr">
        <is>
          <t>(11.00%)</t>
        </is>
      </c>
      <c r="D10" s="4" t="inlineStr">
        <is>
          <t>(11.50%)</t>
        </is>
      </c>
    </row>
    <row r="11">
      <c r="A11" s="4" t="inlineStr">
        <is>
          <t>Adjustment to carrying value</t>
        </is>
      </c>
      <c r="B11" s="13" t="n">
        <v>0.008</v>
      </c>
      <c r="C11" s="13" t="n">
        <v>0.015</v>
      </c>
      <c r="D11" s="4" t="inlineStr">
        <is>
          <t>(4.00%)</t>
        </is>
      </c>
    </row>
    <row r="12">
      <c r="A12" s="4" t="inlineStr">
        <is>
          <t>Foreign tax credit</t>
        </is>
      </c>
      <c r="B12" s="4" t="inlineStr">
        <is>
          <t>(10.20%)</t>
        </is>
      </c>
      <c r="C12" s="4" t="inlineStr">
        <is>
          <t>(4.60%)</t>
        </is>
      </c>
      <c r="D12" s="4" t="inlineStr">
        <is>
          <t>(9.10%)</t>
        </is>
      </c>
    </row>
    <row r="13">
      <c r="A13" s="4" t="inlineStr">
        <is>
          <t>Valuation allowance</t>
        </is>
      </c>
      <c r="B13" s="4" t="inlineStr">
        <is>
          <t>(3.60%)</t>
        </is>
      </c>
      <c r="C13" s="13" t="n">
        <v>0.032</v>
      </c>
      <c r="D13" s="12" t="n">
        <v>0.09</v>
      </c>
    </row>
    <row r="14">
      <c r="A14" s="4" t="inlineStr">
        <is>
          <t>Foreign-derived intangible income deduction (FDII)</t>
        </is>
      </c>
      <c r="B14" s="13" t="n">
        <v>0.003</v>
      </c>
      <c r="C14" s="12" t="n">
        <v>0</v>
      </c>
      <c r="D14" s="4" t="inlineStr">
        <is>
          <t>(2.70%)</t>
        </is>
      </c>
    </row>
    <row r="15">
      <c r="A15" s="4" t="inlineStr">
        <is>
          <t>Global intangible low taxed income (GILTI)</t>
        </is>
      </c>
      <c r="B15" s="4" t="inlineStr">
        <is>
          <t>(0.50%)</t>
        </is>
      </c>
      <c r="C15" s="12" t="n">
        <v>0</v>
      </c>
      <c r="D15" s="12" t="n">
        <v>0</v>
      </c>
    </row>
    <row r="16">
      <c r="A16" s="4" t="inlineStr">
        <is>
          <t>Non-deductible expenses-other</t>
        </is>
      </c>
      <c r="B16" s="4" t="inlineStr">
        <is>
          <t>(2.30%)</t>
        </is>
      </c>
      <c r="C16" s="13" t="n">
        <v>0.034</v>
      </c>
      <c r="D16" s="13" t="n">
        <v>0.024</v>
      </c>
    </row>
    <row r="17">
      <c r="A17" s="4" t="inlineStr">
        <is>
          <t>Foreign branch income</t>
        </is>
      </c>
      <c r="B17" s="4" t="inlineStr">
        <is>
          <t>(3.50%)</t>
        </is>
      </c>
      <c r="C17" s="13" t="n">
        <v>0.013</v>
      </c>
      <c r="D17" s="13" t="n">
        <v>0.045</v>
      </c>
    </row>
    <row r="18">
      <c r="A18" s="4" t="inlineStr">
        <is>
          <t>Foreign tax deduction</t>
        </is>
      </c>
      <c r="B18" s="13" t="n">
        <v>0.024</v>
      </c>
      <c r="C18" s="12" t="n">
        <v>0</v>
      </c>
      <c r="D18" s="12" t="n">
        <v>0</v>
      </c>
    </row>
    <row r="19">
      <c r="A19" s="4" t="inlineStr">
        <is>
          <t>Fair value adjustment on warrants</t>
        </is>
      </c>
      <c r="B19" s="13" t="n">
        <v>0.008999999999999999</v>
      </c>
      <c r="C19" s="4" t="inlineStr">
        <is>
          <t>(27.90%)</t>
        </is>
      </c>
      <c r="D19" s="12" t="n">
        <v>0</v>
      </c>
    </row>
    <row r="20">
      <c r="A20" s="4" t="inlineStr">
        <is>
          <t>Other</t>
        </is>
      </c>
      <c r="B20" s="13" t="n">
        <v>0.002</v>
      </c>
      <c r="C20" s="4" t="inlineStr">
        <is>
          <t>(1.30%)</t>
        </is>
      </c>
      <c r="D20" s="12" t="n">
        <v>0.01</v>
      </c>
    </row>
    <row r="21">
      <c r="A21" s="4" t="inlineStr">
        <is>
          <t>Effective tax rate</t>
        </is>
      </c>
      <c r="B21" s="13" t="n">
        <v>0.246</v>
      </c>
      <c r="C21" s="4" t="inlineStr">
        <is>
          <t>(2.50%)</t>
        </is>
      </c>
      <c r="D21" s="4" t="inlineStr">
        <is>
          <t>(1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8704</v>
      </c>
      <c r="C3" s="7" t="n">
        <v>10384</v>
      </c>
    </row>
    <row r="4">
      <c r="A4" s="4" t="inlineStr">
        <is>
          <t>Tax credit carryforwards</t>
        </is>
      </c>
      <c r="B4" s="6" t="n">
        <v>3213</v>
      </c>
      <c r="C4" s="6" t="n">
        <v>4929</v>
      </c>
    </row>
    <row r="5">
      <c r="A5" s="4" t="inlineStr">
        <is>
          <t>Accrued liabilities</t>
        </is>
      </c>
      <c r="B5" s="6" t="n">
        <v>1308</v>
      </c>
      <c r="C5" s="6" t="n">
        <v>785</v>
      </c>
    </row>
    <row r="6">
      <c r="A6" s="4" t="inlineStr">
        <is>
          <t>Stock compensation</t>
        </is>
      </c>
      <c r="B6" s="6" t="n">
        <v>4712</v>
      </c>
      <c r="C6" s="6" t="n">
        <v>2221</v>
      </c>
    </row>
    <row r="7">
      <c r="A7" s="4" t="inlineStr">
        <is>
          <t>Charitable contribution</t>
        </is>
      </c>
      <c r="B7" s="6" t="n">
        <v>651</v>
      </c>
      <c r="C7" s="6" t="n">
        <v>697</v>
      </c>
    </row>
    <row r="8">
      <c r="A8" s="4" t="inlineStr">
        <is>
          <t>Deferred rent</t>
        </is>
      </c>
      <c r="B8" s="6" t="n">
        <v>0</v>
      </c>
      <c r="C8" s="6" t="n">
        <v>41</v>
      </c>
    </row>
    <row r="9">
      <c r="A9" s="4" t="inlineStr">
        <is>
          <t>Operating lease assets and lease liabilities, net</t>
        </is>
      </c>
      <c r="B9" s="6" t="n">
        <v>181</v>
      </c>
      <c r="C9" s="6" t="n">
        <v>0</v>
      </c>
    </row>
    <row r="10">
      <c r="A10" s="4" t="inlineStr">
        <is>
          <t>Other</t>
        </is>
      </c>
      <c r="B10" s="6" t="n">
        <v>0</v>
      </c>
      <c r="C10" s="6" t="n">
        <v>89</v>
      </c>
    </row>
    <row r="11">
      <c r="A11" s="4" t="inlineStr">
        <is>
          <t>Total gross deferred tax assets</t>
        </is>
      </c>
      <c r="B11" s="6" t="n">
        <v>18769</v>
      </c>
      <c r="C11" s="6" t="n">
        <v>19146</v>
      </c>
    </row>
    <row r="12">
      <c r="A12" s="4" t="inlineStr">
        <is>
          <t>Less: Valuation allowance</t>
        </is>
      </c>
      <c r="B12" s="6" t="n">
        <v>-2191</v>
      </c>
      <c r="C12" s="6" t="n">
        <v>-1334</v>
      </c>
    </row>
    <row r="13">
      <c r="A13" s="4" t="inlineStr">
        <is>
          <t>Total deferred tax assets</t>
        </is>
      </c>
      <c r="B13" s="6" t="n">
        <v>16578</v>
      </c>
      <c r="C13" s="6" t="n">
        <v>17812</v>
      </c>
    </row>
    <row r="14">
      <c r="A14" s="3" t="inlineStr">
        <is>
          <t>Deferred tax liabilities:</t>
        </is>
      </c>
      <c r="B14" s="4" t="inlineStr">
        <is>
          <t xml:space="preserve"> </t>
        </is>
      </c>
      <c r="C14" s="4" t="inlineStr">
        <is>
          <t xml:space="preserve"> </t>
        </is>
      </c>
    </row>
    <row r="15">
      <c r="A15" s="4" t="inlineStr">
        <is>
          <t>Intangibles</t>
        </is>
      </c>
      <c r="B15" s="6" t="n">
        <v>373</v>
      </c>
      <c r="C15" s="6" t="n">
        <v>176</v>
      </c>
    </row>
    <row r="16">
      <c r="A16" s="4" t="inlineStr">
        <is>
          <t>Property and equipment</t>
        </is>
      </c>
      <c r="B16" s="6" t="n">
        <v>748</v>
      </c>
      <c r="C16" s="6" t="n">
        <v>10189</v>
      </c>
    </row>
    <row r="17">
      <c r="A17" s="4" t="inlineStr">
        <is>
          <t>Prepaid expenses</t>
        </is>
      </c>
      <c r="B17" s="6" t="n">
        <v>1031</v>
      </c>
      <c r="C17" s="6" t="n">
        <v>1165</v>
      </c>
    </row>
    <row r="18">
      <c r="A18" s="4" t="inlineStr">
        <is>
          <t>Other</t>
        </is>
      </c>
      <c r="B18" s="6" t="n">
        <v>457</v>
      </c>
      <c r="C18" s="6" t="n">
        <v>0</v>
      </c>
    </row>
    <row r="19">
      <c r="A19" s="4" t="inlineStr">
        <is>
          <t>Total deferred tax liabilities</t>
        </is>
      </c>
      <c r="B19" s="6" t="n">
        <v>2609</v>
      </c>
      <c r="C19" s="6" t="n">
        <v>11530</v>
      </c>
    </row>
    <row r="20">
      <c r="A20" s="4" t="inlineStr">
        <is>
          <t>Deferred tax assets (liability), net</t>
        </is>
      </c>
      <c r="B20" s="7" t="n">
        <v>13969</v>
      </c>
      <c r="C20" s="7" t="n">
        <v>6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7783</v>
      </c>
      <c r="C4" s="7" t="n">
        <v>10737</v>
      </c>
      <c r="D4" s="7" t="n">
        <v>12807</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35562</v>
      </c>
      <c r="C6" s="6" t="n">
        <v>27398</v>
      </c>
      <c r="D6" s="6" t="n">
        <v>22192</v>
      </c>
    </row>
    <row r="7">
      <c r="A7" s="4" t="inlineStr">
        <is>
          <t>Amortization of loan costs</t>
        </is>
      </c>
      <c r="B7" s="6" t="n">
        <v>145</v>
      </c>
      <c r="C7" s="6" t="n">
        <v>368</v>
      </c>
      <c r="D7" s="6" t="n">
        <v>0</v>
      </c>
    </row>
    <row r="8">
      <c r="A8" s="4" t="inlineStr">
        <is>
          <t>Stock-based compensation expense</t>
        </is>
      </c>
      <c r="B8" s="6" t="n">
        <v>17727</v>
      </c>
      <c r="C8" s="6" t="n">
        <v>4455</v>
      </c>
      <c r="D8" s="6" t="n">
        <v>3519</v>
      </c>
    </row>
    <row r="9">
      <c r="A9" s="4" t="inlineStr">
        <is>
          <t>Change in fair value of warrant liabilities</t>
        </is>
      </c>
      <c r="B9" s="6" t="n">
        <v>-1047</v>
      </c>
      <c r="C9" s="6" t="n">
        <v>-13933</v>
      </c>
      <c r="D9" s="6" t="n">
        <v>0</v>
      </c>
    </row>
    <row r="10">
      <c r="A10" s="4" t="inlineStr">
        <is>
          <t>Change in fair value of contingent consideration</t>
        </is>
      </c>
      <c r="B10" s="6" t="n">
        <v>-2411</v>
      </c>
      <c r="C10" s="6" t="n">
        <v>0</v>
      </c>
      <c r="D10" s="6" t="n">
        <v>0</v>
      </c>
    </row>
    <row r="11">
      <c r="A11" s="4" t="inlineStr">
        <is>
          <t>Asset impairments</t>
        </is>
      </c>
      <c r="B11" s="6" t="n">
        <v>8353</v>
      </c>
      <c r="C11" s="6" t="n">
        <v>0</v>
      </c>
      <c r="D11" s="6" t="n">
        <v>0</v>
      </c>
    </row>
    <row r="12">
      <c r="A12" s="4" t="inlineStr">
        <is>
          <t>Deferred income tax benefit</t>
        </is>
      </c>
      <c r="B12" s="6" t="n">
        <v>-7791</v>
      </c>
      <c r="C12" s="6" t="n">
        <v>-2286</v>
      </c>
      <c r="D12" s="6" t="n">
        <v>-3568</v>
      </c>
    </row>
    <row r="13">
      <c r="A13" s="4" t="inlineStr">
        <is>
          <t>Other</t>
        </is>
      </c>
      <c r="B13" s="6" t="n">
        <v>490</v>
      </c>
      <c r="C13" s="6" t="n">
        <v>1545</v>
      </c>
      <c r="D13" s="6" t="n">
        <v>-467</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6" t="n">
        <v>-1486</v>
      </c>
      <c r="C15" s="6" t="n">
        <v>-3985</v>
      </c>
      <c r="D15" s="6" t="n">
        <v>-2367</v>
      </c>
    </row>
    <row r="16">
      <c r="A16" s="4" t="inlineStr">
        <is>
          <t>Prepaid expenses and other current assets</t>
        </is>
      </c>
      <c r="B16" s="6" t="n">
        <v>204</v>
      </c>
      <c r="C16" s="6" t="n">
        <v>90</v>
      </c>
      <c r="D16" s="6" t="n">
        <v>-8</v>
      </c>
    </row>
    <row r="17">
      <c r="A17" s="4" t="inlineStr">
        <is>
          <t>Income tax receivable</t>
        </is>
      </c>
      <c r="B17" s="6" t="n">
        <v>246</v>
      </c>
      <c r="C17" s="6" t="n">
        <v>4842</v>
      </c>
      <c r="D17" s="6" t="n">
        <v>-4902</v>
      </c>
    </row>
    <row r="18">
      <c r="A18" s="4" t="inlineStr">
        <is>
          <t>Accounts payable &amp; accrued liabilities</t>
        </is>
      </c>
      <c r="B18" s="6" t="n">
        <v>1967</v>
      </c>
      <c r="C18" s="6" t="n">
        <v>3877</v>
      </c>
      <c r="D18" s="6" t="n">
        <v>21975</v>
      </c>
    </row>
    <row r="19">
      <c r="A19" s="4" t="inlineStr">
        <is>
          <t>Other</t>
        </is>
      </c>
      <c r="B19" s="6" t="n">
        <v>-792</v>
      </c>
      <c r="C19" s="6" t="n">
        <v>768</v>
      </c>
      <c r="D19" s="6" t="n">
        <v>-781</v>
      </c>
    </row>
    <row r="20">
      <c r="A20" s="4" t="inlineStr">
        <is>
          <t>Net cash provided by operating activities</t>
        </is>
      </c>
      <c r="B20" s="6" t="n">
        <v>33384</v>
      </c>
      <c r="C20" s="6" t="n">
        <v>33876</v>
      </c>
      <c r="D20" s="6" t="n">
        <v>48400</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subsidiary, net of cash</t>
        </is>
      </c>
      <c r="B22" s="6" t="n">
        <v>-70365</v>
      </c>
      <c r="C22" s="6" t="n">
        <v>0</v>
      </c>
      <c r="D22" s="6" t="n">
        <v>0</v>
      </c>
    </row>
    <row r="23">
      <c r="A23" s="4" t="inlineStr">
        <is>
          <t>Purchase of property and equipment</t>
        </is>
      </c>
      <c r="B23" s="6" t="n">
        <v>-11979</v>
      </c>
      <c r="C23" s="6" t="n">
        <v>-2010</v>
      </c>
      <c r="D23" s="6" t="n">
        <v>-1847</v>
      </c>
    </row>
    <row r="24">
      <c r="A24" s="4" t="inlineStr">
        <is>
          <t>Additions to internal-use software</t>
        </is>
      </c>
      <c r="B24" s="6" t="n">
        <v>-21401</v>
      </c>
      <c r="C24" s="6" t="n">
        <v>-25890</v>
      </c>
      <c r="D24" s="6" t="n">
        <v>-25155</v>
      </c>
    </row>
    <row r="25">
      <c r="A25" s="4" t="inlineStr">
        <is>
          <t>Purchase of intangible assets</t>
        </is>
      </c>
      <c r="B25" s="6" t="n">
        <v>0</v>
      </c>
      <c r="C25" s="6" t="n">
        <v>-13000</v>
      </c>
      <c r="D25" s="6" t="n">
        <v>0</v>
      </c>
    </row>
    <row r="26">
      <c r="A26" s="4" t="inlineStr">
        <is>
          <t>Additions to notes receivable and other investments</t>
        </is>
      </c>
      <c r="B26" s="6" t="n">
        <v>-1011</v>
      </c>
      <c r="C26" s="6" t="n">
        <v>-9536</v>
      </c>
      <c r="D26" s="6" t="n">
        <v>0</v>
      </c>
    </row>
    <row r="27">
      <c r="A27" s="4" t="inlineStr">
        <is>
          <t>Advance payment related to license agreements</t>
        </is>
      </c>
      <c r="B27" s="6" t="n">
        <v>0</v>
      </c>
      <c r="C27" s="6" t="n">
        <v>-8000</v>
      </c>
      <c r="D27" s="6" t="n">
        <v>0</v>
      </c>
    </row>
    <row r="28">
      <c r="A28" s="4" t="inlineStr">
        <is>
          <t>Proceeds from notes receivable</t>
        </is>
      </c>
      <c r="B28" s="6" t="n">
        <v>2407</v>
      </c>
      <c r="C28" s="6" t="n">
        <v>1500</v>
      </c>
      <c r="D28" s="6" t="n">
        <v>0</v>
      </c>
    </row>
    <row r="29">
      <c r="A29" s="4" t="inlineStr">
        <is>
          <t>Net cash used in investing activities</t>
        </is>
      </c>
      <c r="B29" s="6" t="n">
        <v>-102349</v>
      </c>
      <c r="C29" s="6" t="n">
        <v>-56936</v>
      </c>
      <c r="D29" s="6" t="n">
        <v>-2700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tock option exercises</t>
        </is>
      </c>
      <c r="B31" s="6" t="n">
        <v>1493</v>
      </c>
      <c r="C31" s="6" t="n">
        <v>2412</v>
      </c>
      <c r="D31" s="6" t="n">
        <v>992</v>
      </c>
    </row>
    <row r="32">
      <c r="A32" s="4" t="inlineStr">
        <is>
          <t>Repurchases of treasury stock</t>
        </is>
      </c>
      <c r="B32" s="6" t="n">
        <v>0</v>
      </c>
      <c r="C32" s="6" t="n">
        <v>0</v>
      </c>
      <c r="D32" s="6" t="n">
        <v>-2540</v>
      </c>
    </row>
    <row r="33">
      <c r="A33" s="4" t="inlineStr">
        <is>
          <t>Payment for tender offer of warrants</t>
        </is>
      </c>
      <c r="B33" s="6" t="n">
        <v>-1792</v>
      </c>
      <c r="C33" s="6" t="n">
        <v>0</v>
      </c>
      <c r="D33" s="6" t="n">
        <v>0</v>
      </c>
    </row>
    <row r="34">
      <c r="A34" s="4" t="inlineStr">
        <is>
          <t>Payment for minimum guarantee obligations</t>
        </is>
      </c>
      <c r="B34" s="6" t="n">
        <v>-5000</v>
      </c>
      <c r="C34" s="6" t="n">
        <v>0</v>
      </c>
      <c r="D34" s="6" t="n">
        <v>0</v>
      </c>
    </row>
    <row r="35">
      <c r="A35" s="4" t="inlineStr">
        <is>
          <t>Repurchases of common stock for retirement</t>
        </is>
      </c>
      <c r="B35" s="6" t="n">
        <v>-4272</v>
      </c>
      <c r="C35" s="6" t="n">
        <v>0</v>
      </c>
      <c r="D35" s="6" t="n">
        <v>0</v>
      </c>
    </row>
    <row r="36">
      <c r="A36" s="4" t="inlineStr">
        <is>
          <t>Net proceeds from Acies Merger</t>
        </is>
      </c>
      <c r="B36" s="6" t="n">
        <v>0</v>
      </c>
      <c r="C36" s="6" t="n">
        <v>185170</v>
      </c>
      <c r="D36" s="6" t="n">
        <v>0</v>
      </c>
    </row>
    <row r="37">
      <c r="A37" s="4" t="inlineStr">
        <is>
          <t>Other</t>
        </is>
      </c>
      <c r="B37" s="6" t="n">
        <v>0</v>
      </c>
      <c r="C37" s="6" t="n">
        <v>-690</v>
      </c>
      <c r="D37" s="6" t="n">
        <v>-2087</v>
      </c>
    </row>
    <row r="38">
      <c r="A38" s="4" t="inlineStr">
        <is>
          <t>Net cash provided by (used in) financing activities</t>
        </is>
      </c>
      <c r="B38" s="6" t="n">
        <v>-9571</v>
      </c>
      <c r="C38" s="6" t="n">
        <v>186892</v>
      </c>
      <c r="D38" s="6" t="n">
        <v>-3635</v>
      </c>
    </row>
    <row r="39">
      <c r="A39" s="4" t="inlineStr">
        <is>
          <t>Foreign currency translation</t>
        </is>
      </c>
      <c r="B39" s="6" t="n">
        <v>-966</v>
      </c>
      <c r="C39" s="6" t="n">
        <v>743</v>
      </c>
      <c r="D39" s="6" t="n">
        <v>142</v>
      </c>
    </row>
    <row r="40">
      <c r="A40" s="4" t="inlineStr">
        <is>
          <t>Net change in cash and cash equivalents</t>
        </is>
      </c>
      <c r="B40" s="6" t="n">
        <v>-79502</v>
      </c>
      <c r="C40" s="6" t="n">
        <v>164575</v>
      </c>
      <c r="D40" s="6" t="n">
        <v>17905</v>
      </c>
    </row>
    <row r="41">
      <c r="A41" s="4" t="inlineStr">
        <is>
          <t>Cash and cash equivalents at beginning of period</t>
        </is>
      </c>
      <c r="B41" s="6" t="n">
        <v>213502</v>
      </c>
      <c r="C41" s="6" t="n">
        <v>48927</v>
      </c>
      <c r="D41" s="6" t="n">
        <v>31022</v>
      </c>
    </row>
    <row r="42">
      <c r="A42" s="4" t="inlineStr">
        <is>
          <t>Cash and cash equivalents at end of period</t>
        </is>
      </c>
      <c r="B42" s="6" t="n">
        <v>134000</v>
      </c>
      <c r="C42" s="6" t="n">
        <v>213502</v>
      </c>
      <c r="D42" s="6" t="n">
        <v>48927</v>
      </c>
    </row>
    <row r="43">
      <c r="A43" s="3" t="inlineStr">
        <is>
          <t>Supplemental cash flow disclosures:</t>
        </is>
      </c>
      <c r="B43" s="4" t="inlineStr">
        <is>
          <t xml:space="preserve"> </t>
        </is>
      </c>
      <c r="C43" s="4" t="inlineStr">
        <is>
          <t xml:space="preserve"> </t>
        </is>
      </c>
      <c r="D43" s="4" t="inlineStr">
        <is>
          <t xml:space="preserve"> </t>
        </is>
      </c>
    </row>
    <row r="44">
      <c r="A44" s="4" t="inlineStr">
        <is>
          <t>Interest paid</t>
        </is>
      </c>
      <c r="B44" s="6" t="n">
        <v>150</v>
      </c>
      <c r="C44" s="6" t="n">
        <v>125</v>
      </c>
      <c r="D44" s="6" t="n">
        <v>53</v>
      </c>
    </row>
    <row r="45">
      <c r="A45" s="4" t="inlineStr">
        <is>
          <t>Income taxes paid, net of (refunds)</t>
        </is>
      </c>
      <c r="B45" s="6" t="n">
        <v>1884</v>
      </c>
      <c r="C45" s="6" t="n">
        <v>-4321</v>
      </c>
      <c r="D45" s="6" t="n">
        <v>7015</v>
      </c>
    </row>
    <row r="46">
      <c r="A46" s="3" t="inlineStr">
        <is>
          <t>Non-cash investing and financing activities:</t>
        </is>
      </c>
      <c r="B46" s="4" t="inlineStr">
        <is>
          <t xml:space="preserve"> </t>
        </is>
      </c>
      <c r="C46" s="4" t="inlineStr">
        <is>
          <t xml:space="preserve"> </t>
        </is>
      </c>
      <c r="D46" s="4" t="inlineStr">
        <is>
          <t xml:space="preserve"> </t>
        </is>
      </c>
    </row>
    <row r="47">
      <c r="A47" s="4" t="inlineStr">
        <is>
          <t>Capitalization of stock-based compensation</t>
        </is>
      </c>
      <c r="B47" s="6" t="n">
        <v>2530</v>
      </c>
      <c r="C47" s="6" t="n">
        <v>657</v>
      </c>
      <c r="D47" s="6" t="n">
        <v>605</v>
      </c>
    </row>
    <row r="48">
      <c r="A48" s="4" t="inlineStr">
        <is>
          <t>Increase in property and equipment included in accounts payable and other long-term liabilities</t>
        </is>
      </c>
      <c r="B48" s="6" t="n">
        <v>888</v>
      </c>
      <c r="C48" s="6" t="n">
        <v>0</v>
      </c>
      <c r="D48" s="6" t="n">
        <v>0</v>
      </c>
    </row>
    <row r="49">
      <c r="A49" s="4" t="inlineStr">
        <is>
          <t>Right-of-use assets acquired under operating leases</t>
        </is>
      </c>
      <c r="B49" s="6" t="n">
        <v>14638</v>
      </c>
      <c r="C49" s="6" t="n">
        <v>0</v>
      </c>
      <c r="D49" s="6" t="n">
        <v>0</v>
      </c>
    </row>
    <row r="50">
      <c r="A50" s="4" t="inlineStr">
        <is>
          <t>Additions to intangible assets related to minimum guarantee obligations</t>
        </is>
      </c>
      <c r="B50" s="6" t="n">
        <v>3000</v>
      </c>
      <c r="C50" s="6" t="n">
        <v>5000</v>
      </c>
      <c r="D50" s="6" t="n">
        <v>0</v>
      </c>
    </row>
    <row r="51">
      <c r="A51" s="4" t="inlineStr">
        <is>
          <t>Exchange of notes receivable as consideration for business combinations</t>
        </is>
      </c>
      <c r="B51" s="6" t="n">
        <v>1055</v>
      </c>
      <c r="C51" s="6" t="n">
        <v>0</v>
      </c>
      <c r="D51" s="6" t="n">
        <v>0</v>
      </c>
    </row>
    <row r="52">
      <c r="A52" s="4" t="inlineStr">
        <is>
          <t>Contingent consideration related to business combinations</t>
        </is>
      </c>
      <c r="B52" s="6" t="n">
        <v>3361</v>
      </c>
      <c r="C52" s="6" t="n">
        <v>0</v>
      </c>
      <c r="D52" s="6" t="n">
        <v>0</v>
      </c>
    </row>
    <row r="53">
      <c r="A53" s="4" t="inlineStr">
        <is>
          <t>Reduction of notes receivable in exchange for internal-use software</t>
        </is>
      </c>
      <c r="B53" s="6" t="n">
        <v>0</v>
      </c>
      <c r="C53" s="6" t="n">
        <v>1754</v>
      </c>
      <c r="D53" s="6" t="n">
        <v>0</v>
      </c>
    </row>
    <row r="54">
      <c r="A54" s="4" t="inlineStr">
        <is>
          <t>Settlement of MGM Profit Share liability through the issuance of shares of Class A common stock</t>
        </is>
      </c>
      <c r="B54" s="7" t="n">
        <v>0</v>
      </c>
      <c r="C54" s="7" t="n">
        <v>20000</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7" t="n">
        <v>2191000</v>
      </c>
      <c r="C3" s="7" t="n">
        <v>1334000</v>
      </c>
    </row>
    <row r="4">
      <c r="A4" s="4" t="inlineStr">
        <is>
          <t>Foreign tax credits</t>
        </is>
      </c>
      <c r="B4" s="6" t="n">
        <v>0</v>
      </c>
      <c r="C4" s="4" t="inlineStr">
        <is>
          <t xml:space="preserve"> </t>
        </is>
      </c>
    </row>
    <row r="5">
      <c r="A5" s="4" t="inlineStr">
        <is>
          <t>Tax effected federal research credit carryforwards</t>
        </is>
      </c>
      <c r="B5" s="6" t="n">
        <v>800000</v>
      </c>
      <c r="C5" s="4" t="inlineStr">
        <is>
          <t xml:space="preserve"> </t>
        </is>
      </c>
    </row>
    <row r="6">
      <c r="A6" s="4" t="inlineStr">
        <is>
          <t>Tax effected state net operating loss carryforwards</t>
        </is>
      </c>
      <c r="B6" s="6" t="n">
        <v>1900000</v>
      </c>
      <c r="C6" s="4" t="inlineStr">
        <is>
          <t xml:space="preserve"> </t>
        </is>
      </c>
    </row>
    <row r="7">
      <c r="A7" s="4" t="inlineStr">
        <is>
          <t>Unrecognized tax benefits that impact the effective tax rate, if recognized</t>
        </is>
      </c>
      <c r="B7" s="6" t="n">
        <v>500000</v>
      </c>
      <c r="C7" s="4" t="inlineStr">
        <is>
          <t xml:space="preserve"> </t>
        </is>
      </c>
    </row>
    <row r="8">
      <c r="A8" s="4" t="inlineStr">
        <is>
          <t>Tax interest and penalties accrued</t>
        </is>
      </c>
      <c r="B8" s="6" t="n">
        <v>100000</v>
      </c>
      <c r="C8" s="4" t="inlineStr">
        <is>
          <t xml:space="preserve"> </t>
        </is>
      </c>
    </row>
    <row r="9">
      <c r="A9" s="4" t="inlineStr">
        <is>
          <t>Charitable Contribu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Charitable contribution carryforward</t>
        </is>
      </c>
      <c r="B11" s="6" t="n">
        <v>2600000</v>
      </c>
      <c r="C11" s="4" t="inlineStr">
        <is>
          <t xml:space="preserve"> </t>
        </is>
      </c>
    </row>
    <row r="12">
      <c r="A12" s="4" t="inlineStr">
        <is>
          <t>California</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effected federal research credit carryforwards</t>
        </is>
      </c>
      <c r="B14" s="6" t="n">
        <v>3500000</v>
      </c>
      <c r="C14" s="4" t="inlineStr">
        <is>
          <t xml:space="preserve"> </t>
        </is>
      </c>
    </row>
    <row r="15">
      <c r="A15" s="4" t="inlineStr">
        <is>
          <t>Federal</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34400000</v>
      </c>
      <c r="C17" s="4" t="inlineStr">
        <is>
          <t xml:space="preserve"> </t>
        </is>
      </c>
    </row>
    <row r="18">
      <c r="A18" s="4" t="inlineStr">
        <is>
          <t>State | California</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effected federal research credit carryforwards</t>
        </is>
      </c>
      <c r="B20" s="6" t="n">
        <v>3500000</v>
      </c>
      <c r="C20" s="4" t="inlineStr">
        <is>
          <t xml:space="preserve"> </t>
        </is>
      </c>
    </row>
    <row r="21">
      <c r="A21" s="4" t="inlineStr">
        <is>
          <t>State | Texas</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effected federal research credit carryforwards</t>
        </is>
      </c>
      <c r="B23" s="6" t="n">
        <v>700000</v>
      </c>
      <c r="C23" s="4" t="inlineStr">
        <is>
          <t xml:space="preserve"> </t>
        </is>
      </c>
    </row>
    <row r="24">
      <c r="A24" s="4" t="inlineStr">
        <is>
          <t>Foreign tax credit and other foreign deferred tax assets</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Valuation allowance</t>
        </is>
      </c>
      <c r="B26" s="6" t="n">
        <v>1300000</v>
      </c>
      <c r="C26" s="4" t="inlineStr">
        <is>
          <t xml:space="preserve"> </t>
        </is>
      </c>
    </row>
    <row r="27">
      <c r="A27" s="4" t="inlineStr">
        <is>
          <t>California research credit carryforwards</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Valuation allowance</t>
        </is>
      </c>
      <c r="B29" s="7" t="n">
        <v>2200000</v>
      </c>
      <c r="C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334</v>
      </c>
      <c r="C4" s="7" t="n">
        <v>1002</v>
      </c>
      <c r="D4" s="7" t="n">
        <v>0</v>
      </c>
    </row>
    <row r="5">
      <c r="A5" s="4" t="inlineStr">
        <is>
          <t>Increase</t>
        </is>
      </c>
      <c r="B5" s="6" t="n">
        <v>2191</v>
      </c>
      <c r="C5" s="6" t="n">
        <v>332</v>
      </c>
      <c r="D5" s="6" t="n">
        <v>1002</v>
      </c>
    </row>
    <row r="6">
      <c r="A6" s="4" t="inlineStr">
        <is>
          <t>Decrease</t>
        </is>
      </c>
      <c r="B6" s="6" t="n">
        <v>-1334</v>
      </c>
      <c r="C6" s="6" t="n">
        <v>0</v>
      </c>
      <c r="D6" s="6" t="n">
        <v>0</v>
      </c>
    </row>
    <row r="7">
      <c r="A7" s="4" t="inlineStr">
        <is>
          <t>Balance at end of period</t>
        </is>
      </c>
      <c r="B7" s="7" t="n">
        <v>2191</v>
      </c>
      <c r="C7" s="7" t="n">
        <v>1334</v>
      </c>
      <c r="D7" s="7" t="n">
        <v>1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637</v>
      </c>
      <c r="C4" s="7" t="n">
        <v>0</v>
      </c>
      <c r="D4" s="7" t="n">
        <v>0</v>
      </c>
    </row>
    <row r="5">
      <c r="A5" s="4" t="inlineStr">
        <is>
          <t>Increases for tax positions of prior years</t>
        </is>
      </c>
      <c r="B5" s="6" t="n">
        <v>313</v>
      </c>
      <c r="C5" s="6" t="n">
        <v>609</v>
      </c>
      <c r="D5" s="6" t="n">
        <v>0</v>
      </c>
    </row>
    <row r="6">
      <c r="A6" s="4" t="inlineStr">
        <is>
          <t>Increases for tax positions of current year</t>
        </is>
      </c>
      <c r="B6" s="6" t="n">
        <v>0</v>
      </c>
      <c r="C6" s="6" t="n">
        <v>148</v>
      </c>
      <c r="D6" s="6" t="n">
        <v>0</v>
      </c>
    </row>
    <row r="7">
      <c r="A7" s="4" t="inlineStr">
        <is>
          <t>Decreases for tax positions of prior years</t>
        </is>
      </c>
      <c r="B7" s="6" t="n">
        <v>0</v>
      </c>
      <c r="C7" s="6" t="n">
        <v>0</v>
      </c>
      <c r="D7" s="6" t="n">
        <v>0</v>
      </c>
    </row>
    <row r="8">
      <c r="A8" s="4" t="inlineStr">
        <is>
          <t>Settlements</t>
        </is>
      </c>
      <c r="B8" s="6" t="n">
        <v>-183</v>
      </c>
      <c r="C8" s="6" t="n">
        <v>-120</v>
      </c>
      <c r="D8" s="6" t="n">
        <v>0</v>
      </c>
    </row>
    <row r="9">
      <c r="A9" s="4" t="inlineStr">
        <is>
          <t>Decreases for lapses in statute of limitations</t>
        </is>
      </c>
      <c r="B9" s="6" t="n">
        <v>-234</v>
      </c>
      <c r="C9" s="6" t="n">
        <v>0</v>
      </c>
      <c r="D9" s="6" t="n">
        <v>0</v>
      </c>
    </row>
    <row r="10">
      <c r="A10" s="4" t="inlineStr">
        <is>
          <t>Balance at end of period</t>
        </is>
      </c>
      <c r="B10" s="7" t="n">
        <v>533</v>
      </c>
      <c r="C10" s="7" t="n">
        <v>637</v>
      </c>
      <c r="D10"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chedule of Minimum Guaranteed Obligation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Minimum guarantee liability-current</t>
        </is>
      </c>
      <c r="B3" s="7" t="n">
        <v>1500</v>
      </c>
      <c r="C3" s="7" t="n">
        <v>5200</v>
      </c>
    </row>
    <row r="4">
      <c r="A4" s="4" t="inlineStr">
        <is>
          <t>Minimum guarantee liability-noncurrent</t>
        </is>
      </c>
      <c r="B4" s="6" t="n">
        <v>1500</v>
      </c>
      <c r="C4" s="6" t="n">
        <v>0</v>
      </c>
    </row>
    <row r="5">
      <c r="A5" s="4" t="inlineStr">
        <is>
          <t>Total minimum guarantee obligations</t>
        </is>
      </c>
      <c r="B5" s="7" t="n">
        <v>3000</v>
      </c>
      <c r="C5" s="7" t="n">
        <v>5200</v>
      </c>
    </row>
    <row r="6">
      <c r="A6" s="4" t="inlineStr">
        <is>
          <t>Weighted-average remaining term (in years)</t>
        </is>
      </c>
      <c r="B6" s="4" t="inlineStr">
        <is>
          <t>2 years</t>
        </is>
      </c>
      <c r="C6" s="4" t="inlineStr">
        <is>
          <t>2 years 7 months 6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1500</v>
      </c>
      <c r="C3" s="4" t="inlineStr">
        <is>
          <t xml:space="preserve"> </t>
        </is>
      </c>
    </row>
    <row r="4">
      <c r="A4" s="4" t="inlineStr">
        <is>
          <t>2024</t>
        </is>
      </c>
      <c r="B4" s="6" t="n">
        <v>150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otal minimum guarantee obligations</t>
        </is>
      </c>
      <c r="B8" s="7" t="n">
        <v>3000</v>
      </c>
      <c r="C8" s="7" t="n">
        <v>5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22" customWidth="1" min="5" max="5"/>
    <col width="22" customWidth="1" min="6" max="6"/>
    <col width="22" customWidth="1" min="7" max="7"/>
    <col width="14" customWidth="1" min="8" max="8"/>
    <col width="14" customWidth="1" min="9" max="9"/>
  </cols>
  <sheetData>
    <row r="1">
      <c r="A1" s="1" t="inlineStr">
        <is>
          <t>COMMITMENTS AND CONTINGENCIES - Narrative (Details) ₪ in Millions</t>
        </is>
      </c>
      <c r="D1" s="2" t="inlineStr">
        <is>
          <t>1 Months Ended</t>
        </is>
      </c>
      <c r="E1" s="2" t="inlineStr">
        <is>
          <t>12 Months Ended</t>
        </is>
      </c>
    </row>
    <row r="2">
      <c r="B2" s="2" t="inlineStr">
        <is>
          <t>Feb. 28, 2023 USD ($)</t>
        </is>
      </c>
      <c r="C2" s="2" t="inlineStr">
        <is>
          <t>Nov. 22, 2021 USD ($)</t>
        </is>
      </c>
      <c r="D2" s="2" t="inlineStr">
        <is>
          <t>May 31, 2021 ILS (₪)</t>
        </is>
      </c>
      <c r="E2" s="2" t="inlineStr">
        <is>
          <t>Dec. 31, 2022 USD ($)</t>
        </is>
      </c>
      <c r="F2" s="2" t="inlineStr">
        <is>
          <t>Dec. 31, 2021 USD ($)</t>
        </is>
      </c>
      <c r="G2" s="2" t="inlineStr">
        <is>
          <t>Aug. 02, 2022 USD ($)</t>
        </is>
      </c>
      <c r="H2" s="2" t="inlineStr">
        <is>
          <t>Feb. 25, 2022</t>
        </is>
      </c>
      <c r="I2" s="2" t="inlineStr">
        <is>
          <t>Aug. 12,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contingent consideration</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row>
    <row r="5">
      <c r="A5" s="4" t="inlineStr">
        <is>
          <t>Subsequent Event | Reorganiz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uction of current total global workforce</t>
        </is>
      </c>
      <c r="B7" s="12" t="n">
        <v>0.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 Reorganization Pla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expected cost to be incurred</t>
        </is>
      </c>
      <c r="B10" s="7" t="n">
        <v>4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Reorganization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expected cost to be incurred</t>
        </is>
      </c>
      <c r="B13" s="7" t="n">
        <v>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nderBlocks Lab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contingent payment</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4" t="inlineStr">
        <is>
          <t xml:space="preserve"> </t>
        </is>
      </c>
      <c r="I16" s="4" t="inlineStr">
        <is>
          <t xml:space="preserve"> </t>
        </is>
      </c>
    </row>
    <row r="17">
      <c r="A17" s="4" t="inlineStr">
        <is>
          <t>Maximum contingent payment</t>
        </is>
      </c>
      <c r="B17" s="4" t="inlineStr">
        <is>
          <t xml:space="preserve"> </t>
        </is>
      </c>
      <c r="C17" s="4" t="inlineStr">
        <is>
          <t xml:space="preserve"> </t>
        </is>
      </c>
      <c r="D17" s="4" t="inlineStr">
        <is>
          <t xml:space="preserve"> </t>
        </is>
      </c>
      <c r="E17" s="4" t="inlineStr">
        <is>
          <t xml:space="preserve"> </t>
        </is>
      </c>
      <c r="F17" s="4" t="inlineStr">
        <is>
          <t xml:space="preserve"> </t>
        </is>
      </c>
      <c r="G17" s="7" t="n">
        <v>3000000</v>
      </c>
      <c r="H17" s="4" t="inlineStr">
        <is>
          <t xml:space="preserve"> </t>
        </is>
      </c>
      <c r="I17" s="4" t="inlineStr">
        <is>
          <t xml:space="preserve"> </t>
        </is>
      </c>
    </row>
    <row r="18">
      <c r="A18" s="4" t="inlineStr">
        <is>
          <t>Fair value of contingent consideration</t>
        </is>
      </c>
      <c r="B18" s="4" t="inlineStr">
        <is>
          <t xml:space="preserve"> </t>
        </is>
      </c>
      <c r="C18" s="4" t="inlineStr">
        <is>
          <t xml:space="preserve"> </t>
        </is>
      </c>
      <c r="D18" s="4" t="inlineStr">
        <is>
          <t xml:space="preserve"> </t>
        </is>
      </c>
      <c r="E18" s="6" t="n">
        <v>900000</v>
      </c>
      <c r="F18" s="4" t="inlineStr">
        <is>
          <t xml:space="preserve"> </t>
        </is>
      </c>
      <c r="G18" s="4" t="inlineStr">
        <is>
          <t xml:space="preserve"> </t>
        </is>
      </c>
      <c r="H18" s="4" t="inlineStr">
        <is>
          <t xml:space="preserve"> </t>
        </is>
      </c>
      <c r="I18" s="4" t="inlineStr">
        <is>
          <t xml:space="preserve"> </t>
        </is>
      </c>
    </row>
    <row r="19">
      <c r="A19" s="4" t="inlineStr">
        <is>
          <t>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of-use assets acquired under operating leases</t>
        </is>
      </c>
      <c r="B21" s="4" t="inlineStr">
        <is>
          <t xml:space="preserve"> </t>
        </is>
      </c>
      <c r="C21" s="7" t="n">
        <v>13000000</v>
      </c>
      <c r="D21" s="4" t="inlineStr">
        <is>
          <t xml:space="preserve"> </t>
        </is>
      </c>
      <c r="E21" s="6" t="n">
        <v>13000000</v>
      </c>
      <c r="F21" s="4" t="inlineStr">
        <is>
          <t xml:space="preserve"> </t>
        </is>
      </c>
      <c r="G21" s="4" t="inlineStr">
        <is>
          <t xml:space="preserve"> </t>
        </is>
      </c>
      <c r="H21" s="4" t="inlineStr">
        <is>
          <t xml:space="preserve"> </t>
        </is>
      </c>
      <c r="I21" s="4" t="inlineStr">
        <is>
          <t xml:space="preserve"> </t>
        </is>
      </c>
    </row>
    <row r="22">
      <c r="A22" s="4" t="inlineStr">
        <is>
          <t>Licenses | Subject to satisfaction of certain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ght-of-use assets acquired under operating leases</t>
        </is>
      </c>
      <c r="B24" s="4" t="inlineStr">
        <is>
          <t xml:space="preserve"> </t>
        </is>
      </c>
      <c r="C24" s="4" t="inlineStr">
        <is>
          <t xml:space="preserve"> </t>
        </is>
      </c>
      <c r="D24" s="4" t="inlineStr">
        <is>
          <t xml:space="preserve"> </t>
        </is>
      </c>
      <c r="E24" s="6" t="n">
        <v>8000000</v>
      </c>
      <c r="F24" s="7" t="n">
        <v>8000000</v>
      </c>
      <c r="G24" s="4" t="inlineStr">
        <is>
          <t xml:space="preserve"> </t>
        </is>
      </c>
      <c r="H24" s="4" t="inlineStr">
        <is>
          <t xml:space="preserve"> </t>
        </is>
      </c>
      <c r="I24" s="4" t="inlineStr">
        <is>
          <t xml:space="preserve"> </t>
        </is>
      </c>
    </row>
    <row r="25">
      <c r="A25" s="4" t="inlineStr">
        <is>
          <t>Additional contingent payment</t>
        </is>
      </c>
      <c r="B25" s="4" t="inlineStr">
        <is>
          <t xml:space="preserve"> </t>
        </is>
      </c>
      <c r="C25" s="7" t="n">
        <v>34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advance payment</t>
        </is>
      </c>
      <c r="B26" s="4" t="inlineStr">
        <is>
          <t xml:space="preserve"> </t>
        </is>
      </c>
      <c r="C26" s="4" t="inlineStr">
        <is>
          <t xml:space="preserve"> </t>
        </is>
      </c>
      <c r="D26" s="4" t="inlineStr">
        <is>
          <t xml:space="preserve"> </t>
        </is>
      </c>
      <c r="E26" s="7" t="n">
        <v>8000000</v>
      </c>
      <c r="F26" s="4" t="inlineStr">
        <is>
          <t xml:space="preserve"> </t>
        </is>
      </c>
      <c r="G26" s="4" t="inlineStr">
        <is>
          <t xml:space="preserve"> </t>
        </is>
      </c>
      <c r="H26" s="4" t="inlineStr">
        <is>
          <t xml:space="preserve"> </t>
        </is>
      </c>
      <c r="I26" s="4" t="inlineStr">
        <is>
          <t xml:space="preserve"> </t>
        </is>
      </c>
    </row>
    <row r="27">
      <c r="A27" s="4" t="inlineStr">
        <is>
          <t>TeamSava and other related parties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amages sought (NIS) | ₪</t>
        </is>
      </c>
      <c r="B29" s="4" t="inlineStr">
        <is>
          <t xml:space="preserve"> </t>
        </is>
      </c>
      <c r="C29" s="4" t="inlineStr">
        <is>
          <t xml:space="preserve"> </t>
        </is>
      </c>
      <c r="D29" s="15" t="n">
        <v>27.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holder Class Action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 decreas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5</v>
      </c>
      <c r="I32" s="12" t="n">
        <v>0.13</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2" customWidth="1" min="3" max="3"/>
    <col width="19" customWidth="1" min="4" max="4"/>
    <col width="40" customWidth="1" min="5" max="5"/>
    <col width="45" customWidth="1" min="6" max="6"/>
  </cols>
  <sheetData>
    <row r="1">
      <c r="A1" s="1" t="inlineStr">
        <is>
          <t>STOCKHOLDERS’ EQUITY - Narrative (Details) $ / shares in Units, shares in Millions, $ in Millions</t>
        </is>
      </c>
      <c r="E1" s="2" t="inlineStr">
        <is>
          <t>2 Months Ended</t>
        </is>
      </c>
      <c r="F1" s="2" t="inlineStr">
        <is>
          <t>12 Months Ended</t>
        </is>
      </c>
    </row>
    <row r="2">
      <c r="B2" s="2" t="inlineStr">
        <is>
          <t>Nov. 02, 2022</t>
        </is>
      </c>
      <c r="C2" s="2" t="inlineStr">
        <is>
          <t>Nov. 10, 2021 USD ($)</t>
        </is>
      </c>
      <c r="D2" s="2" t="inlineStr">
        <is>
          <t>Jun. 21, 2021 vote</t>
        </is>
      </c>
      <c r="E2" s="2" t="inlineStr">
        <is>
          <t>Mar. 10, 2023 USD ($) $ / shares shares</t>
        </is>
      </c>
      <c r="F2" s="2" t="inlineStr">
        <is>
          <t>Dec. 31, 2022 USD ($)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10" t="n">
        <v>0.233</v>
      </c>
      <c r="E4" s="4" t="inlineStr">
        <is>
          <t xml:space="preserve"> </t>
        </is>
      </c>
      <c r="F4" s="4" t="inlineStr">
        <is>
          <t xml:space="preserve"> </t>
        </is>
      </c>
    </row>
    <row r="5">
      <c r="A5" s="4" t="inlineStr">
        <is>
          <t>Share conversion factor</t>
        </is>
      </c>
      <c r="B5" s="4" t="inlineStr">
        <is>
          <t xml:space="preserve"> </t>
        </is>
      </c>
      <c r="C5" s="4" t="inlineStr">
        <is>
          <t xml:space="preserve"> </t>
        </is>
      </c>
      <c r="D5" s="6" t="n">
        <v>1</v>
      </c>
      <c r="E5" s="4" t="inlineStr">
        <is>
          <t xml:space="preserve"> </t>
        </is>
      </c>
      <c r="F5" s="4" t="inlineStr">
        <is>
          <t xml:space="preserve"> </t>
        </is>
      </c>
    </row>
    <row r="6">
      <c r="A6" s="4" t="inlineStr">
        <is>
          <t>Ownership conversion trigger percent</t>
        </is>
      </c>
      <c r="B6" s="4" t="inlineStr">
        <is>
          <t xml:space="preserve"> </t>
        </is>
      </c>
      <c r="C6" s="4" t="inlineStr">
        <is>
          <t xml:space="preserve"> </t>
        </is>
      </c>
      <c r="D6" s="4" t="inlineStr">
        <is>
          <t xml:space="preserve"> </t>
        </is>
      </c>
      <c r="E6" s="4" t="inlineStr">
        <is>
          <t xml:space="preserve"> </t>
        </is>
      </c>
      <c r="F6" s="12" t="n">
        <v>0.2</v>
      </c>
    </row>
    <row r="7">
      <c r="A7" s="4" t="inlineStr">
        <is>
          <t>Founder's death anniversary trigger</t>
        </is>
      </c>
      <c r="B7" s="4" t="inlineStr">
        <is>
          <t xml:space="preserve"> </t>
        </is>
      </c>
      <c r="C7" s="4" t="inlineStr">
        <is>
          <t xml:space="preserve"> </t>
        </is>
      </c>
      <c r="D7" s="4" t="inlineStr">
        <is>
          <t xml:space="preserve"> </t>
        </is>
      </c>
      <c r="E7" s="4" t="inlineStr">
        <is>
          <t xml:space="preserve"> </t>
        </is>
      </c>
      <c r="F7" s="4" t="inlineStr">
        <is>
          <t>9 months</t>
        </is>
      </c>
    </row>
    <row r="8">
      <c r="A8" s="4" t="inlineStr">
        <is>
          <t>Stock repurchase program (up to)</t>
        </is>
      </c>
      <c r="B8" s="4" t="inlineStr">
        <is>
          <t xml:space="preserve"> </t>
        </is>
      </c>
      <c r="C8" s="7" t="n">
        <v>50</v>
      </c>
      <c r="D8" s="4" t="inlineStr">
        <is>
          <t xml:space="preserve"> </t>
        </is>
      </c>
      <c r="E8" s="4" t="inlineStr">
        <is>
          <t xml:space="preserve"> </t>
        </is>
      </c>
      <c r="F8" s="4" t="inlineStr">
        <is>
          <t xml:space="preserve"> </t>
        </is>
      </c>
    </row>
    <row r="9">
      <c r="A9" s="4" t="inlineStr">
        <is>
          <t>Stock Repurchase Program period</t>
        </is>
      </c>
      <c r="B9" s="4" t="inlineStr">
        <is>
          <t>12 months</t>
        </is>
      </c>
      <c r="C9" s="4" t="inlineStr">
        <is>
          <t>12 months</t>
        </is>
      </c>
      <c r="D9" s="4" t="inlineStr">
        <is>
          <t xml:space="preserve"> </t>
        </is>
      </c>
      <c r="E9" s="4" t="inlineStr">
        <is>
          <t xml:space="preserve"> </t>
        </is>
      </c>
      <c r="F9" s="4" t="inlineStr">
        <is>
          <t xml:space="preserve"> </t>
        </is>
      </c>
    </row>
    <row r="10">
      <c r="A10" s="4" t="inlineStr">
        <is>
          <t>Stock repurchase program, aggregate value of common stock remaining available</t>
        </is>
      </c>
      <c r="B10" s="4" t="inlineStr">
        <is>
          <t xml:space="preserve"> </t>
        </is>
      </c>
      <c r="C10" s="4" t="inlineStr">
        <is>
          <t xml:space="preserve"> </t>
        </is>
      </c>
      <c r="D10" s="4" t="inlineStr">
        <is>
          <t xml:space="preserve"> </t>
        </is>
      </c>
      <c r="E10" s="4" t="inlineStr">
        <is>
          <t xml:space="preserve"> </t>
        </is>
      </c>
      <c r="F10" s="5" t="n">
        <v>45.4</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tes per share | vote</t>
        </is>
      </c>
      <c r="B13" s="4" t="inlineStr">
        <is>
          <t xml:space="preserve"> </t>
        </is>
      </c>
      <c r="C13" s="4" t="inlineStr">
        <is>
          <t xml:space="preserve"> </t>
        </is>
      </c>
      <c r="D13" s="6" t="n">
        <v>1</v>
      </c>
      <c r="E13" s="4" t="inlineStr">
        <is>
          <t xml:space="preserve"> </t>
        </is>
      </c>
      <c r="F13" s="6" t="n">
        <v>1</v>
      </c>
    </row>
    <row r="14">
      <c r="A14" s="4" t="inlineStr">
        <is>
          <t>Repurchase of common stock, acquired (shares) | shares</t>
        </is>
      </c>
      <c r="B14" s="4" t="inlineStr">
        <is>
          <t xml:space="preserve"> </t>
        </is>
      </c>
      <c r="C14" s="4" t="inlineStr">
        <is>
          <t xml:space="preserve"> </t>
        </is>
      </c>
      <c r="D14" s="4" t="inlineStr">
        <is>
          <t xml:space="preserve"> </t>
        </is>
      </c>
      <c r="E14" s="4" t="inlineStr">
        <is>
          <t xml:space="preserve"> </t>
        </is>
      </c>
      <c r="F14" s="11" t="n">
        <v>1.2</v>
      </c>
    </row>
    <row r="15">
      <c r="A15" s="4" t="inlineStr">
        <is>
          <t>Repurchase of common stock, aggregate value</t>
        </is>
      </c>
      <c r="B15" s="4" t="inlineStr">
        <is>
          <t xml:space="preserve"> </t>
        </is>
      </c>
      <c r="C15" s="4" t="inlineStr">
        <is>
          <t xml:space="preserve"> </t>
        </is>
      </c>
      <c r="D15" s="4" t="inlineStr">
        <is>
          <t xml:space="preserve"> </t>
        </is>
      </c>
      <c r="E15" s="4" t="inlineStr">
        <is>
          <t xml:space="preserve"> </t>
        </is>
      </c>
      <c r="F15" s="5" t="n">
        <v>4.6</v>
      </c>
    </row>
    <row r="16">
      <c r="A16" s="4" t="inlineStr">
        <is>
          <t>Repurchase of common stock, average cost per share (USD per share) | $ / shares</t>
        </is>
      </c>
      <c r="B16" s="4" t="inlineStr">
        <is>
          <t xml:space="preserve"> </t>
        </is>
      </c>
      <c r="C16" s="4" t="inlineStr">
        <is>
          <t xml:space="preserve"> </t>
        </is>
      </c>
      <c r="D16" s="4" t="inlineStr">
        <is>
          <t xml:space="preserve"> </t>
        </is>
      </c>
      <c r="E16" s="4" t="inlineStr">
        <is>
          <t xml:space="preserve"> </t>
        </is>
      </c>
      <c r="F16" s="9" t="n">
        <v>3.96</v>
      </c>
    </row>
    <row r="17">
      <c r="A17" s="4" t="inlineStr">
        <is>
          <t>Class A 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of common stock, acquired (shares) | shares</t>
        </is>
      </c>
      <c r="B19" s="4" t="inlineStr">
        <is>
          <t xml:space="preserve"> </t>
        </is>
      </c>
      <c r="C19" s="4" t="inlineStr">
        <is>
          <t xml:space="preserve"> </t>
        </is>
      </c>
      <c r="D19" s="4" t="inlineStr">
        <is>
          <t xml:space="preserve"> </t>
        </is>
      </c>
      <c r="E19" s="11" t="n">
        <v>1.3</v>
      </c>
      <c r="F19" s="4" t="inlineStr">
        <is>
          <t xml:space="preserve"> </t>
        </is>
      </c>
    </row>
    <row r="20">
      <c r="A20" s="4" t="inlineStr">
        <is>
          <t>Repurchase of common stock, aggregate value</t>
        </is>
      </c>
      <c r="B20" s="4" t="inlineStr">
        <is>
          <t xml:space="preserve"> </t>
        </is>
      </c>
      <c r="C20" s="4" t="inlineStr">
        <is>
          <t xml:space="preserve"> </t>
        </is>
      </c>
      <c r="D20" s="4" t="inlineStr">
        <is>
          <t xml:space="preserve"> </t>
        </is>
      </c>
      <c r="E20" s="5" t="n">
        <v>5.4</v>
      </c>
      <c r="F20" s="4" t="inlineStr">
        <is>
          <t xml:space="preserve"> </t>
        </is>
      </c>
    </row>
    <row r="21">
      <c r="A21" s="4" t="inlineStr">
        <is>
          <t>Repurchase of common stock, average cost per share (USD per share) | $ / shares</t>
        </is>
      </c>
      <c r="B21" s="4" t="inlineStr">
        <is>
          <t xml:space="preserve"> </t>
        </is>
      </c>
      <c r="C21" s="4" t="inlineStr">
        <is>
          <t xml:space="preserve"> </t>
        </is>
      </c>
      <c r="D21" s="4" t="inlineStr">
        <is>
          <t xml:space="preserve"> </t>
        </is>
      </c>
      <c r="E21" s="9" t="n">
        <v>4.29</v>
      </c>
      <c r="F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tes per share | vote</t>
        </is>
      </c>
      <c r="B24" s="4" t="inlineStr">
        <is>
          <t xml:space="preserve"> </t>
        </is>
      </c>
      <c r="C24" s="4" t="inlineStr">
        <is>
          <t xml:space="preserve"> </t>
        </is>
      </c>
      <c r="D24" s="6" t="n">
        <v>20</v>
      </c>
      <c r="E24" s="4" t="inlineStr">
        <is>
          <t xml:space="preserve"> </t>
        </is>
      </c>
      <c r="F24" s="6" t="n">
        <v>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03467</v>
      </c>
      <c r="C4" s="7" t="n">
        <v>96079</v>
      </c>
      <c r="D4" s="7" t="n">
        <v>80313</v>
      </c>
    </row>
    <row r="5">
      <c r="A5" s="4" t="inlineStr">
        <is>
          <t>Foreign currency translation</t>
        </is>
      </c>
      <c r="B5" s="6" t="n">
        <v>-544</v>
      </c>
      <c r="C5" s="6" t="n">
        <v>-88</v>
      </c>
      <c r="D5" s="6" t="n">
        <v>383</v>
      </c>
    </row>
    <row r="6">
      <c r="A6" s="4" t="inlineStr">
        <is>
          <t>Ending balance</t>
        </is>
      </c>
      <c r="B6" s="6" t="n">
        <v>302313</v>
      </c>
      <c r="C6" s="6" t="n">
        <v>303467</v>
      </c>
      <c r="D6" s="6" t="n">
        <v>96079</v>
      </c>
    </row>
    <row r="7">
      <c r="A7" s="4" t="inlineStr">
        <is>
          <t>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393</v>
      </c>
      <c r="C9" s="6" t="n">
        <v>481</v>
      </c>
      <c r="D9" s="4" t="inlineStr">
        <is>
          <t xml:space="preserve"> </t>
        </is>
      </c>
    </row>
    <row r="10">
      <c r="A10" s="4" t="inlineStr">
        <is>
          <t>Foreign currency translation</t>
        </is>
      </c>
      <c r="B10" s="6" t="n">
        <v>-544</v>
      </c>
      <c r="C10" s="6" t="n">
        <v>-88</v>
      </c>
      <c r="D10" s="4" t="inlineStr">
        <is>
          <t xml:space="preserve"> </t>
        </is>
      </c>
    </row>
    <row r="11">
      <c r="A11" s="4" t="inlineStr">
        <is>
          <t>Ending balance</t>
        </is>
      </c>
      <c r="B11" s="6" t="n">
        <v>-151</v>
      </c>
      <c r="C11" s="6" t="n">
        <v>393</v>
      </c>
      <c r="D11" s="6" t="n">
        <v>481</v>
      </c>
    </row>
    <row r="12">
      <c r="A12" s="4" t="inlineStr">
        <is>
          <t>Total Accumulated Other Comprehensive Income /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393</v>
      </c>
      <c r="C14" s="6" t="n">
        <v>481</v>
      </c>
      <c r="D14" s="6" t="n">
        <v>98</v>
      </c>
    </row>
    <row r="15">
      <c r="A15" s="4" t="inlineStr">
        <is>
          <t>Foreign currency translation</t>
        </is>
      </c>
      <c r="B15" s="6" t="n">
        <v>-544</v>
      </c>
      <c r="C15" s="6" t="n">
        <v>-88</v>
      </c>
      <c r="D15" s="6" t="n">
        <v>383</v>
      </c>
    </row>
    <row r="16">
      <c r="A16" s="4" t="inlineStr">
        <is>
          <t>Ending balance</t>
        </is>
      </c>
      <c r="B16" s="7" t="n">
        <v>-151</v>
      </c>
      <c r="C16" s="7" t="n">
        <v>393</v>
      </c>
      <c r="D16" s="7" t="n">
        <v>4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34" customWidth="1" min="5" max="5"/>
    <col width="29" customWidth="1" min="6" max="6"/>
    <col width="22" customWidth="1" min="7" max="7"/>
  </cols>
  <sheetData>
    <row r="1">
      <c r="A1" s="1" t="inlineStr">
        <is>
          <t>STOCK-BASED COMPENSATION - Narrative (Details) $ in Thousands</t>
        </is>
      </c>
      <c r="D1" s="2" t="inlineStr">
        <is>
          <t>3 Months Ended</t>
        </is>
      </c>
      <c r="E1" s="2" t="inlineStr">
        <is>
          <t>12 Months Ended</t>
        </is>
      </c>
    </row>
    <row r="2">
      <c r="B2" s="2" t="inlineStr">
        <is>
          <t>Jun. 21, 2021 shares</t>
        </is>
      </c>
      <c r="C2" s="2" t="inlineStr">
        <is>
          <t>Jun. 17, 2021</t>
        </is>
      </c>
      <c r="D2" s="2" t="inlineStr">
        <is>
          <t>Dec. 31, 2022 USD ($) shares</t>
        </is>
      </c>
      <c r="E2" s="2" t="inlineStr">
        <is>
          <t>Dec. 31, 2022 USD ($) plan shares</t>
        </is>
      </c>
      <c r="F2" s="2" t="inlineStr">
        <is>
          <t>Dec. 31, 2021 USD ($) shares</t>
        </is>
      </c>
      <c r="G2" s="2" t="inlineStr">
        <is>
          <t>Dec. 31, 2020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Recapitalization exchange ratio</t>
        </is>
      </c>
      <c r="B5" s="10" t="n">
        <v>0.2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outstanding (shares)</t>
        </is>
      </c>
      <c r="B6" s="4" t="inlineStr">
        <is>
          <t xml:space="preserve"> </t>
        </is>
      </c>
      <c r="C6" s="4" t="inlineStr">
        <is>
          <t xml:space="preserve"> </t>
        </is>
      </c>
      <c r="D6" s="6" t="n">
        <v>9222000</v>
      </c>
      <c r="E6" s="6" t="n">
        <v>9222000</v>
      </c>
      <c r="F6" s="6" t="n">
        <v>14749000</v>
      </c>
      <c r="G6" s="4" t="inlineStr">
        <is>
          <t xml:space="preserve"> </t>
        </is>
      </c>
    </row>
    <row r="7">
      <c r="A7" s="4" t="inlineStr">
        <is>
          <t>Stock-based compensation expense | $</t>
        </is>
      </c>
      <c r="B7" s="4" t="inlineStr">
        <is>
          <t xml:space="preserve"> </t>
        </is>
      </c>
      <c r="C7" s="4" t="inlineStr">
        <is>
          <t xml:space="preserve"> </t>
        </is>
      </c>
      <c r="D7" s="4" t="inlineStr">
        <is>
          <t xml:space="preserve"> </t>
        </is>
      </c>
      <c r="E7" s="7" t="n">
        <v>17727</v>
      </c>
      <c r="F7" s="7" t="n">
        <v>4455</v>
      </c>
      <c r="G7" s="7" t="n">
        <v>3519</v>
      </c>
    </row>
    <row r="8">
      <c r="A8" s="4" t="inlineStr">
        <is>
          <t>Total unrecognized compensation expense, option | $</t>
        </is>
      </c>
      <c r="B8" s="4" t="inlineStr">
        <is>
          <t xml:space="preserve"> </t>
        </is>
      </c>
      <c r="C8" s="4" t="inlineStr">
        <is>
          <t xml:space="preserve"> </t>
        </is>
      </c>
      <c r="D8" s="7" t="n">
        <v>2300</v>
      </c>
      <c r="E8" s="6" t="n">
        <v>2300</v>
      </c>
      <c r="F8" s="4" t="inlineStr">
        <is>
          <t xml:space="preserve"> </t>
        </is>
      </c>
      <c r="G8" s="4" t="inlineStr">
        <is>
          <t xml:space="preserve"> </t>
        </is>
      </c>
    </row>
    <row r="9">
      <c r="A9" s="4" t="inlineStr">
        <is>
          <t>The total intrinsic value of stock options exercised | $</t>
        </is>
      </c>
      <c r="B9" s="4" t="inlineStr">
        <is>
          <t xml:space="preserve"> </t>
        </is>
      </c>
      <c r="C9" s="4" t="inlineStr">
        <is>
          <t xml:space="preserve"> </t>
        </is>
      </c>
      <c r="D9" s="4" t="inlineStr">
        <is>
          <t xml:space="preserve"> </t>
        </is>
      </c>
      <c r="E9" s="7" t="n">
        <v>20000</v>
      </c>
      <c r="F9" s="7" t="n">
        <v>17600</v>
      </c>
      <c r="G9" s="6" t="n">
        <v>1960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shares)</t>
        </is>
      </c>
      <c r="B12" s="4" t="inlineStr">
        <is>
          <t xml:space="preserve"> </t>
        </is>
      </c>
      <c r="C12" s="4" t="inlineStr">
        <is>
          <t xml:space="preserve"> </t>
        </is>
      </c>
      <c r="D12" s="6" t="n">
        <v>115635000</v>
      </c>
      <c r="E12" s="6" t="n">
        <v>115635000</v>
      </c>
      <c r="F12" s="6" t="n">
        <v>110066000</v>
      </c>
      <c r="G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shares)</t>
        </is>
      </c>
      <c r="B15" s="4" t="inlineStr">
        <is>
          <t xml:space="preserve"> </t>
        </is>
      </c>
      <c r="C15" s="4" t="inlineStr">
        <is>
          <t xml:space="preserve"> </t>
        </is>
      </c>
      <c r="D15" s="6" t="n">
        <v>16457000</v>
      </c>
      <c r="E15" s="6" t="n">
        <v>16457000</v>
      </c>
      <c r="F15" s="6" t="n">
        <v>16130000</v>
      </c>
      <c r="G15" s="4" t="inlineStr">
        <is>
          <t xml:space="preserve"> </t>
        </is>
      </c>
    </row>
    <row r="16">
      <c r="A16" s="4" t="inlineStr">
        <is>
          <t>201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nnual increase in number of shares of common stock issued and outstanding</t>
        </is>
      </c>
      <c r="B18" s="4" t="inlineStr">
        <is>
          <t xml:space="preserve"> </t>
        </is>
      </c>
      <c r="C18" s="12" t="n">
        <v>0.05</v>
      </c>
      <c r="D18" s="4" t="inlineStr">
        <is>
          <t xml:space="preserve"> </t>
        </is>
      </c>
      <c r="E18" s="4" t="inlineStr">
        <is>
          <t xml:space="preserve"> </t>
        </is>
      </c>
      <c r="F18" s="4" t="inlineStr">
        <is>
          <t xml:space="preserve"> </t>
        </is>
      </c>
      <c r="G18" s="4" t="inlineStr">
        <is>
          <t xml:space="preserve"> </t>
        </is>
      </c>
    </row>
    <row r="19">
      <c r="A19" s="4" t="inlineStr">
        <is>
          <t>2011 Plan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award (shares)</t>
        </is>
      </c>
      <c r="B21" s="4" t="inlineStr">
        <is>
          <t xml:space="preserve"> </t>
        </is>
      </c>
      <c r="C21" s="4" t="inlineStr">
        <is>
          <t xml:space="preserve"> </t>
        </is>
      </c>
      <c r="D21" s="6" t="n">
        <v>18900000</v>
      </c>
      <c r="E21" s="6" t="n">
        <v>18900000</v>
      </c>
      <c r="F21" s="4" t="inlineStr">
        <is>
          <t xml:space="preserve"> </t>
        </is>
      </c>
      <c r="G21" s="4" t="inlineStr">
        <is>
          <t xml:space="preserve"> </t>
        </is>
      </c>
    </row>
    <row r="22">
      <c r="A22" s="4" t="inlineStr">
        <is>
          <t>2021 Equity Incentive Plan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future issuance (shares)</t>
        </is>
      </c>
      <c r="B24" s="4" t="inlineStr">
        <is>
          <t xml:space="preserve"> </t>
        </is>
      </c>
      <c r="C24" s="4" t="inlineStr">
        <is>
          <t xml:space="preserve"> </t>
        </is>
      </c>
      <c r="D24" s="6" t="n">
        <v>10600000</v>
      </c>
      <c r="E24" s="6" t="n">
        <v>10600000</v>
      </c>
      <c r="F24" s="4" t="inlineStr">
        <is>
          <t xml:space="preserve"> </t>
        </is>
      </c>
      <c r="G24" s="4" t="inlineStr">
        <is>
          <t xml:space="preserve"> </t>
        </is>
      </c>
    </row>
    <row r="25">
      <c r="A25" s="4" t="inlineStr">
        <is>
          <t>2021 Equity Incentive Plan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vailable for award (shares)</t>
        </is>
      </c>
      <c r="B27" s="4" t="inlineStr">
        <is>
          <t xml:space="preserve"> </t>
        </is>
      </c>
      <c r="C27" s="4" t="inlineStr">
        <is>
          <t xml:space="preserve"> </t>
        </is>
      </c>
      <c r="D27" s="6" t="n">
        <v>1900000</v>
      </c>
      <c r="E27" s="6" t="n">
        <v>1900000</v>
      </c>
      <c r="F27" s="4" t="inlineStr">
        <is>
          <t xml:space="preserve"> </t>
        </is>
      </c>
      <c r="G27" s="4" t="inlineStr">
        <is>
          <t xml:space="preserve"> </t>
        </is>
      </c>
    </row>
    <row r="28">
      <c r="A28" s="4" t="inlineStr">
        <is>
          <t>Cash Electing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apitalization exchange ratio</t>
        </is>
      </c>
      <c r="B30" s="10" t="n">
        <v>0.2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average period cost expected to be recognized over</t>
        </is>
      </c>
      <c r="B33" s="4" t="inlineStr">
        <is>
          <t xml:space="preserve"> </t>
        </is>
      </c>
      <c r="C33" s="4" t="inlineStr">
        <is>
          <t xml:space="preserve"> </t>
        </is>
      </c>
      <c r="D33" s="4" t="inlineStr">
        <is>
          <t xml:space="preserve"> </t>
        </is>
      </c>
      <c r="E33" s="4" t="inlineStr">
        <is>
          <t>7 months 6 days</t>
        </is>
      </c>
      <c r="F33" s="4" t="inlineStr">
        <is>
          <t xml:space="preserve"> </t>
        </is>
      </c>
      <c r="G33" s="4" t="inlineStr">
        <is>
          <t xml:space="preserve"> </t>
        </is>
      </c>
    </row>
    <row r="34">
      <c r="A34" s="4" t="inlineStr">
        <is>
          <t>Stock options | 2011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Stock options | 2011 Pl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Stock options | 2011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average period cost expected to be recognized over</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row>
    <row r="46">
      <c r="A46" s="4" t="inlineStr">
        <is>
          <t>Unrecognized compensation expense | $</t>
        </is>
      </c>
      <c r="B46" s="4" t="inlineStr">
        <is>
          <t xml:space="preserve"> </t>
        </is>
      </c>
      <c r="C46" s="4" t="inlineStr">
        <is>
          <t xml:space="preserve"> </t>
        </is>
      </c>
      <c r="D46" s="7" t="n">
        <v>39600</v>
      </c>
      <c r="E46" s="7" t="n">
        <v>39600</v>
      </c>
      <c r="F46" s="4" t="inlineStr">
        <is>
          <t xml:space="preserve"> </t>
        </is>
      </c>
      <c r="G46" s="4" t="inlineStr">
        <is>
          <t xml:space="preserve"> </t>
        </is>
      </c>
    </row>
    <row r="47">
      <c r="A47" s="4" t="inlineStr">
        <is>
          <t>Intrinsic value of RSUs vested | $</t>
        </is>
      </c>
      <c r="B47" s="4" t="inlineStr">
        <is>
          <t xml:space="preserve"> </t>
        </is>
      </c>
      <c r="C47" s="4" t="inlineStr">
        <is>
          <t xml:space="preserve"> </t>
        </is>
      </c>
      <c r="D47" s="4" t="inlineStr">
        <is>
          <t xml:space="preserve"> </t>
        </is>
      </c>
      <c r="E47" s="6" t="n">
        <v>9000</v>
      </c>
      <c r="F47" s="7" t="n">
        <v>0</v>
      </c>
      <c r="G47" s="7" t="n">
        <v>0</v>
      </c>
    </row>
    <row r="48">
      <c r="A48" s="4" t="inlineStr">
        <is>
          <t>Restricted stock unit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Restricted stock uni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row>
    <row r="54">
      <c r="A54" s="4" t="inlineStr">
        <is>
          <t>Founder Group | Founder Group | Class B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shares)</t>
        </is>
      </c>
      <c r="B56" s="6" t="n">
        <v>161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oting percent</t>
        </is>
      </c>
      <c r="B57" s="13" t="n">
        <v>0.74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s outstanding (shares)</t>
        </is>
      </c>
      <c r="B58" s="6" t="n">
        <v>22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r. Pasc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expense | $</t>
        </is>
      </c>
      <c r="B61" s="4" t="inlineStr">
        <is>
          <t xml:space="preserve"> </t>
        </is>
      </c>
      <c r="C61" s="4" t="inlineStr">
        <is>
          <t xml:space="preserve"> </t>
        </is>
      </c>
      <c r="D61" s="4" t="inlineStr">
        <is>
          <t xml:space="preserve"> </t>
        </is>
      </c>
      <c r="E61" s="7" t="n">
        <v>1100</v>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7727</v>
      </c>
      <c r="C4" s="7" t="n">
        <v>4455</v>
      </c>
      <c r="D4" s="7" t="n">
        <v>3519</v>
      </c>
    </row>
    <row r="5">
      <c r="A5" s="4" t="inlineStr">
        <is>
          <t>Capitalized stock-based compensation</t>
        </is>
      </c>
      <c r="B5" s="6" t="n">
        <v>2530</v>
      </c>
      <c r="C5" s="6" t="n">
        <v>657</v>
      </c>
      <c r="D5" s="6" t="n">
        <v>605</v>
      </c>
    </row>
    <row r="6">
      <c r="A6" s="4" t="inlineStr">
        <is>
          <t>Selling and marketing</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813</v>
      </c>
      <c r="C8" s="6" t="n">
        <v>72</v>
      </c>
      <c r="D8" s="6" t="n">
        <v>94</v>
      </c>
    </row>
    <row r="9">
      <c r="A9" s="4" t="inlineStr">
        <is>
          <t>General and administrative</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6" t="n">
        <v>8547</v>
      </c>
      <c r="C11" s="6" t="n">
        <v>1704</v>
      </c>
      <c r="D11" s="6" t="n">
        <v>1044</v>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7" t="n">
        <v>8367</v>
      </c>
      <c r="C14" s="7" t="n">
        <v>2679</v>
      </c>
      <c r="D14" s="7" t="n">
        <v>23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nd Description of Business PLAYSTUDIOS, Inc., formerly known as Acies Acquisition Corp. (the "Company" or "PLAYSTUDIOS"), was incorporated on August 14, 2020 as a Cayman Islands exempted company, and domesticated into a Delaware corporation on June 21, 2021 (the "Domestication"). The Company's legal name became PLAYSTUDIOS, Inc. following the closing of the Acies Merger discussed in Note 3— Business Combinations . The prior period financial information represents the financial results and conditions of Old PLAYSTUDIOS (as defined in Note 3— Business Combinations ). The Company develops and operates online and mobile social gaming applications (“games” or “game”), many of which incorporate a unique loyalty program offering “real world” rewards provided by a collection of a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We have one operating segment with one business activity, developing and monetizing social games. Unless the context indicates otherwise, all references herein to “PLAYSTUDIOS,” the “Company,” “we,” “us,” and “our” are used to refer collectively to PLAYSTUDIOS, Inc. and its subsidiaries.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In the opinion of management, all adjustments considered necessary for a fair presentation have been recorded within the accompanying financial statements, and all intercompany balances and transactions have been eliminated upon consolidation. Certain reclassifications in these consolidated financial statements have been made to comply with U.S. GAAP applicable to public companies and SEC Regulation S-X. Pursuant to the Acies Merger as discussed in Note 3— Business Combinations , the Acies Merger was accounted for as a reverse recapitalization in accordance with U.S. GAAP. Under this method of accounting, Acies was treated as the “acquired” company for financial reporting purposes and the consolidated financial statements represent the accounts of Old PLAYSTUDIOS “as if” Old PLAYSTUDIOS is the predecessor to the Company.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currency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 Emerging Growth Company At December 31, 2022,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As a result of the Company's qualification as an emerging growth company, the Company does not expect to adopt any accounting pronouncements currently deferred based on private company standards until a year subsequent to 2022. The Company will reevaluate its eligibility to retain emerging growth company status at the end of its second quarter of 2023, and otherwise as re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2 USD ($) $ / shares shares</t>
        </is>
      </c>
    </row>
    <row r="3">
      <c r="A3" s="3" t="inlineStr">
        <is>
          <t>No. of Options</t>
        </is>
      </c>
      <c r="B3" s="4" t="inlineStr">
        <is>
          <t xml:space="preserve"> </t>
        </is>
      </c>
    </row>
    <row r="4">
      <c r="A4" s="4" t="inlineStr">
        <is>
          <t>Beginning balance outstanding (shares) | shares</t>
        </is>
      </c>
      <c r="B4" s="6" t="n">
        <v>14749</v>
      </c>
    </row>
    <row r="5">
      <c r="A5" s="4" t="inlineStr">
        <is>
          <t>Granted (shares) | shares</t>
        </is>
      </c>
      <c r="B5" s="6" t="n">
        <v>0</v>
      </c>
    </row>
    <row r="6">
      <c r="A6" s="4" t="inlineStr">
        <is>
          <t>Exercised (shares) | shares</t>
        </is>
      </c>
      <c r="B6" s="6" t="n">
        <v>-5178</v>
      </c>
    </row>
    <row r="7">
      <c r="A7" s="4" t="inlineStr">
        <is>
          <t>Forfeited (shares) | shares</t>
        </is>
      </c>
      <c r="B7" s="6" t="n">
        <v>-245</v>
      </c>
    </row>
    <row r="8">
      <c r="A8" s="4" t="inlineStr">
        <is>
          <t>Expired (shares) | shares</t>
        </is>
      </c>
      <c r="B8" s="6" t="n">
        <v>-104</v>
      </c>
    </row>
    <row r="9">
      <c r="A9" s="4" t="inlineStr">
        <is>
          <t>Ending balance outstanding (shares) | shares</t>
        </is>
      </c>
      <c r="B9" s="6" t="n">
        <v>9222</v>
      </c>
    </row>
    <row r="10">
      <c r="A10" s="4" t="inlineStr">
        <is>
          <t>Unvested (shares) | shares</t>
        </is>
      </c>
      <c r="B10" s="6" t="n">
        <v>1249</v>
      </c>
    </row>
    <row r="11">
      <c r="A11" s="4" t="inlineStr">
        <is>
          <t>Exercisable (shares) | shares</t>
        </is>
      </c>
      <c r="B11" s="6" t="n">
        <v>7973</v>
      </c>
    </row>
    <row r="12">
      <c r="A12" s="3" t="inlineStr">
        <is>
          <t>Weighted-Average Exercise Price</t>
        </is>
      </c>
      <c r="B12" s="4" t="inlineStr">
        <is>
          <t xml:space="preserve"> </t>
        </is>
      </c>
    </row>
    <row r="13">
      <c r="A13" s="4" t="inlineStr">
        <is>
          <t>Beginning balance outstanding (USD per share) | $ / shares</t>
        </is>
      </c>
      <c r="B13" s="9" t="n">
        <v>0.85</v>
      </c>
    </row>
    <row r="14">
      <c r="A14" s="4" t="inlineStr">
        <is>
          <t>Granted (USD per share) | $ / shares</t>
        </is>
      </c>
      <c r="B14" s="6" t="n">
        <v>0</v>
      </c>
    </row>
    <row r="15">
      <c r="A15" s="4" t="inlineStr">
        <is>
          <t>Exercised (USD per share) | $ / shares</t>
        </is>
      </c>
      <c r="B15" s="14" t="n">
        <v>0.31</v>
      </c>
    </row>
    <row r="16">
      <c r="A16" s="4" t="inlineStr">
        <is>
          <t>Forfeited (USD per share) | $ / shares</t>
        </is>
      </c>
      <c r="B16" s="14" t="n">
        <v>1.9</v>
      </c>
    </row>
    <row r="17">
      <c r="A17" s="4" t="inlineStr">
        <is>
          <t>Expired (USD per share) | $ / shares</t>
        </is>
      </c>
      <c r="B17" s="14" t="n">
        <v>1.99</v>
      </c>
    </row>
    <row r="18">
      <c r="A18" s="4" t="inlineStr">
        <is>
          <t>Ending balance outstanding (USD per share) | $ / shares</t>
        </is>
      </c>
      <c r="B18" s="14" t="n">
        <v>1.11</v>
      </c>
    </row>
    <row r="19">
      <c r="A19" s="4" t="inlineStr">
        <is>
          <t>Unvested (USD per share) | $ / shares</t>
        </is>
      </c>
      <c r="B19" s="14" t="n">
        <v>0.96</v>
      </c>
    </row>
    <row r="20">
      <c r="A20" s="4" t="inlineStr">
        <is>
          <t>Exercisable (USD per share) | $ / shares</t>
        </is>
      </c>
      <c r="B20" s="9" t="n">
        <v>1.14</v>
      </c>
    </row>
    <row r="21">
      <c r="A21" s="3" t="inlineStr">
        <is>
          <t>Share-based Compensation Arrangement by Share-based Payment Award, Options, Additional Disclosures [Abstract]</t>
        </is>
      </c>
      <c r="B21" s="4" t="inlineStr">
        <is>
          <t xml:space="preserve"> </t>
        </is>
      </c>
    </row>
    <row r="22">
      <c r="A22" s="4" t="inlineStr">
        <is>
          <t>Outstanding - weighted-average remaining term (in years)</t>
        </is>
      </c>
      <c r="B22" s="4" t="inlineStr">
        <is>
          <t>5 years 6 months</t>
        </is>
      </c>
    </row>
    <row r="23">
      <c r="A23" s="4" t="inlineStr">
        <is>
          <t>Unvested - weighted-average remaining term (in years)</t>
        </is>
      </c>
      <c r="B23" s="4" t="inlineStr">
        <is>
          <t>6 years 8 months 12 days</t>
        </is>
      </c>
    </row>
    <row r="24">
      <c r="A24" s="4" t="inlineStr">
        <is>
          <t>Exercisable - weighted-average remaining term (in years)</t>
        </is>
      </c>
      <c r="B24" s="4" t="inlineStr">
        <is>
          <t>5 years 3 months 18 days</t>
        </is>
      </c>
    </row>
    <row r="25">
      <c r="A25" s="4" t="inlineStr">
        <is>
          <t>Outstanding - aggregate intrinsic value | $</t>
        </is>
      </c>
      <c r="B25" s="7" t="n">
        <v>25969</v>
      </c>
    </row>
    <row r="26">
      <c r="A26" s="4" t="inlineStr">
        <is>
          <t>Unvested - aggregate intrinsic value | $</t>
        </is>
      </c>
      <c r="B26" s="6" t="n">
        <v>3866</v>
      </c>
    </row>
    <row r="27">
      <c r="A27" s="4" t="inlineStr">
        <is>
          <t>Exercisable - aggregate intrinsic value | $</t>
        </is>
      </c>
      <c r="B27" s="7" t="n">
        <v>221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STOCK-BASED COMPENSATION - Schedule of Weighted-average Assumptions (Details) -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0 years</t>
        </is>
      </c>
      <c r="C4" s="4" t="inlineStr">
        <is>
          <t>5 years 10 months 9 days</t>
        </is>
      </c>
      <c r="D4" s="4" t="inlineStr">
        <is>
          <t>5 years 11 months 15 days</t>
        </is>
      </c>
    </row>
    <row r="5">
      <c r="A5" s="4" t="inlineStr">
        <is>
          <t>Expected volatility</t>
        </is>
      </c>
      <c r="B5" s="12" t="n">
        <v>0</v>
      </c>
      <c r="C5" s="13" t="n">
        <v>0.5124</v>
      </c>
      <c r="D5" s="13" t="n">
        <v>0.5956</v>
      </c>
    </row>
    <row r="6">
      <c r="A6" s="4" t="inlineStr">
        <is>
          <t>Risk-free interest rate range, minimum</t>
        </is>
      </c>
      <c r="B6" s="12" t="n">
        <v>0</v>
      </c>
      <c r="C6" s="13" t="n">
        <v>0.0054</v>
      </c>
      <c r="D6" s="13" t="n">
        <v>0.0024</v>
      </c>
    </row>
    <row r="7">
      <c r="A7" s="4" t="inlineStr">
        <is>
          <t>Risk-free interest rate range, maximum</t>
        </is>
      </c>
      <c r="B7" s="12" t="n">
        <v>0</v>
      </c>
      <c r="C7" s="13" t="n">
        <v>0.006</v>
      </c>
      <c r="D7" s="13" t="n">
        <v>0.0051</v>
      </c>
    </row>
    <row r="8">
      <c r="A8" s="4" t="inlineStr">
        <is>
          <t>Dividend yield</t>
        </is>
      </c>
      <c r="B8" s="12" t="n">
        <v>0</v>
      </c>
      <c r="C8" s="12" t="n">
        <v>0</v>
      </c>
      <c r="D8" s="12" t="n">
        <v>0</v>
      </c>
    </row>
    <row r="9">
      <c r="A9" s="4" t="inlineStr">
        <is>
          <t>Grant-date fair value (USD per share)</t>
        </is>
      </c>
      <c r="B9" s="7" t="n">
        <v>0</v>
      </c>
      <c r="C9" s="9" t="n">
        <v>4.01</v>
      </c>
      <c r="D9" s="9"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s Activity (Details) - Restricted stock units $ / shares in Units, shares in Thousands, $ in Thousands</t>
        </is>
      </c>
      <c r="B1" s="2" t="inlineStr">
        <is>
          <t>12 Months Ended</t>
        </is>
      </c>
    </row>
    <row r="2">
      <c r="B2" s="2" t="inlineStr">
        <is>
          <t>Dec. 31, 2022 USD ($) $ / shares shares</t>
        </is>
      </c>
    </row>
    <row r="3">
      <c r="A3" s="3" t="inlineStr">
        <is>
          <t>No. of RSUs</t>
        </is>
      </c>
      <c r="B3" s="4" t="inlineStr">
        <is>
          <t xml:space="preserve"> </t>
        </is>
      </c>
    </row>
    <row r="4">
      <c r="A4" s="4" t="inlineStr">
        <is>
          <t>Beginning balance outstanding (shares) | shares</t>
        </is>
      </c>
      <c r="B4" s="6" t="n">
        <v>0</v>
      </c>
    </row>
    <row r="5">
      <c r="A5" s="4" t="inlineStr">
        <is>
          <t>Granted (shares) | shares</t>
        </is>
      </c>
      <c r="B5" s="6" t="n">
        <v>13922</v>
      </c>
    </row>
    <row r="6">
      <c r="A6" s="4" t="inlineStr">
        <is>
          <t>Vested (shares) | shares</t>
        </is>
      </c>
      <c r="B6" s="6" t="n">
        <v>-1884</v>
      </c>
    </row>
    <row r="7">
      <c r="A7" s="4" t="inlineStr">
        <is>
          <t>Forfeiture (shares) | shares</t>
        </is>
      </c>
      <c r="B7" s="6" t="n">
        <v>-517</v>
      </c>
    </row>
    <row r="8">
      <c r="A8" s="4" t="inlineStr">
        <is>
          <t>Ending balance outstanding (shares) | shares</t>
        </is>
      </c>
      <c r="B8" s="6" t="n">
        <v>11521</v>
      </c>
    </row>
    <row r="9">
      <c r="A9" s="3" t="inlineStr">
        <is>
          <t>Weighted-Average Grant Date Fair Value</t>
        </is>
      </c>
      <c r="B9" s="4" t="inlineStr">
        <is>
          <t xml:space="preserve"> </t>
        </is>
      </c>
    </row>
    <row r="10">
      <c r="A10" s="4" t="inlineStr">
        <is>
          <t>Beginning balance outstanding (USD per share) | $ / shares</t>
        </is>
      </c>
      <c r="B10" s="7" t="n">
        <v>0</v>
      </c>
    </row>
    <row r="11">
      <c r="A11" s="4" t="inlineStr">
        <is>
          <t>Granted (USD per share) | $ / shares</t>
        </is>
      </c>
      <c r="B11" s="14" t="n">
        <v>4.28</v>
      </c>
    </row>
    <row r="12">
      <c r="A12" s="4" t="inlineStr">
        <is>
          <t>Vested (USD per share) | $ / shares</t>
        </is>
      </c>
      <c r="B12" s="14" t="n">
        <v>4.34</v>
      </c>
    </row>
    <row r="13">
      <c r="A13" s="4" t="inlineStr">
        <is>
          <t>Forfeiture (USD per share) | $ / shares</t>
        </is>
      </c>
      <c r="B13" s="14" t="n">
        <v>4.11</v>
      </c>
    </row>
    <row r="14">
      <c r="A14" s="4" t="inlineStr">
        <is>
          <t>Ending balance outstanding (USD per share) | $ / shares</t>
        </is>
      </c>
      <c r="B14" s="9" t="n">
        <v>4.28</v>
      </c>
    </row>
    <row r="15">
      <c r="A15" s="4" t="inlineStr">
        <is>
          <t>Total fair value of shares vested | $</t>
        </is>
      </c>
      <c r="B15" s="7" t="n">
        <v>817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Basic and Diluted Net Income Attributable to Common Stockholder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 – basic</t>
        </is>
      </c>
      <c r="B4" s="7" t="n">
        <v>-17783</v>
      </c>
      <c r="C4" s="7" t="n">
        <v>10737</v>
      </c>
      <c r="D4" s="7" t="n">
        <v>12807</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 - basic (shares)</t>
        </is>
      </c>
      <c r="B6" s="6" t="n">
        <v>128353</v>
      </c>
      <c r="C6" s="6" t="n">
        <v>111718</v>
      </c>
      <c r="D6" s="6" t="n">
        <v>92917</v>
      </c>
    </row>
    <row r="7">
      <c r="A7" s="4" t="inlineStr">
        <is>
          <t>Weighted average shares of common stock outstanding - diluted (shares)</t>
        </is>
      </c>
      <c r="B7" s="6" t="n">
        <v>128353</v>
      </c>
      <c r="C7" s="6" t="n">
        <v>124898</v>
      </c>
      <c r="D7" s="6" t="n">
        <v>103203</v>
      </c>
    </row>
    <row r="8">
      <c r="A8" s="3" t="inlineStr">
        <is>
          <t>Net (loss) income attributable to common stockholders per share</t>
        </is>
      </c>
      <c r="B8" s="4" t="inlineStr">
        <is>
          <t xml:space="preserve"> </t>
        </is>
      </c>
      <c r="C8" s="4" t="inlineStr">
        <is>
          <t xml:space="preserve"> </t>
        </is>
      </c>
      <c r="D8" s="4" t="inlineStr">
        <is>
          <t xml:space="preserve"> </t>
        </is>
      </c>
    </row>
    <row r="9">
      <c r="A9" s="4" t="inlineStr">
        <is>
          <t>Basic (USD per share)</t>
        </is>
      </c>
      <c r="B9" s="9" t="n">
        <v>-0.14</v>
      </c>
      <c r="C9" s="9" t="n">
        <v>0.1</v>
      </c>
      <c r="D9" s="9" t="n">
        <v>0.14</v>
      </c>
    </row>
    <row r="10">
      <c r="A10" s="4" t="inlineStr">
        <is>
          <t>Diluted (USD per share)</t>
        </is>
      </c>
      <c r="B10" s="9" t="n">
        <v>-0.14</v>
      </c>
      <c r="C10" s="9" t="n">
        <v>0.09</v>
      </c>
      <c r="D10" s="9" t="n">
        <v>0.12</v>
      </c>
    </row>
    <row r="11">
      <c r="A11" s="4" t="inlineStr">
        <is>
          <t>Class A common stock</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loss) income attributable to common stockholders – basic</t>
        </is>
      </c>
      <c r="B13" s="7" t="n">
        <v>-15535</v>
      </c>
      <c r="C13" s="7" t="n">
        <v>9182</v>
      </c>
      <c r="D13" s="7" t="n">
        <v>10191</v>
      </c>
    </row>
    <row r="14">
      <c r="A14" s="4" t="inlineStr">
        <is>
          <t>Potential dilutive effect of stock options</t>
        </is>
      </c>
      <c r="B14" s="6" t="n">
        <v>0</v>
      </c>
      <c r="C14" s="6" t="n">
        <v>4</v>
      </c>
      <c r="D14" s="6" t="n">
        <v>79</v>
      </c>
    </row>
    <row r="15">
      <c r="A15" s="4" t="inlineStr">
        <is>
          <t>Net (loss) income attributable to common stockholders – diluted</t>
        </is>
      </c>
      <c r="B15" s="7" t="n">
        <v>-15535</v>
      </c>
      <c r="C15" s="7" t="n">
        <v>9186</v>
      </c>
      <c r="D15" s="7" t="n">
        <v>10270</v>
      </c>
    </row>
    <row r="16">
      <c r="A16" s="3" t="inlineStr">
        <is>
          <t>Denominator</t>
        </is>
      </c>
      <c r="B16" s="4" t="inlineStr">
        <is>
          <t xml:space="preserve"> </t>
        </is>
      </c>
      <c r="C16" s="4" t="inlineStr">
        <is>
          <t xml:space="preserve"> </t>
        </is>
      </c>
      <c r="D16" s="4" t="inlineStr">
        <is>
          <t xml:space="preserve"> </t>
        </is>
      </c>
    </row>
    <row r="17">
      <c r="A17" s="4" t="inlineStr">
        <is>
          <t>Weighted average shares of common stock outstanding - basic (shares)</t>
        </is>
      </c>
      <c r="B17" s="6" t="n">
        <v>112133</v>
      </c>
      <c r="C17" s="6" t="n">
        <v>95588</v>
      </c>
      <c r="D17" s="6" t="n">
        <v>73940</v>
      </c>
    </row>
    <row r="18">
      <c r="A18" s="4" t="inlineStr">
        <is>
          <t>Potential dilutive effect of stock options (shares)</t>
        </is>
      </c>
      <c r="B18" s="6" t="n">
        <v>0</v>
      </c>
      <c r="C18" s="6" t="n">
        <v>11229</v>
      </c>
      <c r="D18" s="6" t="n">
        <v>8819</v>
      </c>
    </row>
    <row r="19">
      <c r="A19" s="4" t="inlineStr">
        <is>
          <t>Weighted average shares of common stock outstanding - diluted (shares)</t>
        </is>
      </c>
      <c r="B19" s="6" t="n">
        <v>112133</v>
      </c>
      <c r="C19" s="6" t="n">
        <v>106817</v>
      </c>
      <c r="D19" s="6" t="n">
        <v>82759</v>
      </c>
    </row>
    <row r="20">
      <c r="A20" s="3" t="inlineStr">
        <is>
          <t>Net (loss) income attributable to common stockholders per share</t>
        </is>
      </c>
      <c r="B20" s="4" t="inlineStr">
        <is>
          <t xml:space="preserve"> </t>
        </is>
      </c>
      <c r="C20" s="4" t="inlineStr">
        <is>
          <t xml:space="preserve"> </t>
        </is>
      </c>
      <c r="D20" s="4" t="inlineStr">
        <is>
          <t xml:space="preserve"> </t>
        </is>
      </c>
    </row>
    <row r="21">
      <c r="A21" s="4" t="inlineStr">
        <is>
          <t>Basic (USD per share)</t>
        </is>
      </c>
      <c r="B21" s="9" t="n">
        <v>-0.14</v>
      </c>
      <c r="C21" s="9" t="n">
        <v>0.1</v>
      </c>
      <c r="D21" s="9" t="n">
        <v>0.14</v>
      </c>
    </row>
    <row r="22">
      <c r="A22" s="4" t="inlineStr">
        <is>
          <t>Diluted (USD per share)</t>
        </is>
      </c>
      <c r="B22" s="9" t="n">
        <v>-0.14</v>
      </c>
      <c r="C22" s="9" t="n">
        <v>0.09</v>
      </c>
      <c r="D22" s="9" t="n">
        <v>0.12</v>
      </c>
    </row>
    <row r="23">
      <c r="A23" s="4" t="inlineStr">
        <is>
          <t>Class B common stock</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Net (loss) income attributable to common stockholders – basic</t>
        </is>
      </c>
      <c r="B25" s="7" t="n">
        <v>-2248</v>
      </c>
      <c r="C25" s="7" t="n">
        <v>1555</v>
      </c>
      <c r="D25" s="7" t="n">
        <v>2616</v>
      </c>
    </row>
    <row r="26">
      <c r="A26" s="4" t="inlineStr">
        <is>
          <t>Potential dilutive effect of stock options</t>
        </is>
      </c>
      <c r="B26" s="6" t="n">
        <v>0</v>
      </c>
      <c r="C26" s="6" t="n">
        <v>-4</v>
      </c>
      <c r="D26" s="6" t="n">
        <v>-79</v>
      </c>
    </row>
    <row r="27">
      <c r="A27" s="4" t="inlineStr">
        <is>
          <t>Net (loss) income attributable to common stockholders – diluted</t>
        </is>
      </c>
      <c r="B27" s="7" t="n">
        <v>-2248</v>
      </c>
      <c r="C27" s="7" t="n">
        <v>1551</v>
      </c>
      <c r="D27" s="7" t="n">
        <v>2537</v>
      </c>
    </row>
    <row r="28">
      <c r="A28" s="3" t="inlineStr">
        <is>
          <t>Denominator</t>
        </is>
      </c>
      <c r="B28" s="4" t="inlineStr">
        <is>
          <t xml:space="preserve"> </t>
        </is>
      </c>
      <c r="C28" s="4" t="inlineStr">
        <is>
          <t xml:space="preserve"> </t>
        </is>
      </c>
      <c r="D28" s="4" t="inlineStr">
        <is>
          <t xml:space="preserve"> </t>
        </is>
      </c>
    </row>
    <row r="29">
      <c r="A29" s="4" t="inlineStr">
        <is>
          <t>Weighted average shares of common stock outstanding - basic (shares)</t>
        </is>
      </c>
      <c r="B29" s="6" t="n">
        <v>16220</v>
      </c>
      <c r="C29" s="6" t="n">
        <v>16130</v>
      </c>
      <c r="D29" s="6" t="n">
        <v>18977</v>
      </c>
    </row>
    <row r="30">
      <c r="A30" s="4" t="inlineStr">
        <is>
          <t>Potential dilutive effect of stock options (shares)</t>
        </is>
      </c>
      <c r="B30" s="6" t="n">
        <v>0</v>
      </c>
      <c r="C30" s="6" t="n">
        <v>1951</v>
      </c>
      <c r="D30" s="6" t="n">
        <v>1467</v>
      </c>
    </row>
    <row r="31">
      <c r="A31" s="4" t="inlineStr">
        <is>
          <t>Weighted average shares of common stock outstanding - diluted (shares)</t>
        </is>
      </c>
      <c r="B31" s="6" t="n">
        <v>16220</v>
      </c>
      <c r="C31" s="6" t="n">
        <v>18081</v>
      </c>
      <c r="D31" s="6" t="n">
        <v>20444</v>
      </c>
    </row>
    <row r="32">
      <c r="A32" s="3" t="inlineStr">
        <is>
          <t>Net (loss) income attributable to common stockholders per share</t>
        </is>
      </c>
      <c r="B32" s="4" t="inlineStr">
        <is>
          <t xml:space="preserve"> </t>
        </is>
      </c>
      <c r="C32" s="4" t="inlineStr">
        <is>
          <t xml:space="preserve"> </t>
        </is>
      </c>
      <c r="D32" s="4" t="inlineStr">
        <is>
          <t xml:space="preserve"> </t>
        </is>
      </c>
    </row>
    <row r="33">
      <c r="A33" s="4" t="inlineStr">
        <is>
          <t>Basic (USD per share)</t>
        </is>
      </c>
      <c r="B33" s="9" t="n">
        <v>-0.14</v>
      </c>
      <c r="C33" s="9" t="n">
        <v>0.1</v>
      </c>
      <c r="D33" s="9" t="n">
        <v>0.14</v>
      </c>
    </row>
    <row r="34">
      <c r="A34" s="4" t="inlineStr">
        <is>
          <t>Diluted (USD per share)</t>
        </is>
      </c>
      <c r="B34" s="9" t="n">
        <v>-0.14</v>
      </c>
      <c r="C34" s="9" t="n">
        <v>0.09</v>
      </c>
      <c r="D34" s="9" t="n">
        <v>0.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Excluded Securities from Computation of Diluted Net Income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44948</v>
      </c>
      <c r="C4" s="6" t="n">
        <v>25996</v>
      </c>
      <c r="D4" s="6" t="n">
        <v>7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9222</v>
      </c>
      <c r="C7" s="6" t="n">
        <v>0</v>
      </c>
      <c r="D7" s="6" t="n">
        <v>7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11521</v>
      </c>
      <c r="C10" s="6" t="n">
        <v>0</v>
      </c>
      <c r="D10" s="6" t="n">
        <v>0</v>
      </c>
    </row>
    <row r="11">
      <c r="A11" s="4" t="inlineStr">
        <is>
          <t>Public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5383</v>
      </c>
      <c r="C13" s="6" t="n">
        <v>7175</v>
      </c>
      <c r="D13" s="6" t="n">
        <v>0</v>
      </c>
    </row>
    <row r="14">
      <c r="A14" s="4" t="inlineStr">
        <is>
          <t>Private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6" t="n">
        <v>3822</v>
      </c>
      <c r="C16" s="6" t="n">
        <v>3821</v>
      </c>
      <c r="D16" s="6" t="n">
        <v>0</v>
      </c>
    </row>
    <row r="17">
      <c r="A17" s="4" t="inlineStr">
        <is>
          <t>Earnout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t>
        </is>
      </c>
      <c r="B19" s="6" t="n">
        <v>15000</v>
      </c>
      <c r="C19" s="6" t="n">
        <v>15000</v>
      </c>
      <c r="D19"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39:16Z</dcterms:created>
  <dcterms:modified xmlns:dcterms="http://purl.org/dc/terms/" xmlns:xsi="http://www.w3.org/2001/XMLSchema-instance" xsi:type="dcterms:W3CDTF">2023-03-10T13:39:16Z</dcterms:modified>
</cp:coreProperties>
</file>